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Equi" sheetId="6" r:id="rId6"/>
    <s:sheet name="Consolidated Statements of Equ7" sheetId="7" r:id="rId7"/>
    <s:sheet name="Consolidated Statements of Cash" sheetId="8" r:id="rId8"/>
    <s:sheet name="Summary of Significant Accounti" sheetId="9" r:id="rId9"/>
    <s:sheet name="Goodwill and Other Intangible A" sheetId="10" r:id="rId10"/>
    <s:sheet name="Credit Facilities" sheetId="11" r:id="rId11"/>
    <s:sheet name="Leased Properties" sheetId="12" r:id="rId12"/>
    <s:sheet name="Share-Based Compensation" sheetId="13" r:id="rId13"/>
    <s:sheet name="Income Taxes" sheetId="14" r:id="rId14"/>
    <s:sheet name="Employee Benefit Plans" sheetId="15" r:id="rId15"/>
    <s:sheet name="Guarantees" sheetId="16" r:id="rId16"/>
    <s:sheet name="Acquisitions" sheetId="17" r:id="rId17"/>
    <s:sheet name="Segment Data" sheetId="18" r:id="rId18"/>
    <s:sheet name="Financial Statement Schedule II" sheetId="19" r:id="rId19"/>
    <s:sheet name="Summary of Significant Accoun20" sheetId="20" r:id="rId20"/>
    <s:sheet name="Summary of Significant Accoun21" sheetId="21" r:id="rId21"/>
    <s:sheet name="Goodwill and Other Intangible22" sheetId="22" r:id="rId22"/>
    <s:sheet name="Credit Facilities (Tables)" sheetId="23" r:id="rId23"/>
    <s:sheet name="Leased Properties (Tables)" sheetId="24" r:id="rId24"/>
    <s:sheet name="Share-Based Compensation (Table" sheetId="25" r:id="rId25"/>
    <s:sheet name="Income Taxes (Tables)" sheetId="26" r:id="rId26"/>
    <s:sheet name="Employee Benefit Plans (Tables)" sheetId="27" r:id="rId27"/>
    <s:sheet name="Acquisitions (Tables)" sheetId="28" r:id="rId28"/>
    <s:sheet name="Segment Data (Tables)"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Goodwill and Other Intangible35" sheetId="35" r:id="rId35"/>
    <s:sheet name="Goodwill and Other Intangible36" sheetId="36" r:id="rId36"/>
    <s:sheet name="Goodwill and Other Intangible37" sheetId="37" r:id="rId37"/>
    <s:sheet name="Goodwill and Other Intangible38" sheetId="38" r:id="rId38"/>
    <s:sheet name="Credit Facilities - Additional " sheetId="39" r:id="rId39"/>
    <s:sheet name="Credit Facilities - Outstanding" sheetId="40" r:id="rId40"/>
    <s:sheet name="Credit Facilities - Outstandi41" sheetId="41" r:id="rId41"/>
    <s:sheet name="Credit Facilities - Schedule of" sheetId="42" r:id="rId42"/>
    <s:sheet name="Leased Properties - Future Mini" sheetId="43" r:id="rId43"/>
    <s:sheet name="Leased Properties - Additional " sheetId="44" r:id="rId44"/>
    <s:sheet name="Share-Based Compensation - Addi" sheetId="45" r:id="rId45"/>
    <s:sheet name="Share-Based Compensation - Summ" sheetId="46" r:id="rId46"/>
    <s:sheet name="Share-Based Compensation - Su47" sheetId="47" r:id="rId47"/>
    <s:sheet name="Share-Based Compensation - Su48" sheetId="48" r:id="rId48"/>
    <s:sheet name="Income Taxes - Additional Infor" sheetId="49" r:id="rId49"/>
    <s:sheet name="Income Taxes - Components of De" sheetId="50" r:id="rId50"/>
    <s:sheet name="Income Taxes - Components of In" sheetId="51" r:id="rId51"/>
    <s:sheet name="Income Taxes - Components of 52" sheetId="52" r:id="rId52"/>
    <s:sheet name="Income Taxes - Difference Betwe" sheetId="53" r:id="rId53"/>
    <s:sheet name="Income Taxes - Reconciliation o" sheetId="54" r:id="rId54"/>
    <s:sheet name="Employee Benefit Plans - Additi" sheetId="55" r:id="rId55"/>
    <s:sheet name="Employee Benefit Plans - Change" sheetId="56" r:id="rId56"/>
    <s:sheet name="Employee Benefit Plans - Assump" sheetId="57" r:id="rId57"/>
    <s:sheet name="Employee Benefit Plans - Chan58" sheetId="58" r:id="rId58"/>
    <s:sheet name="Employee Benefit Plans - Asset " sheetId="59" r:id="rId59"/>
    <s:sheet name="Employee Benefit Plans - Fair V" sheetId="60" r:id="rId60"/>
    <s:sheet name="Employee Benefit Plans - Amount" sheetId="61" r:id="rId61"/>
    <s:sheet name="Employee Benefit Plans - Amou62" sheetId="62" r:id="rId62"/>
    <s:sheet name="Employee Benefit Plans - Expect" sheetId="63" r:id="rId63"/>
    <s:sheet name="Employee Benefit Plans - Compon" sheetId="64" r:id="rId64"/>
    <s:sheet name="Employee Benefit Plans - Other " sheetId="65" r:id="rId65"/>
    <s:sheet name="Employee Benefit Plans - Estima" sheetId="66" r:id="rId66"/>
    <s:sheet name="Employee Benefit Plans - Assu67" sheetId="67" r:id="rId67"/>
    <s:sheet name="Guarantees - Additional Informa" sheetId="68" r:id="rId68"/>
    <s:sheet name="Acquisitions - Additional Infor" sheetId="69" r:id="rId69"/>
    <s:sheet name="Acquisitions - Business Acquisi" sheetId="70" r:id="rId70"/>
    <s:sheet name="Acquisitions - Business Acqui71" sheetId="71" r:id="rId71"/>
    <s:sheet name="Acquisitions - Fair Values of A" sheetId="72" r:id="rId72"/>
    <s:sheet name="Segment Data - Additional Infor" sheetId="73" r:id="rId73"/>
    <s:sheet name="Segment Data - Summary of Segme" sheetId="74" r:id="rId74"/>
    <s:sheet name="Financial Statement Schedule 75" sheetId="75" r:id="rId75"/>
  </s:sheets>
  <s:definedNames/>
  <s:calcPr calcId="124519" calcMode="auto" fullCalcOnLoad="1"/>
</s:workbook>
</file>

<file path=xl/sharedStrings.xml><?xml version="1.0" encoding="utf-8"?>
<sst xmlns="http://schemas.openxmlformats.org/spreadsheetml/2006/main" uniqueCount="805">
  <si>
    <t>Document and Entity Information - USD ($)</t>
  </si>
  <si>
    <t>12 Months Ended</t>
  </si>
  <si>
    <t>Dec. 31, 2015</t>
  </si>
  <si>
    <t>Feb. 1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GPC</t>
  </si>
  <si>
    <t>Entity Registrant Name</t>
  </si>
  <si>
    <t>GENUINE PARTS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Trade accounts receivable, net</t>
  </si>
  <si>
    <t>Merchandise inventories, net</t>
  </si>
  <si>
    <t>Prepaid expenses and other current assets</t>
  </si>
  <si>
    <t>Total current assets</t>
  </si>
  <si>
    <t>Goodwill</t>
  </si>
  <si>
    <t>Other intangible assets, less accumulated amortization</t>
  </si>
  <si>
    <t>Deferred tax assets</t>
  </si>
  <si>
    <t>Other assets</t>
  </si>
  <si>
    <t>Property, plant, and equipment:</t>
  </si>
  <si>
    <t>Land</t>
  </si>
  <si>
    <t>Buildings, less accumulated depreciation (2015 - $282,804; 2014 - $270,946)</t>
  </si>
  <si>
    <t>Machinery and equipment, less accumulated depreciation (2015 - $620,113; 2014 - $598,137)</t>
  </si>
  <si>
    <t>Net property, plant, and equipment</t>
  </si>
  <si>
    <t>TOTAL ASSETS</t>
  </si>
  <si>
    <t>Current liabilities:</t>
  </si>
  <si>
    <t>Trade accounts payable</t>
  </si>
  <si>
    <t>Current portion of debt</t>
  </si>
  <si>
    <t>Accrued compensation</t>
  </si>
  <si>
    <t>Other current liabilities</t>
  </si>
  <si>
    <t>Dividends payable</t>
  </si>
  <si>
    <t>Total current liabilities</t>
  </si>
  <si>
    <t>Long-term debt</t>
  </si>
  <si>
    <t>Pension and other post-retirement benefit liabilities</t>
  </si>
  <si>
    <t>Deferred tax liabilities</t>
  </si>
  <si>
    <t>Other long-term liabilities</t>
  </si>
  <si>
    <t>Equity:</t>
  </si>
  <si>
    <t>Preferred stock, par value $1 per share - authorized 10,000,000 shares; none issued</t>
  </si>
  <si>
    <t xml:space="preserve"> </t>
  </si>
  <si>
    <t>Common stock, par value $1 per share - authorized 450,000,000 shares; issued and outstanding 150,081,474 shares in 2015 and 153,113,042 shares in 2014</t>
  </si>
  <si>
    <t>Additional paid-in capital</t>
  </si>
  <si>
    <t>Accumulated other comprehensive loss</t>
  </si>
  <si>
    <t>Retained earnings</t>
  </si>
  <si>
    <t>Total parent equity</t>
  </si>
  <si>
    <t>Noncontrolling interests in subsidiaries</t>
  </si>
  <si>
    <t>Total equity</t>
  </si>
  <si>
    <t>TOTAL LIABILITIES AND EQUITY</t>
  </si>
  <si>
    <t>Consolidated Balance Sheets (Parenthetical) - USD ($) $ in Thousands</t>
  </si>
  <si>
    <t>Statement of Financial Position [Abstract]</t>
  </si>
  <si>
    <t>Buildings, allowance for depreciation</t>
  </si>
  <si>
    <t>Machinery and equipment, allowance for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and Comprehensive Income - USD ($) shares in Thousands, $ in Thousands</t>
  </si>
  <si>
    <t>Dec. 31, 2013</t>
  </si>
  <si>
    <t>Income Statement [Abstract]</t>
  </si>
  <si>
    <t>Net sales</t>
  </si>
  <si>
    <t>Cost of goods sold</t>
  </si>
  <si>
    <t>Gross margin</t>
  </si>
  <si>
    <t>Operating expenses:</t>
  </si>
  <si>
    <t>Selling, administrative, and other expenses</t>
  </si>
  <si>
    <t>Depreciation and amortization</t>
  </si>
  <si>
    <t>Provision for doubtful accounts</t>
  </si>
  <si>
    <t>Total operating expenses</t>
  </si>
  <si>
    <t>Non-operating expenses (income):</t>
  </si>
  <si>
    <t>Interest expense</t>
  </si>
  <si>
    <t>Other</t>
  </si>
  <si>
    <t>Total non-operating expenses</t>
  </si>
  <si>
    <t>Income before income taxes</t>
  </si>
  <si>
    <t>Income taxes</t>
  </si>
  <si>
    <t>Net income</t>
  </si>
  <si>
    <t>Basic net income per common share</t>
  </si>
  <si>
    <t>Diluted net income per common share</t>
  </si>
  <si>
    <t>Weighted average common shares outstanding</t>
  </si>
  <si>
    <t>Dilutive effect of stock options and nonvested restricted stock awards</t>
  </si>
  <si>
    <t>Weighted average common shares outstanding - assuming dilution</t>
  </si>
  <si>
    <t>Other comprehensive (loss) income, net of tax:</t>
  </si>
  <si>
    <t>Foreign currency translation adjustment</t>
  </si>
  <si>
    <t>Pension and postretirement benefit adjustments, net of income taxes of 2015 - $5,335, 2014 - $112,993, and 2013 - ($175,297)</t>
  </si>
  <si>
    <t>Other comprehensive (loss) income, net of tax</t>
  </si>
  <si>
    <t>Comprehensive income</t>
  </si>
  <si>
    <t>Consolidated Statements of Income and Comprehensive Income (Parenthetical) - USD ($) $ in Thousands</t>
  </si>
  <si>
    <t>Pension and postretirement benefit adjustments, tax</t>
  </si>
  <si>
    <t>Consolidated Statements of Equity - USD ($) $ in Thousands</t>
  </si>
  <si>
    <t>Total</t>
  </si>
  <si>
    <t>Common Stock [Member]</t>
  </si>
  <si>
    <t>Additional Paid-In Capital [Member]</t>
  </si>
  <si>
    <t>Accumulated Other Comprehensive (Loss) Income [Member]</t>
  </si>
  <si>
    <t>Retained Earnings [Member]</t>
  </si>
  <si>
    <t>Total Parent Equity [Member]</t>
  </si>
  <si>
    <t>Non-Controlling Interest in Subsidiaries [Member]</t>
  </si>
  <si>
    <t>Beginning Balance at Dec. 31, 2012</t>
  </si>
  <si>
    <t>Beginning Balance, Shares at Dec. 31, 2012</t>
  </si>
  <si>
    <t>Cash dividends declared</t>
  </si>
  <si>
    <t>Share-based awards exercised, including tax benefit</t>
  </si>
  <si>
    <t>Share-based awards exercised, including tax benefit, Shares</t>
  </si>
  <si>
    <t>Share-based compensation</t>
  </si>
  <si>
    <t>Purchase of stock</t>
  </si>
  <si>
    <t>Purchase of stock, Shares</t>
  </si>
  <si>
    <t>Noncontrolling interest activities</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Equity (Parenthetical) - USD ($) $ in Thousands</t>
  </si>
  <si>
    <t>Cash dividends declared per share</t>
  </si>
  <si>
    <t>Tax effect on share-based awards exercised</t>
  </si>
  <si>
    <t>Consolidated Statements of Cash Flows - USD ($) $ in Thousands</t>
  </si>
  <si>
    <t>Operating activities</t>
  </si>
  <si>
    <t>Adjustments to reconcile net income to net cash provided by operating activities:</t>
  </si>
  <si>
    <t>Excess tax benefits from share-based compensation</t>
  </si>
  <si>
    <t>Gain on sale of property, plant, and equipment</t>
  </si>
  <si>
    <t>Deferred income taxes</t>
  </si>
  <si>
    <t>Gain on GPC Asia Pacific equity investment</t>
  </si>
  <si>
    <t>Changes in operating assets and liabilities:</t>
  </si>
  <si>
    <t>Other short-term assets and liabilities</t>
  </si>
  <si>
    <t>Other long-term assets and liabilities</t>
  </si>
  <si>
    <t>Changes in operating assets and liabilities</t>
  </si>
  <si>
    <t>Net cash provided by operating activities</t>
  </si>
  <si>
    <t>Investing activities</t>
  </si>
  <si>
    <t>Purchases of property, plant and equipment</t>
  </si>
  <si>
    <t>Proceeds from sale of property, plant, and equipment</t>
  </si>
  <si>
    <t>Acquisition of businesses and other investing activities</t>
  </si>
  <si>
    <t>Net cash used in investing activities</t>
  </si>
  <si>
    <t>Financing activities</t>
  </si>
  <si>
    <t>Proceeds from debt</t>
  </si>
  <si>
    <t>Payments on debt</t>
  </si>
  <si>
    <t>Share-based awards exercised, net of taxes paid</t>
  </si>
  <si>
    <t>Dividends paid</t>
  </si>
  <si>
    <t>Net cash used in financing activities</t>
  </si>
  <si>
    <t>Effect of exchange rate changes on cash</t>
  </si>
  <si>
    <t>Net increase (decrease) in cash and cash equivalents</t>
  </si>
  <si>
    <t>Cash and cash equivalents at beginning of year</t>
  </si>
  <si>
    <t>Cash and cash equivalents at end of year</t>
  </si>
  <si>
    <t>Supplemental disclosures of cash flow information Cash paid during the year for:</t>
  </si>
  <si>
    <t>Interest</t>
  </si>
  <si>
    <t>Summary of Significant Accounting Policies</t>
  </si>
  <si>
    <t>Accounting Policies [Abstract]</t>
  </si>
  <si>
    <t>1. Summary of Significant
Accounting Policies
Business
Genuine Parts
Company and all of its majority-owned subsidiaries (the Company) is
a distributor of automotive replacement parts, industrial
replacement parts, office products, and electrical/electronic
materials. The Company serves a diverse customer base through
approximately 2,650 locations in North America and Australasia and,
therefore, has limited exposure from credit losses to any
particular customer, region, or industry segment. The Company
performs periodic credit evaluations of its customers’
financial condition and generally does not require collateral. The
Company has evaluated subsequent events through the date the
financial statements were issued.
Principles of Consolidation
The
consolidated financial statements include all of the accounts of
the Company. The net income attributable to noncontrolling
interests is not material to the Company’s consolidated net
income. Intercompany accounts and transactions have been eliminated
in consolidation.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may differ from those estimates and the differences
could be material.
Revenue
Recognition
The Company
records revenue when the following criteria are met: persuasive
evidence of an arrangement exists, delivery has occurred, the
Company’s price to the customer is fixed and determinable and
collectability is reasonably assured. Delivery is not considered to
have occurred until the customer assumes the risks and rewards of
ownership.
Foreign
Currency Translation
The
consolidated balance sheets and statements of income and
comprehensive income of the Company’s foreign subsidiaries
have been translated into U.S. dollars at the current and average
exchange rates, respectively. The foreign currency translation
adjustment is included as a component of accumulated other
comprehensive loss.
Cash and
Cash Equivalents
The Company
considers all highly liquid investments with original maturities of
three months or less when purchased to be cash
equivalents.
Trade
Accounts Receivable and the Allowance for Doubtful
Accounts
The Company
evaluates the collectability of trade accounts receivable based on
a combination of factors. The Company estimates an allowance for
doubtful accounts as a percentage of net sales based on historical
bad debt experience and periodically adjusts this estimate when the
Company becomes aware of a specific customer’s inability to
meet its financial obligations (e.g., bankruptcy filing) or as a
result of changes in the overall aging of accounts receivable.
While the Company has a large customer base that is geographically
dispersed, a general economic downturn in any of the industry
segments in which the Company operates could result in higher than
expected defaults and, therefore, the need to revise estimates for
bad debts. For the years ended December 31, 2015, 2014, and
2013, the Company recorded provisions for doubtful accounts of
approximately $12,373,000, $7,192,000, and $8,691,000,
respectively. At December 31, 2015 and 2014, the allowance for
doubtful accounts was approximately $10,693,000 and $11,836,000,
respectively.
Merchandise Inventories, Including Consideration Received
From Vendors
Merchandise
inventories are valued at the lower of cost or market. Cost is
determined by the last-in, first-out (LIFO) method for a majority
of automotive parts, electrical/electronic materials, and
industrial parts, and by the first-in, first-out (FIFO) method for
office products and certain other inventories. If the FIFO method
had been used for all inventories, cost would have been
approximately $438,510,000 and $434,790,000 higher than reported at
December 31, 2015 and 2014, respectively. During 2014 and
2013, reductions in inventory levels in automotive parts
inventories (2013) and industrial parts inventories (2014 and
2013) resulted in liquidations of LIFO inventory layers. The effect
of the LIFO liquidations in 2014 and 2013 was to reduce cost of
goods sold by approximately $8,000,000 and $5,000,000,
respectively.
The Company
identifies slow moving or obsolete inventories and estimates
appropriate provisions related thereto. Historically, these losses
have not been significant as the vast majority of the
Company’s inventories are not highly susceptible to
obsolescence and are eligible for return under various vendor
return programs. While the Company has no reason to believe its
inventory return privileges will be discontinued in the future, its
risk of loss associated with obsolete or slow moving inventories
would increase if such were to occur.
The Company
enters into agreements at the beginning of each year with many of
its vendors that provide for inventory purchase incentives.
Generally, the Company earns inventory purchase incentives upon
achieving specified volume purchasing levels or other criteria. The
Company accrues for the receipt of these incentives as part of its
inventory cost based on cumulative purchases of inventory to date
and projected inventory purchases through the end of the year.
While management believes the Company will continue to receive
consideration from vendors in 2016 and beyond, there can be no
assurance that vendors will continue to provide comparable amounts
of incentives in the future.
Prepaid
Expenses and Other Current Assets
Prepaid
expenses and other current assets consist primarily of prepaid
expenses, amounts due from vendors, and income taxes
receivable.
Goodwill
The Company
reviews its goodwill annually in the fourth quarter, or sooner if
circumstances indicate that the carrying amount may exceed fair
value.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are aggregated and deemed a single reporting unit if the
components have similar economic characteristics.
The present
value of future cash flows approach was used to determine any
potential impairment. The Company determined that goodwill was not
impaired and, therefore, no impairments were recognized for the
years ended December 31, 2015, 2014, and 2013.
Other
Assets
Other assets
are comprised of the following:
December 31
2015 2014
(In
Thousands)
Retirement benefit
assets $ 3,336 $ 4,247
Deferred compensation
benefits 28,488 27,828
Investments 28,351 29,139
Cash surrender value of
life insurance policies 105,213 105,227
Customer sales returns
inventories 72,814 67,400
Guarantees related to
borrowings 35,000 29,000
Other long-term prepayments
and receivables 187,716 188,849
Total other
assets $ 460,918 $ 451,690
The guarantees
related to borrowings are discussed further in the guarantees
footnote.
Property,
Plant, and Equipment
Property,
plant, and equipment are stated at cost. Depreciation and
amortization is primarily determined on a straight-line basis over
the following estimated useful life of each asset: buildings and
improvements, 10 to 40 years; machinery and equipment, 5 to 15
years.
Long-Lived Assets Other Than Goodwill
The Company
assesses its long-lived assets other than goodwill for impairment
whenever facts and circumstances indicate that the carrying amount
may not be fully recoverable. To analyze recoverability, the
Company projects undiscounted net future cash flows over the
remaining life of such assets. If these projected cash flows are
less than the carrying amount, an impairment would be recognized,
resulting in a write-down of assets with a corresponding charge to
earnings. Impairment losses, if any, are measured based upon the
difference between the carrying amount and the fair value of the
assets.
Other
Long-Term Liabilities
Other long-term
liabilities are comprised of the following:
December 31
2015 2014
(In
Thousands)
Post-employment and other
benefit/retirement liabilities $ 54,034 $ 57,754
Insurance
liabilities 33,979 48,569
Other lease
obligations 37,642 40,040
Other taxes
payable 15,495 18,947
Customer
deposits 85,552 81,496
Guarantees related to
borrowings 35,000 29,000
Other 198,254 171,943
Total other long-term
liabilities $ 459,956 $ 447,749
The guarantees
related to borrowings are discussed further in the guarantees
footnote.
Self-Insurance
The Company is
self-insured for the majority of group health insurance costs. A
reserve for claims incurred but not reported is developed by
analyzing historical claims data provided by the Company’s
claims administrators. These reserves are included in accrued
expenses in the accompanying consolidated balance sheets as the
expenses are expected to be paid within one year.
Long-term
insurance liabilities consist primarily of reserves for the
workers’ compensation program. In addition, the Company
carries various large risk deductible workers’ compensation
policies for the majority of workers’ compensation
liabilities. The Company records the workers’ compensation
reserves based on an analysis performed by an independent actuary.
The analysis calculates development factors, which are applied to
total reserves as provided by the various insurance companies who
underwrite the program. While the Company believes that the
assumptions used to calculate these liabilities are appropriate,
significant differences in actual experience or significant changes
in these assumptions may materially affect workers’
compensation costs.
Accumulated Other Comprehensive Loss
Accumulated
other comprehensive loss is comprised of the following:
December 31
2015 2014
(In
Thousands)
Foreign currency
translation $ (394,984 ) $ (186,998 )
Unrecognized net actuarial
loss, net of tax (540,018 ) (538,614 )
Unrecognized prior service
credit, net of tax 4,384 5,401
Total accumulated other
comprehensive loss $ (930,618 ) $ (720,211 )
The following
table presents the changes in accumulated other comprehensive loss
by component for the years ended on December 31, 2015 and
2014:
Changes in Accumulated
Other Comprehensive Loss by
Component
Pension Benefits Other Post- Retirement Benefits Foreign Currency Translation Total
(In
Thousands)
Beginning balance,
January 1, 2014 $ (359,079 ) $ (957 ) $ (37,619 ) $ (397,655 )
Other comprehensive loss
before reclassifications, net of tax (193,182 ) (39 ) (149,379 ) (342,600 )
Amounts reclassified from
accumulated other comprehensive loss, net of tax 20,192 (148 ) — 20,044
Net current period other
comprehensive loss (172,990 ) (187 ) (149,379 ) (322,556 )
Ending balance,
December 31, 2014 (532,069 ) (1,144 ) (186,998 ) (720,211 )
Other comprehensive loss
before reclassifications, net of tax (25,558 ) (111 ) (207,986 ) (233,655 )
Amounts reclassified from
accumulated other comprehensive loss, net of tax 23,412 (164 ) — 23,248
Net current period other
comprehensive loss (2,146 ) (275 ) (207,986 ) (210,407 )
Ending balance,
December 31, 2015 $ (534,215 ) $ (1,419 ) $ (394,984 ) $ (930,618 )
The accumulated
other comprehensive loss components related to the pension benefits
are included in the computation of net periodic benefit (income)
cost in the employee benefit plans footnote.
Fair
Value of Financial Instruments
The carrying
amounts reflected in the consolidated balance sheets for cash and
cash equivalents, trade accounts receivable, trade accounts
payable, and borrowings under the line of credit approximate their
respective fair values based on the short-term nature of these
instruments. At December 31, 2015 and 2014, the fair value of
fixed rate debt was approximately $501,000,000 and $505,000,000,
respectively. The fair value of fixed rate debt is designated as
Level 2 in the fair value hierarchy (i.e., significant observable
inputs) and is based primarily on the discounted value of future
cash flows using current market interest rates offered for debt of
similar credit risk and maturity. At December 31, 2015 and
2014, the carrying value of fixed rate debt was $500,000,000 and is
included in current portion of debt and long-term debt in the
consolidated balance sheets.
Shipping
and Handling Costs
Shipping and
handling costs are classified as selling, administrative and other
expenses in the accompanying consolidated statements of income and
comprehensive income and totaled approximately $270,000,000,
$270,000,000, and $250,000,000, for the years ended
December 31, 2015, 2014, and 2013, respectively.
Advertising Costs
Advertising
costs are expensed as incurred and totaled $75,000,000,
$71,300,000, and $57,900,000 in the years ended December 31,
2015, 2014, and 2013, respectively.
Accounting for Legal Costs
The
Company’s legal costs expected to be incurred in connection
with loss contingencies are expensed as such costs are
incurred.
Share-Based Compensation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RSUs represent a contingent right to receive
one share of the Company’s common stock at a future date. The
majority of awards previously granted vest on a pro-rata basis for
periods ranging from one to five years and are expensed accordingly
on a straight-line basis. The Company issues new shares upon
exercise or conversion of awards under these plans.
Net
Income per Common Share
Basic net
income per common share is computed by dividing net income by the
weighted average number of common shares outstanding during the
year. The computation of diluted net income per common share
includes the dilutive effect of stock options, stock appreciation
rights and nonvested restricted stock awards options. Options to
purchase approximately 1,280,000, 610,000, and 630,000 shares of
common stock ranging from $77 — $92 per share were
outstanding at December 31, 2015, 2014, and 2013,
respectively. These options were excluded from the computation of
diluted net income per common share because the options’
exercise prices were greater than the average market prices of
common stock in each respective year.
Recent
Accounting Pronouncements
In May 2014,
the Financial Accounting Standards Board (“FASB”)
issued Accounting Standards Update (“ASU”)
No. 2014-9, Revenue from Contracts with Customers Revenue from Contracts
with Customers (Topic 606): Deferral of the Effective Date
In February
2015, the FASB issued ASU 2015-02 , Consolidation (Topic 810):
Amendments to the Consolidation Analysis
In November
2015, the FASB issued ASU 2015-17, Balance Sheet Classification
of Deferred Taxes</t>
  </si>
  <si>
    <t>Goodwill and Other Intangible Assets</t>
  </si>
  <si>
    <t>Goodwill and Intangible Assets Disclosure [Abstract]</t>
  </si>
  <si>
    <t>2. Goodwill and Other
Intangible Assets
The changes in
the carrying amount of goodwill during the years ended
December 31, 2015 and 2014 by reportable segment, as well as
other identifiable intangible assets, are summarized as follows (in
thousands):
Goodwill Other Intangible Assets,
Net
Automotive Industrial Office Products Electrical/ Electronic Materials Total
Balance as of
January 1, 2014 $ 622,180 $ 116,136 $ 10,554 $ 41,101 $ 789,971 $ 499,385
Additions 20,404 3,577 37,054 31,565 92,600 110,129
Amortization — — — — — (36,867 )
Foreign currency
translation (42,745 ) (751 ) — — (43,496 ) (25,132 )
Balance as of
December 31, 2014 599,839 118,962 47,608 72,666 839,075 547,515
Additions 5,030 18,696 8,891 20,335 52,952 38,596
Amortization — — — — — (34,878 )
Foreign currency
translation (49,866 ) (1,579 ) — — (51,445 ) (30,020 )
Balance as of
December 31, 2015 $ 555,003 $ 136,079 $ 56,499 $ 93,001 $ 840,582 $ 521,213
The gross
carrying amounts and accumulated amortization relating to other
intangible assets at December 31, 2015 and 2014 is as follows
(in thousands):
2015 2014
Gross Carrying Amount Accumulated Amortization Net Gross Carrying Amount Accumulated Amortization Net
Customer
relationships $ 494,516 $ (115,636 ) $ 378,880 $ 477,484 $ (88,923 ) $ 388,561
Trademarks 153,346 (11,922 ) 141,424 166,507 (8,654 ) 157,853
Non-competition
agreements 5,765 (4,856 ) 909 6,062 (4,961 ) 1,101
$ 653,627 $ (132,414 ) $ 521,213 $ 650,053 $ (102,538 ) $ 547,515
Amortization
expense for other intangible assets totaled $34,878,000,
$36,867,000, and $28,987,000 for the years ended December 31,
2015, 2014, and 2013, respectively. Estimated other intangible
assets amortization expense for the succeeding five years is as
follows (in thousands):
2016 $ 35,000
2017 35,000
2018 35,000
2019 34,000
2020 34,000
$ 173,000</t>
  </si>
  <si>
    <t>Credit Facilities</t>
  </si>
  <si>
    <t>Debt Disclosure [Abstract]</t>
  </si>
  <si>
    <t>3. Credit
Facilities
The principal
amounts of the Company’s borrowings subject to variable rates
totaled approximately $125,000,000 and $265,466,000 at
December 31, 2015 and 2014, respectively. The weighted average
interest rate on the Company’s outstanding borrowings was
approximately 2.76% and 2.46% at December 31, 2015 and 2014,
respectively.
The Company
maintains a $1,200,000,000 unsecured revolving line of credit with
a consortium of financial institutions, which matures in June 2020
with two optional one year extensions and bears interest at LIBOR
plus a margin, which is based on the Company’s leverage ratio
(1.17% at December 31, 2015). The Company also has the option
under this agreement to increase its borrowing an additional
$350,000,000, as well as an option to decrease the borrowing
capacity or terminate the facility with appropriate notice. At
December 31, 2015 and 2014, approximately $125,000,000 and
$265,466,000 were outstanding under this line of credit,
respectively.
Certain
borrowings require the Company to comply with a financial covenant
with respect to a maximum debt-to-capitalization ratio. At
December 31, 2015, the Company was in compliance with all such
covenants. Due to the workers’ compensation and insurance
reserve requirements in certain states, the Company also had unused
letters of credit of $62,874,000 and $62,515,000 outstanding at
December 31, 2015 and 2014, respectively.
Amounts
outstanding under the Company’s credit facilities consist of
the following:
December 31
2015 2014
(In
Thousands)
Unsecured revolving line of
credit, $1,200,000,000, LIBOR plus 0.75% variable $ 125,000 $ 265,466
Unsecured term
notes:
November 30, 2011,
Series D and E Senior Unsecured Notes, $250,000,000, 3.35% fixed,
due November 30, 2016 250,000 250,000
December 2, 2013,
Series F Senior Unsecured Notes, $250,000,000, 2.99% fixed, due
December 2, 2023 250,000 250,000
Total debt 625,000 765,466
Less debt due within one
year 375,000 265,466
Long-term debt, excluding
current portion $ 250,000 $ 500,000
Approximate
maturities under the Company’s credit facilities are as
follows (in thousands):
2016 $ 375,000
2017 —
2018 —
2019 —
2020 —
Thereafter 250,000
$ 625,000</t>
  </si>
  <si>
    <t>Leased Properties</t>
  </si>
  <si>
    <t>Leases [Abstract]</t>
  </si>
  <si>
    <t>4. Leased
Properties
Future minimum
payments, by year and in the aggregate, under the noncancelable
operating leases with initial or remaining terms of one year or
more was approximately the following at December 31, 2015 (in
thousands):
2016 $ 207,800
2017 163,100
2018 118,300
2019 78,000
2020 48,400
Thereafter 152,300
Total minimum lease
payments $ 767,900
Rental expense
for operating leases was approximately $254,000,000, $233,000,000,
and $208,000,000 for 2015, 2014, and 2013, respectively.</t>
  </si>
  <si>
    <t>Share-Based Compensation</t>
  </si>
  <si>
    <t>Disclosure of Compensation Related Costs, Share-based Payments [Abstract]</t>
  </si>
  <si>
    <t>5. Share-Based
Compensation
At
December 31, 2015, total compensation cost related to
nonvested awards not yet recognized was approximately $33,000,000.
The weighted-average period over which this compensation cost is
expected to be recognized is approximately three years. The
aggregate intrinsic value for SARs and RSUs outstanding at
December 31, 2015 and 2014 was approximately $104,000,000 and
$198,100,000, respectively. The aggregate intrinsic value for SARs
and RSUs vested totaled approximately $65,000,000 and $116,200,000
at December 31, 2015 and 2014, respectively. At
December 31, 2015, the weighted-average contractual life for
outstanding and exercisable SARs and RSUs was six and five years,
respectively. Share-based compensation costs of $17,717,000,
$16,239,000, and $12,648,000, were recorded for the years ended
December 31, 2015, 2014, and 2013, respectively. The total
income tax benefits recognized in the consolidated statements of
income and comprehensive income for share-based compensation
arrangements were approximately $7,100,000, $6,500,000, and
$5,100,000 for 2015, 2014, and 2013, respectively. There have been
no modifications to valuation methodologies or methods during the
years ended December 31, 2015, 2014, or 2013.
For the years
ended December 31, 2015, 2014, and 2013, the fair values for
SARs granted were estimated using a Black-Scholes option pricing
model with the following weighted-average assumptions,
respectively: risk-free interest rate of 2.0%, 2.8%, and 2.0%;
dividend yield of 2.6%, 2.8%, and 3.2%; annual historical
volatility factor of the expected market price of the
Company’s common stock of 19% for each of the three years; an
average expected life and estimated turnover based on the
historical pattern of existing grants of approximately seven years
and 5.4%, respectively. The fair value of RSUs is based on the
price of the Company’s stock on the date of grant. The total
fair value of shares vested during the years ended
December 31, 2015, 2014, and 2013 were $15,200,000,
$13,800,000, and $8,100,000, respectively.
A summary of
the Company’s share-based compensation activity and related
information is as follows:
2015
Shares
(1) Weighted- Average Exercise Price
(2)
(In Thousands)
Outstanding at beginning of
year 3,923 $ 64
Granted 887 92
Exercised (540 ) 54
Forfeited (89 ) 81
Outstanding at end of year
(3) 4,181 $ 71
Exercisable at end of
year 2,437 $ 61
Shares available for future
grants 10,000
(1) Shares include Restricted
Stock Units (RSUs).
(2) The weighted-average
exercise price excludes RSUs.
(3) The exercise prices for
SARs outstanding as of December 31, 2015 ranged from
approximately $42 to $92. The weighted-average remaining
contractual life of all SARs outstanding is approximately six
years.
The
weighted-average grant date fair value of SARs granted during the
years 2015, 2014, and 2013 was $13.53, $13.77, and $10.14,
respectively. The aggregate intrinsic value of SARs and RSUs
exercised during the years ended December 31, 2015, 2014, and
2013 was $30,100,000, $65,200,000, and $43,900,000,
respectively.
In 2015, the
Company granted approximately 711,000 SARs and 176,000 RSUs. In
2014, the Company granted approximately 680,000 SARs and 165,000
RSUs. In 2013, the Company granted approximately 727,000 SARs and
172,000 RSUs.
A summary of
the Company’s nonvested share awards activity is as
follows:
Nonvested
Share Awards (RSUs) Shares Weighted- Average Grant Date
Fair Value
(In Thousands)
Nonvested at January 1,
2015 420 $ 72
Granted 176 92
Vested (123 ) 62
Forfeited (40 ) 76
Nonvested at December 31,
2015 433 $ 82
For the years
ended December 31, 2015, 2014, and 2013 approximately
$7,000,000, $17,800,000, and $12,900,000, respectively, of excess
tax benefits were classified as financing cash inflows.</t>
  </si>
  <si>
    <t>Income Taxes</t>
  </si>
  <si>
    <t>Income Tax Disclosure [Abstract]</t>
  </si>
  <si>
    <t>6. Income
Taxes
Deferred income
taxes reflect the net tax effect of temporary differences between
the carrying amounts of assets and liabilities for financial
reporting purposes and amounts used for income tax purposes. As of
December 31, 2015, the Company has not provided Federal income
taxes on approximately $623,000,000 of undistributed earnings of
its foreign subsidiaries. The Company intends to reinvest these
earnings to fund expansion in these and other markets outside the
U.S. Accordingly, the Company has not provided any provision for
income tax expense in excess of foreign jurisdiction income tax
requirements relative to such undistributed earnings in the
accompanying consolidated financial statements. Due to the
complexities associated with the hypothetical calculation to
determine residual taxes on the undistributed earnings, including
the availability of foreign tax credits, applicability of any
additional local withholding tax and other indirect tax consequence
that may arise due to the distribution of these earnings, the
Company has concluded it is not practicable to determine the
unrecognized deferred tax liability related to the undistributed
earnings.
In November
2015, the FASB issued ASU 2015-17, Balance Sheet Classification
of Deferred Taxes
Significant
components of the Company’s deferred tax assets and
liabilities are as follows:
2015 2014
(In
Thousands)
Deferred tax assets related
to:
Expenses not yet deducted
for tax purposes $ 318,368 $ 337,792
Pension liability not yet
deducted for tax purposes 347,263 341,904
665,631 679,696
Deferred tax liabilities
related to:
Employee and retiree
benefits 249,126 227,926
Inventory 147,199 152,913
Other intangible
assets 111,305 105,482
Property, plant, and
equipment 58,496 59,600
Other 31,664 30,641
597,790 576,562
Net deferred tax
assets 67,841 103,134
Current portion of deferred
tax assets — (30,282 )
Noncurrent net deferred tax
assets $ 67,841 $ 72,852
The current
portion of the deferred tax assets and liabilities are included in
prepaid expenses and other current assets and other current
liabilities, respectively, in the consolidated balance sheet at
December 31, 2014.
The components
of income before income taxes are as follows:
2015 2014 2013
(In
Thousands)
United States $ 1,004,919 $ 978,824 $ 850,866
Foreign 118,762 138,915 193,438
Income before income
taxes $ 1,123,681 $ 1,117,739 $ 1,044,304
The components
of income tax expense are as follows:
2015 2014 2013
(In
Thousands)
Current:
Federal $ 309,403 $ 224,591 $ 303,016
State 45,460 43,513 47,010
Foreign 27,602 84,030 30,941
Deferred 35,544 54,319 (21,622 )
$ 418,009 $ 406,453 $ 359,345
The reasons for
the difference between total tax expense and the amount computed by
applying the statutory Federal income tax rate to income before
income taxes are as follows:
2015 2014 2013
(In
Thousands)
Statutory rate applied to
income $ 393,288 $ 391,209 $ 365,506
Plus state income taxes,
net of Federal tax benefit 32,295 32,646 28,823
Earnings in jurisdictions
taxed at rates different from the statutory US tax rate (13,684 ) (3,453 ) (37,873 )
Foreign tax
credit (264 ) (20,170 ) —
Capital loss
expiration — — 16,803
Reversal of capital loss
valuation allowance — — (16,803 )
Other 6,374 6,221 2,889
$ 418,009 $ 406,453 $ 359,345
The Company, or
one of its subsidiaries, files income tax returns in the U.S.
federal jurisdiction, various states, and foreign jurisdictions.
With few exceptions, the Company is no longer subject to federal,
state and local tax examinations by tax authorities for years
before 2009 or subject to non-United States income tax examinations
for years ended prior to 2008. The Company is currently under audit
in the United States and Canada. Some audits may conclude in the
next twelve months and the unrecognized tax benefits recorded in
relation to the audits may differ from actual settlement amounts.
It is not possible to estimate the effect, if any, of the amount of
such change during the next twelve months to previously recorded
uncertain tax positions in connection with the audits. However, the
Company does not anticipate total unrecognized tax benefits will
significantly change during the year due to the settlement of
audits and the expiration of statutes of limitations.
A
reconciliation of the beginning and ending amounts of unrecognized
tax benefits is as follows:
2015 2014 2013
(In
Thousands)
Balance at beginning of
year $ 17,581 $ 47,190 $ 45,455
Additions based on tax
positions related to the current year 1,969 3,303 3,238
Additions for tax positions
of prior years 61 6,415 3,759
Reductions for tax
positions for prior years (3,152 ) (851 ) (1,472 )
Reduction for lapse in
statute of limitations (425 ) (481 ) (1,714 )
Settlements (219 ) (37,995 ) (2,076 )
Balance at end of
year $ 15,815 $ 17,581 $ 47,190
The amount of
gross tax effected unrecognized tax benefits, including interest
and penalties, as of December 31, 2015 and 2014 was
approximately $17,684,000 and $19,497,000, respectively, of which
approximately $9,317,000 and $11,106,000, respectively, if
recognized, would affect the effective tax rate. During 2014, the
Company settled certain transfer pricing methodologies with tax
authorities, and on a consolidated basis, the difference, in
related payments and refunds and the amount reflected in the tax
reserves, was not material.
During the
years ended December 31, 2015, 2014, and 2013, the Company
paid interest and penalties of approximately $1,051,000,
$14,000,000, and $405,000, respectively. The Company had
approximately $1,746,000 and $1,916,000 of accrued interest and
penalties at December 31, 2015 and 2014, respectively. The
Company recognizes potential interest and penalties related to
unrecognized tax benefits as a component of income tax
expense.</t>
  </si>
  <si>
    <t>Employee Benefit Plans</t>
  </si>
  <si>
    <t>Compensation and Retirement Disclosure [Abstract]</t>
  </si>
  <si>
    <t>7. Employee Benefit
Plans
The
Company’s defined benefit pension plans cover employees in
the U.S. and Canada who meet eligibility requirements. The plan
covering U.S. employees is noncontributory. As of December 31,
2013, the Company implemented a hard freeze for the U.S. qualified
defined benefit plan. Therefore, no further benefit accruals were
provided after that date for additional credited service or
earnings. In addition, all participants who are employed after
December 31, 2013 became fully vested as of December 31,
2013. The Canadian plan is contributory and benefits are based on
career average compensation. The Company’s funding policy is
to contribute an amount equal to the minimum required contribution
under applicable pension legislation. The Company may increase its
contribution above the minimum, if appropriate to its tax and cash
position and the plans’ funded position.
The Company
also sponsors supplemental retirement plans covering employees in
the U.S. and Canada. The Company uses a measurement date of
December 31 for its pension plans.
Several
assumptions are used to determine the benefit obligations, plan
assets, and net periodic (income) cost. The discount rate for the
pension plans is calculated using a bond matching approach to
select specific bonds that would satisfy the projected benefit
payments. The bond matching approach reflects the process that
would be used to settle the pension obligations. The expected
return on plan assets is based on a calculated market-related value
of plan assets, where gains and losses on plan assets are amortized
over a five year period and accumulate in other comprehensive
income. Other non-investment unrecognized gains and losses are
amortized in future net income based on a “corridor”
approach, where the corridor is equal to 10% of the greater of the
benefit obligation or the market-related value of plan assets at
the beginning of the year. The unrecognized gains and losses in
excess of the corridor criteria are amortized over the average
future lifetime or service of plan participants, depending on the
plan. These assumptions are updated at each annual measurement
date.
Changes in
benefit obligations for the years ended December 31, 2015 and
2014 were:
2015 2014
(In
Thousands)
Changes in benefit
obligation
Benefit obligation at
beginning of year $ 2,352,094 $ 2,035,185
Service cost 8,562 7,824
Interest cost 98,088 102,465
Plan participants’
contributions 2,838 3,526
Actuarial (gain)
loss (139,573 ) 346,875
Foreign currency exchange
rate changes (35,082 ) (18,697 )
Gross benefits
paid (87,571 ) (125,084 )
Benefit obligation at end
of year $ 2,199,356 $ 2,352,094
The actuarial
loss incurred in the year ended December 31, 2014 is primarily
attributable to a lower discount rate, as well as changes in the
mortality assumptions.
The benefit
obligations for the Company’s U.S. pension plans included in
the above were $2,012,935,000 and $2,135,827,000 at
December 31, 2015 and 2014, respectively. The total
accumulated benefit obligation for the Company’s defined
benefit pension plans in the U.S. and Canada was approximately
$2,179,626,000 and $2,328,489,000 at December 31, 2015 and
2014, respectively.
The assumptions
used to measure the pension benefit obligations for the plans at
December 31, 2015 and 2014, were:
2015 2014
Weighted-average discount
rate 4.82 % 4.26 %
Rate of increase in future
compensation levels 3.12 % 3.07 %
Changes in plan
assets for the years ended December 31, 2015 and 2014
were:
2015 2014
(In
Thousands)
Changes in plan
assets
Fair value of plan assets
at beginning of year $ 2,021,837 $ 1,933,063
Actual return on plan
assets (45,529 ) 174,652
Foreign currency exchange
rate changes (33,382 ) (17,616 )
Employer
contributions 54,543 53,296
Plan participants’
contributions 2,838 3,526
Benefits paid (87,571 ) (125,084 )
Fair value of plan assets
at end of year $ 1,912,736 $ 2,021,837
The fair values
of plan assets for the Company’s U.S. pension plans included
in the above were $1,731,368,000 and $1,819,747,000 at
December 31, 2015 and 2014, respectively.
The asset
allocations for the Company’s funded pension plans at
December 31, 2015 and 2014, and the target allocation for
2016, by asset category were:
Target Allocation 2016 Percentage of Plan Assets at December 31
2015 2014
Asset
Category
Equity
securities 71 % 69 % 70 %
Debt securities 29 % 31 % 30 %
100 % 100 % 100 %
The
Company’s benefit plan committees in the U.S. and Canada
establish investment policies and strategies and regularly monitor
the performance of the funds. The pension plan strategy implemented
by the Company’s management is to achieve long-term
objectives and invest the pension assets in accordance with the
applicable pension legislation in the U.S. and Canada, as well as
fiduciary standards. The long-term primary investment objectives
for the pension plans are to provide for a reasonable amount of
long-term growth of capital, without undue exposure to risk,
protect the assets from erosion of purchasing power, and provide
investment results that meet or exceed the pension plans’
actuarially assumed long-term rates of return. The Company’s
investment strategy with respect to pension plan assets is to
generate a return in excess of the passive portfolio benchmark (49%
S&amp;P 500 Index, 5% Russell Mid Cap Index, 8% Russell 2000 Index,
5% MSCI EAFE Index, 5% DJ Global Moderate Index, and 28% BarCap
U.S. Govt/Credit).
The fair values
of the plan assets as of December 31, 2015 and 2014, by asset
category, are shown in the tables below. Various inputs are
considered when determining the value of the Company’s
pension plan assets. The inputs or methodologies used for valuing
securities are not necessarily an indication of the risk associated
with investing in these securities. Level 1 represents observable
market inputs that are unadjusted quoted prices for identical
assets or liabilities in active markets. Level 2 represents other
significant observable inputs (including quoted prices for similar
securities, interest rates, credit risk, etc.). Level 3 represents
significant unobservable inputs (including the Company’s own
assumptions in determining the fair value of
investments).
The valuation
methods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Equity securities are valued at the closing price reported on the
active market on which the individual securities are traded on the
last day of the calendar plan year. Debt securities including
corporate bonds, U.S. Government securities, and asset-backed
securities are valued using price evaluations reflecting the bid
and/or ask sides of the market for an investment as of the last day
of the calendar plan year.
2015
Total Quoted in
Active Markets
for Identical Assets (Level
1) Significant Observable Inputs (Level
2) Significant Unobservable Inputs (Level
3)
(In
Thousands)
Equity
Securities
Common stocks —
mutual funds — equity $ 349,852 $ 349,852 $ — $ —
Genuine Parts Company
common stock 173,363 173,363 — —
Other stocks 793,229 792,624 — 605
Debt
Securities
Short-term
investments 46,195 46,195 — —
Cash and
equivalents 2,978 2,978 — —
Government bonds 193,436 109,559 83,877 —
Corporate bonds 172,119 — 172,119 —
Asset-backed and
mortgage–backed securities 27,510 — 27,510 —
Convertible
securities 434 — 434 —
Other-international 21,137 20,785 352 —
Municipal bonds 5,857 — 5,857 —
Mutual funds — fixed
income 123,895 — 123,895 —
Other
Cash surrender value of
life insurance policies 2,731 — — 2,731
Total $ 1,912,736 $ 1,495,356 $ 414,044 $ 3,336
2014
Total Quoted in
Active Markets
for Identical Assets (Level
1) Significant Observable Inputs (Level
2) Significant Unobservable Inputs (Level
3)
(In
Thousands)
Equity
Securities
Common stocks —
mutual funds — equity $ 366,716 $ 366,716 $ — $ —
Genuine Parts Company
common stock 215,477 215,477 — —
Other stocks 822,782 822,782 — —
Debt
Securities
Short-term
investments 41,882 41,882 — —
Cash and
equivalents 8,921 8,921 — —
Government bonds 192,413 96,480 95,933 —
Corporate bonds 178,214 — 178,214 —
Asset-backed and
mortgage–backed securities 27,756 — 27,756 —
Convertible
securities 633 — 633 —
Other-international 25,137 21,815 3,322 —
Municipal bonds 6,435 — 6,435 —
Mutual funds — fixed
income 132,752 — 132,752 —
Other
Options and
futures 7 7 — —
Cash surrender value of
life insurance policies 2,712 — — 2,712
Total $ 2,021,837 $ 1,574,080 $ 445,045 $ 2,712
Equity
securities include Genuine Parts Company common stock in the
amounts of $173,363,000 (9% of total plan assets) and $215,477,000
(11% of total plan assets) at December 31, 2015 and 2014,
respectively. Dividend payments received by the plan on Company
stock totaled approximately $4,965,000 and $4,650,000 in 2015 and
2014, respectively. Fees paid during the year for services rendered
by parties in interest were based on customary and reasonable rates
for such services.
The changes in
the fair value measurement of plan assets using significant
unobservable inputs (Level 3) during 2015 and 2014 were not
material.
Based on the
investment policy for the pension plans, as well as an asset study
that was performed based on the Company’s asset allocations
and future expectations, the Company’s expected rate of
return on plan assets for measuring 2016 pension cost or income is
7.83% for the plans. The asset study forecasted expected rates of
return for the approximate duration of the Company’s benefit
obligations, using capital market data and historical
relationships.
The following
table sets forth the funded status of the plans and the amounts
recognized in the consolidated balance sheets at
December 31:
2015 2014
(In
Thousands)
Other long-term
asset $ 3,336 $ 4,247
Other current
liability (7,432 ) (6,740 )
Pension and other
post-retirement liabilities (282,524 ) (327,764 )
$ (286,620 ) $ (330,257 )
Amounts
recognized in accumulated other comprehensive loss consist
of:
2015 2014
(In
Thousands)
Net actuarial
loss $ 882,464 $ 875,788
Prior service
credit (1,814 ) (2,436 )
$ 880,650 $ 873,352
The following
table reflects the total benefits expected to be paid from the
pension plans’ or the Company’s assets. Of the pension
benefits expected to be paid in 2016, approximately $7,382,000 is
expected to be paid from employer assets. Expected employer
contributions below reflect amounts expected to be contributed to
funded plans. Information about the expected cash flows for the
pension plans follows (in thousands):
Employer
contribution
2016 (expected) $ 49,000
Expected benefit
payments:
2016 $ 93,000
2017 102,000
2018 109,000
2019 116,000
2020 124,000
2021 through
2025 703,000
Net periodic
benefit (income) cost included the following components:
2015 2014 2013
(In
Thousands)
Service cost $ 8,562 $ 7,824 $ 19,083
Interest cost 98,088 102,465 89,408
Expected return on plan
assets (150,130 ) (144,746 ) (133,816 )
Amortization of prior
service credit (565 ) (1,890 ) (7,538 )
Amortization of actuarial
loss 38,197 26,791 83,934
Net periodic benefit
(income) cost $ (5,848 ) $ (9,556 ) $ 51,071
Other changes
in plan assets and benefit obligations recognized in other
comprehensive income (loss) are as follows:
2015 2014 2013
(In
Thousands)
Current year actuarial loss
(gain) $ 44,930 $ 312,011 $ (368,587 )
Recognition of actuarial
loss (38,197 ) (26,791 ) (83,934 )
Recognition of prior
service credit 565 638 7,538
Total recognized in other
comprehensive income (loss) $ 7,298 $ 285,858 $ (444,983 )
Total recognized in net
periodic benefit (income) cost and other comprehensive income
(loss) $ 1,450 $ 276,303 $ (393,912 )
The estimated
amounts that will be amortized from accumulated other comprehensive
loss into net periodic benefit cost in 2016 are as follows in
thousands:
Actuarial loss $ 31,146
Prior service
credit (430 )
Total $ 30,716
The assumptions
used in measuring the net periodic benefit (income) cost for the
plans follow:
2015 2014 2013
Weighted average discount
rate 4.26 % 5.10 % 4.17 %
Rate of increase in future
compensation levels 3.07 % 3.04 % 3.30 %
Expected long-term rate of
return on plan assets 7.85 % 7.85 % 7.83 %
Prior to 2014,
the Company had two defined contribution plans that covered
substantially all of its domestic employees. The Company’s
matching contributions were determined based on the
employee’s participation in the U.S. pension plan. Prior to
2014, U.S. pension plan participants who continued earning credited
service after 2008 received a matching contribution of 20% of the
first 6% of the employee’s salary. Other employees received a
matching contribution of 100% of the first 5% of the
employee’s salary. The two plans were merged effective
January 1, 2014. Beginning in 2014, all employees receive a
matching contribution of 100% of the first 5% of the
employees’ salary. Total plan expense was approximately
$55,066,000 in 2015, $53,351,000 in 2014, and $43,236,000 in
2013.</t>
  </si>
  <si>
    <t>Guarantees</t>
  </si>
  <si>
    <t>Guarantees [Abstract]</t>
  </si>
  <si>
    <t>8. Guarantees
The Company
guarantees the borrowings of certain independently controlled
automotive parts stores (independents) and certain other affiliates
in which the Company has a noncontrolling equity ownership interest
(affiliates). Presently, the independents are generally
consolidated by unaffiliated enterprises that have a controlling
financial interest through ownership of a majority voting interest
in the independent. The Company has no voting interest or other
equity conversion rights in any of the independents. The Company
does not control the independents or the affiliates, but receives a
fee for the guarantee. The Company has concluded that the
independents are variable interest entities, but that the Company
is not the primary beneficiary. Specifically, the equity holders of
the independents have the power to direct the activities that most
significantly impact the entity’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e affiliates are not variable interest
entities. The Company’s maximum exposure to loss as a result
of its involvement with these independents and affiliates is
generally equal to the total borrowings subject to the
Company’s guarantee. While such borrowings of the
independents and affiliates are outstanding, the Company is
required to maintain compliance with certain covenants, including a
maximum debt to capitalization ratio and certain limitations on
additional borrowings. At December 31, 2015, the Company was
in compliance with all such covenants.
At
December 31, 2015, the total borrowings of the independents
and affiliates subject to guarantee by the Company were
approximately $332,632,000. These loans generally mature over
periods from one to six years. 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 When it is deemed probable that the Company will
incur a loss in connection with a guarantee, a liability is
recorded equal to this estimated loss. To date, the Company has had
no significant losses in connection with guarantees of
independents’ and affiliates’ borrowings.
The Company has
recognized certain assets and liabilities amounting to $35,000,000
and $29,000,000 for the guarantees related to the
independents’ and affiliates’ borrowings at
December 31, 2015 and 2014, respectively. These assets and
liabilities are included in other assets and other long-term
liabilities in the consolidated balance sheets.</t>
  </si>
  <si>
    <t>Acquisitions</t>
  </si>
  <si>
    <t>Business Combinations [Abstract]</t>
  </si>
  <si>
    <t>9. Acquisitions
During 2015,
the Company acquired one company in the Electrical/Electronic
Materials Group, three companies in the Office Products Group, four
companies in the Industrial Group, and five store groups in the
Automotive Parts Group for approximately $120,000,000, net of cash
acquired. During 2014, the Company acquired two companies each in
the Automotive Group, Office Products Group, and
Electrical/Electronic Materials Group and one company in the
Industrial Group for approximately $260,000,000, net of cash
acquired. During 2013, the Company acquired one company each in the
Automotive Group (including GPC Asia Pacific), Industrial Group,
and Electrical/Electronic Materials Group for approximately
$650,000,000, net of cash acquired.
For each
acquisition, the Company allocated the purchase price to the assets
acquired and the liabilities assumed based on their fair values as
of their respective acquisition dates. The results of operations
for the acquired companies were included in the Company’s
consolidated statements of income and comprehensive income
beginning on their respective acquisition dates. The Company
recorded approximately $90,000,000, $200,000,000 and $950,000,000
of goodwill and other intangible assets associated with the 2015,
2014, and 2013 acquisitions, respectively.
For the 2015
acquisitions, other intangible assets acquired consisted of
customer relationships of $39,000,000 with weighted average
amortization lives of 15 years. For the 2014 acquisitions, other
intangible assets acquired consisted of customer relationships of
$82,000,000 and trademarks of $28,000,000 with weighted average
amortization lives of 18 and 40 years, respectively. For the 2013
acquisitions, other intangible assets acquired consisted of
customer relationships of $235,000,000, trademarks of $141,000,000,
and non-competition agreements of $4,000,000 with weighted average
amortization lives of 15, 40, and 1 years, respectively.
Additional
disclosure on the 2013 automotive acquisition of GPC Asia Pacific
is provided below.
GPC Asia
Pacific
The Company
acquired a 30% investment in GPC Asia Pacific, formerly known as
the Exego Group, for approximately $166,000,000 effective
January 1, 2012. On April 1, 2013, the Company acquired
the remaining 70% interest in GPC Asia Pacific for approximately
$590,000,000, net of cash acquired of $70,000,000, and the
assumption of approximately $230,000,000 in debt. The acquisition
was financed using a combination of cash on hand and borrowings
under existing credit facilities. GPC Asia Pacific, which is
headquartered in Melbourne, Australia, is a leading aftermarket
distributor of automotive replacement parts and accessories in
Australasia, with annual revenues of approximately $1,000,000,000
and a company-owned store footprint of approximately 500 locations
across Australia and New Zealand. This acquisition provides an
opportunity for the Company to participate in the ongoing and
significant growth opportunities in the Australasian
aftermarket.
The Company
recognized certain one-time positive purchase accounting pre-tax
adjustments of approximately $33,000,000, or $0.21 net of taxes on
a per share diluted basis, as a result of the acquisition. The net
one-time purchase accounting adjustments consisted of a gain of
approximately $59,000,000 related to remeasuring the 30% investment
in GPC Asia Pacific held before the business combination to fair
value, the post-closing sale of acquired inventory written up to
fair value of $21,000,000 as part of the purchase price allocation,
and certain negative adjustments of approximately
$5,000,000.
Prior to the
70% acquisition, the Company accounted for the 30% investment under
the equity method of accounting. The acquisition-date fair value of
the 30% investment was approximately $234,000,000 and is included
in the measurement of the consideration transferred. The difference
between the acquisition-date fair value and the carrying amount of
the equity method investment resulted in the recognition of a gain
of approximately $59,000,000 on the acquisition date. The
acquisition-date fair value was determined using a market and
income approach with the assistance of a third party valuation
firm. Both approaches were given equal weight in the conclusion of
fair value, which the Company believes is a reasonable approach.
For the market approach, the Company utilized companies that are
comparable in line of business, size, operating performance, and
financial condition to GPC Asia Pacific to develop a market
multiple. For the income approach, the Company utilized GPC Asia
Pacific’s projected cash flows, an appropriate discount rate,
and an expected long-term growth rate. For both approaches, the
Company applied discounts for lack of control and lack of
marketability.
As part of the
allocation of purchase price described below, acquired inventory
was written up to fair value, which was approximately $21,000,000
above the cost of the acquired inventory. Based on the inventory
turn of the acquired inventories, the entire write-up was
recognized in cost of goods sold during 2013.
The net
$54,000,000 of one-time gain and other adjustments are included in
the line item selling, administrative and other expenses and the
acquired inventory adjustment of $21,000,000 is included in cost of
goods sold in the consolidated statements of income and
comprehensive income for the year ended December 31,
2013.
The acquisition
date fair value of the consideration transferred totaled
approximately $824,000,000, net of cash acquired of $70,000,000,
which consisted of the following:
April 1, 2013
(In Thousands)
Cash $ 590,000
Fair value of 30%
investment held prior to business combination 234,000
Total $ 824,000
The following
table summarizes the fair values of the assets acquired and
liabilities assumed at the acquisition date.
April 1, 2013
(In Thousands)
Trade accounts
receivable $ 94,000
Merchandise
inventory 306,000
Prepaid expenses and other
current assets 31,000
Property and
equipment 59,000
Intangible
assets 347,000
Other assets 24,000
Total identifiable assets
acquired 861,000
Current
liabilities (224,000 )
Long-term debt (230,000 )
Deferred tax liabilities
and other (125,000 )
Total liabilities
assumed (579,000 )
Net identifiable assets
acquired 282,000
Goodwill 542,000
Net assets
acquired $ 824,000
The acquired
intangible assets of approximately $347,000,000 were assigned to
customer relationships of $202,000,000, trademarks of $141,000,000,
and non-compete agreements of $4,000,000, with weighted average
amortization lives of 16, 40, and 1 year, respectively, for a total
weighted average amortization life of 26 years.
The goodwill
recognized as part of the acquisition is not tax deductible and has
been assigned to the automotive segment. The goodwill is
attributable primarily to expected synergies and the assembled
workforce of GPC Asia Pacific.
The amounts of
net sales and earnings of GPC Asia Pacific included in the
Company’s consolidated statements of income and comprehensive
income from April 1, 2013 to December 31, 2013 were
approximately $839,000,000 in net sales and net income of $0.43 on
a per share diluted basis, respectively.
The unaudited
pro forma consolidated statements of income and comprehensive
income of the Company as if GPC Asia Pacific had been included in
the consolidated results of the Company for the year ended
December 31, 2013 would be estimated at $14,400,000,000 in net
sales and net income of $4.42 on a per share diluted basis. The pro
forma information is not necessarily indicative of the results of
operations that we would have reported had the transaction actually
occurred at the beginning of this period, nor is it necessarily
indicative of future results.
The adjustments
to the pro forma amounts include, but are not limited to, applying
the Company’s accounting policies, amortization related to
fair value adjustments to intangible assets, one-time purchase
accounting adjustments, interest expense on acquisition related
debt, and any associated tax effects.</t>
  </si>
  <si>
    <t>Segment Data</t>
  </si>
  <si>
    <t>Segment Reporting [Abstract]</t>
  </si>
  <si>
    <t xml:space="preserve">10. Segment
Data
The
Company’s reportable segments consist of automotive,
industrial, office products, and electrical/electronic materials.
Within the reportable segments, certain of the Company’s
operating segments are aggregated since they have similar economic
characteristics, products and services, type and class of
customers, and distribution methods.
The
Company’s automotive segment distributes replacement parts
(other than body parts) for substantially all makes and models of
automobiles, trucks, and other vehicles.
The
Company’s industrial segment distributes a wide variety of
industrial bearings, mechanical and fluid power transmission
equipment, including hydraulic and pneumatic products, material
handling components, and related parts and supplies.
The
Company’s office products segment distributes a wide variety
of office products, computer supplies, office furniture, and
business electronics.
The
Company’s electrical/electronic materials segment distributes
a wide variety of electrical/electronic materials, including
insulating and conductive materials for use in electronic and
electrical apparatus.
Inter-segment
sales are not significant. Operating profit for each industry
segment is calculated as net sales less operating expenses
excluding general corporate expenses, interest expense, and equity
in income from investees, amortization, and noncontrolling
interests. Approximately $118,800,000, $138,900,000 and
$193,400,000 of income before income taxes was generated in
jurisdictions outside the United States for the years ended
December 31, 2015, 2014, and 2013, respectively. Net sales and
net property, plant and equipment by country relate directly to the
Company’s operations in the respective country. Corporate
assets are principally cash and cash equivalents and
headquarters’ facilities and equipment.
For
management purposes, net sales by segment exclude the effect of
certain discounts, incentives, and freight billed to customers. The
line item “other” represents the net effect of the
discounts, incentives, and freight billed to customers that are
reported as a component of net sales in the Company’s
consolidated statements of income and comprehensive
income.
2015 2014 2013 2012 2011
(In
Thousands)
Net sales:
Automotive $ 8,015,098 $ 8,096,877 $ 7,489,186 $ 6,320,882 $ 6,061,424
Industrial 4,646,689 4,771,080 4,429,976 4,453,574 4,173,574
Office
products 1,937,629 1,802,754 1,638,618 1,686,690 1,689,368
Electrical/electronic
materials 750,770 739,119 568,872 582,820 557,537
Other (70,142 ) (68,183 ) (48,809 ) (30,098 ) (23,026 )
Total net
sales $ 15,280,044 $ 15,341,647 $ 14,077,843 $ 13,013,868 $ 12,458,877
Operating
profit:
Automotive $ 729,152 $ 700,386 $ 641,492 $ 540,678 $ 467,806
Industrial 339,180 370,043 320,720 352,119 337,628
Office
products 140,866 133,727 122,492 134,441 134,124
Electrical/electronic
materials 70,151 64,884 47,584 50,910 40,663
Total operating
profit 1,279,349 1,269,040 1,132,288 1,078,148 980,221
Interest expense,
net (20,354 ) (24,192 ) (24,330 ) (19,619 ) (24,608 )
Corporate
expense (100,436 ) (90,242 ) (34,667 ) (26,606 ) (58,033 )
Intangible asset
amortization (34,878 ) (36,867 ) (28,987 ) (12,991 ) (6,774 )
Income before income
taxes $ 1,123,681 $ 1,117,739 $ 1,044,304 $ 1,018,932 $ 890,806
Assets:
Automotive $ 4,293,290 $ 4,275,298 $ 4,009,244 $ 3,411,252 $ 3,218,931
Industrial 1,143,952 1,224,735 1,162,697 1,130,877 1,100,024
Office
products 831,546 835,592 708,944 731,564 700,720
Electrical/electronic
materials 191,866 196,400 156,780 137,237 129,933
Corporate 322,323 327,623 353,276 898,292 773,391
Goodwill and other intangible assets 1,361,794 1,386,590 1,289,356 497,839 279,775
Total assets $ 8,144,771 $ 8,246,238 $ 7,680,297 $ 6,807,061 $ 6,202,774
2015 2014 2013 2012 2011
(In
Thousands)
Depreciation and
amortization:
Automotive $ 70,112 $ 77,645 $ 76,238 $ 60,630 $ 60,252
Industrial 9,960 9,906 8,751 8,307 7,495
Office
products 10,922 10,728 10,166 10,837 9,999
Electrical/electronic
materials 2,933 2,658 1,904 1,733 1,554
Corporate 12,870 10,509 7,911 3,885 2,862
Intangible asset
amortization 34,878 36,867 28,987 12,991 6,774
Total depreciation and
amortization $ 141,675 $ 148,313 $ 133,957 $ 98,383 $ 88,936
Capital
expenditures:
Automotive $ 77,504 $ 78,537 $ 97,735 $ 67,482 $ 61,795
Industrial 13,998 12,442 8,808 13,015 9,851
Office
products 12,323 11,135 9,297 16,013 22,036
Electrical/electronic
materials 2,824 3,003 1,730 1,029 1,762
Corporate 2,895 2,564 6,493 4,448 8,025
Total capital
expenditures $ 109,544 $ 107,681 $ 124,063 $ 101,987 $ 103,469
Net sales:
United States $ 12,843,078 $ 12,565,329 $ 11,594,713 $ 11,299,291 $ 10,791,303
Canada 1,395,695 1,583,075 1,560,799 1,616,921 1,571,733
Australasia 992,064 1,133,620 839,353 — —
Mexico 119,349 127,806 131,787 127,754 118,867
Other (70,142 ) (68,183 ) (48,809 ) (30,098 ) (23,026 )
Total net
sales $ 15,280,044 $ 15,341,647 $ 14,077,843 $ 13,013,868 $ 12,458,877
Net property, plant, and
equipment:
United States $ 495,073 $ 495,452 $ 503,882 $ 466,473 $ 411,193
Canada 79,023 98,939 99,135 93,496 84,210
Australasia 65,289 65,707 60,614 — —
Mexico 8,832 10,004 6,430 6,396 4,801
Total net property,
plant, and equipment $ 648,217 $ 670,102 $ 670,061 $ 566,365 $ 500,204 </t>
  </si>
  <si>
    <t>Financial Statement Schedule II - Valuation and Qualifying Accounts</t>
  </si>
  <si>
    <t>Valuation and Qualifying Accounts [Abstract]</t>
  </si>
  <si>
    <t>Financial Statement Schedule II — Valuation and
Qualifying Accounts Genuine Parts Company and Subsidiaries
Balance
at Beginning of
Period Charged to
Costs and
Expenses Deductions(1) Balance
at End of
Period
Year ended
December 31, 2013:
Reserves and allowances
deducted from asset accounts:
Allowance for doubtful
accounts $ 19,180,190 $ 8,691,000 $ (13,448,190 ) $ 14,423,000
Year ended
December 31, 2014:
Reserves and allowances
deducted from asset accounts:
Allowance for doubtful
accounts $ 14,423,000 $ 7,192,000 $ (9,779,000 ) $ 11,836,000
Year ended
December 31, 2015:
Reserves and allowances
deducted from asset accounts:
Allowance for doubtful
accounts $ 11,836,000 $ 12,373,000 $ (13,516,000 ) $ 10,693,000
(1) Doubtful accounts written
off, net of recoveries.</t>
  </si>
  <si>
    <t>Summary of Significant Accounting Policies (Policies)</t>
  </si>
  <si>
    <t>Business</t>
  </si>
  <si>
    <t>Business
Genuine Parts
Company and all of its majority-owned subsidiaries (the Company) is
a distributor of automotive replacement parts, industrial
replacement parts, office products, and electrical/electronic
materials. The Company serves a diverse customer base through
approximately 2,650 locations in North America and Australasia and,
therefore, has limited exposure from credit losses to any
particular customer, region, or industry segment. The Company
performs periodic credit evaluations of its customers’
financial condition and generally does not require collateral. The
Company has evaluated subsequent events through the date the
financial statements were issued.</t>
  </si>
  <si>
    <t>Principles of Consolidation</t>
  </si>
  <si>
    <t>Principles of Consolidation
The
consolidated financial statements include all of the accounts of
the Company. The net income attributable to noncontrolling
interests is not material to the Company’s consolidated net
income. Intercompany accounts and transactions have been eliminated
in consolidation.</t>
  </si>
  <si>
    <t>Use of Estimates</t>
  </si>
  <si>
    <t>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may differ from those estimates and the differences
could be material.</t>
  </si>
  <si>
    <t>Revenue Recognition</t>
  </si>
  <si>
    <t>Revenue
Recognition
The Company
records revenue when the following criteria are met: persuasive
evidence of an arrangement exists, delivery has occurred, the
Company’s price to the customer is fixed and determinable and
collectability is reasonably assured. Delivery is not considered to
have occurred until the customer assumes the risks and rewards of
ownership.</t>
  </si>
  <si>
    <t>Foreign Currency Translation</t>
  </si>
  <si>
    <t>Foreign
Currency Translation
The
consolidated balance sheets and statements of income and
comprehensive income of the Company’s foreign subsidiaries
have been translated into U.S. dollars at the current and average
exchange rates, respectively. The foreign currency translation
adjustment is included as a component of accumulated other
comprehensive loss.</t>
  </si>
  <si>
    <t>Cash and Cash Equivalents</t>
  </si>
  <si>
    <t>Cash and
Cash Equivalents
The Company
considers all highly liquid investments with original maturities of
three months or less when purchased to be cash
equivalents.</t>
  </si>
  <si>
    <t>Trade Accounts Receivable and the Allowance for Doubtful Accounts</t>
  </si>
  <si>
    <t>Trade
Accounts Receivable and the Allowance for Doubtful
Accounts
The Company
evaluates the collectability of trade accounts receivable based on
a combination of factors. The Company estimates an allowance for
doubtful accounts as a percentage of net sales based on historical
bad debt experience and periodically adjusts this estimate when the
Company becomes aware of a specific customer’s inability to
meet its financial obligations (e.g., bankruptcy filing) or as a
result of changes in the overall aging of accounts receivable.
While the Company has a large customer base that is geographically
dispersed, a general economic downturn in any of the industry
segments in which the Company operates could result in higher than
expected defaults and, therefore, the need to revise estimates for
bad debts. For the years ended December 31, 2015, 2014, and
2013, the Company recorded provisions for doubtful accounts of
approximately $12,373,000, $7,192,000, and $8,691,000,
respectively. At December 31, 2015 and 2014, the allowance for
doubtful accounts was approximately $10,693,000 and $11,836,000,
respectively.</t>
  </si>
  <si>
    <t>Merchandise Inventories, Including Consideration Received From Vendors</t>
  </si>
  <si>
    <t>Merchandise Inventories, Including Consideration Received
From Vendors
Merchandise
inventories are valued at the lower of cost or market. Cost is
determined by the last-in, first-out (LIFO) method for a majority
of automotive parts, electrical/electronic materials, and
industrial parts, and by the first-in, first-out (FIFO) method for
office products and certain other inventories. If the FIFO method
had been used for all inventories, cost would have been
approximately $438,510,000 and $434,790,000 higher than reported at
December 31, 2015 and 2014, respectively. During 2014 and
2013, reductions in inventory levels in automotive parts
inventories (2013) and industrial parts inventories (2014 and
2013) resulted in liquidations of LIFO inventory layers. The effect
of the LIFO liquidations in 2014 and 2013 was to reduce cost of
goods sold by approximately $8,000,000 and $5,000,000,
respectively.
The Company
identifies slow moving or obsolete inventories and estimates
appropriate provisions related thereto. Historically, these losses
have not been significant as the vast majority of the
Company’s inventories are not highly susceptible to
obsolescence and are eligible for return under various vendor
return programs. While the Company has no reason to believe its
inventory return privileges will be discontinued in the future, its
risk of loss associated with obsolete or slow moving inventories
would increase if such were to occur.
The Company
enters into agreements at the beginning of each year with many of
its vendors that provide for inventory purchase incentives.
Generally, the Company earns inventory purchase incentives upon
achieving specified volume purchasing levels or other criteria. The
Company accrues for the receipt of these incentives as part of its
inventory cost based on cumulative purchases of inventory to date
and projected inventory purchases through the end of the year.
While management believes the Company will continue to receive
consideration from vendors in 2016 and beyond, there can be no
assurance that vendors will continue to provide comparable amounts
of incentives in the future.</t>
  </si>
  <si>
    <t>Prepaid Expenses and Other Current Assets</t>
  </si>
  <si>
    <t>Prepaid
Expenses and Other Current Assets
Prepaid
expenses and other current assets consist primarily of prepaid
expenses, amounts due from vendors, and income taxes
receivable.</t>
  </si>
  <si>
    <t>Goodwill
The Company
reviews its goodwill annually in the fourth quarter, or sooner if
circumstances indicate that the carrying amount may exceed fair
value.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are aggregated and deemed a single reporting unit if the
components have similar economic characteristics.
The present
value of future cash flows approach was used to determine any
potential impairment. The Company determined that goodwill was not
impaired and, therefore, no impairments were recognized for the
years ended December 31, 2015, 2014, and 2013.</t>
  </si>
  <si>
    <t>Other Assets</t>
  </si>
  <si>
    <t>Other
Assets
Other assets
are comprised of the following:
December 31
2015 2014
(In
Thousands)
Retirement benefit
assets $ 3,336 $ 4,247
Deferred compensation
benefits 28,488 27,828
Investments 28,351 29,139
Cash surrender value of
life insurance policies 105,213 105,227
Customer sales returns
inventories 72,814 67,400
Guarantees related to
borrowings 35,000 29,000
Other long-term prepayments
and receivables 187,716 188,849
Total other
assets $ 460,918 $ 451,690
The guarantees
related to borrowings are discussed further in the guarantees
footnote.</t>
  </si>
  <si>
    <t>Property, Plant, and Equipment</t>
  </si>
  <si>
    <t>Property,
Plant, and Equipment
Property,
plant, and equipment are stated at cost. Depreciation and
amortization is primarily determined on a straight-line basis over
the following estimated useful life of each asset: buildings and
improvements, 10 to 40 years; machinery and equipment, 5 to 15
years.</t>
  </si>
  <si>
    <t>Long-Lived Assets Other Than Goodwill</t>
  </si>
  <si>
    <t>Long-Lived Assets Other Than Goodwill
The Company
assesses its long-lived assets other than goodwill for impairment
whenever facts and circumstances indicate that the carrying amount
may not be fully recoverable. To analyze recoverability, the
Company projects undiscounted net future cash flows over the
remaining life of such assets. If these projected cash flows are
less than the carrying amount, an impairment would be recognized,
resulting in a write-down of assets with a corresponding charge to
earnings. Impairment losses, if any, are measured based upon the
difference between the carrying amount and the fair value of the
assets.</t>
  </si>
  <si>
    <t>Other Long-Term Liabilities</t>
  </si>
  <si>
    <t>Other
Long-Term Liabilities
Other long-term
liabilities are comprised of the following:
December 31
2015 2014
(In
Thousands)
Post-employment and other
benefit/retirement liabilities $ 54,034 $ 57,754
Insurance
liabilities 33,979 48,569
Other lease
obligations 37,642 40,040
Other taxes
payable 15,495 18,947
Customer
deposits 85,552 81,496
Guarantees related to
borrowings 35,000 29,000
Other 198,254 171,943
Total other long-term
liabilities $ 459,956 $ 447,749
The guarantees
related to borrowings are discussed further in the guarantees
footnote.</t>
  </si>
  <si>
    <t>Self-Insurance</t>
  </si>
  <si>
    <t>Self-Insurance
The Company is
self-insured for the majority of group health insurance costs. A
reserve for claims incurred but not reported is developed by
analyzing historical claims data provided by the Company’s
claims administrators. These reserves are included in accrued
expenses in the accompanying consolidated balance sheets as the
expenses are expected to be paid within one year.</t>
  </si>
  <si>
    <t>Accumulated Other Comprehensive Loss</t>
  </si>
  <si>
    <t>Accumulated Other Comprehensive Loss
Accumulated
other comprehensive loss is comprised of the following:
December 31
2015 2014
(In
Thousands)
Foreign currency
translation $ (394,984 ) $ (186,998 )
Unrecognized net actuarial
loss, net of tax (540,018 ) (538,614 )
Unrecognized prior service
credit, net of tax 4,384 5,401
Total accumulated other
comprehensive loss $ (930,618 ) $ (720,211 )
The following
table presents the changes in accumulated other comprehensive loss
by component for the years ended on December 31, 2015 and
2014:
Changes in Accumulated
Other Comprehensive Loss by
Component
Pension Benefits Other Post- Retirement Benefits Foreign Currency Translation Total
(In
Thousands)
Beginning balance,
January 1, 2014 $ (359,079 ) $ (957 ) $ (37,619 ) $ (397,655 )
Other comprehensive loss
before reclassifications, net of tax (193,182 ) (39 ) (149,379 ) (342,600 )
Amounts reclassified from
accumulated other comprehensive loss, net of tax 20,192 (148 ) — 20,044
Net current period other
comprehensive loss (172,990 ) (187 ) (149,379 ) (322,556 )
Ending balance,
December 31, 2014 (532,069 ) (1,144 ) (186,998 ) (720,211 )
Other comprehensive loss
before reclassifications, net of tax (25,558 ) (111 ) (207,986 ) (233,655 )
Amounts reclassified from
accumulated other comprehensive loss, net of tax 23,412 (164 ) — 23,248
Net current period other
comprehensive loss (2,146 ) (275 ) (207,986 ) (210,407 )
Ending balance,
December 31, 2015 $ (534,215 ) $ (1,419 ) $ (394,984 ) $ (930,618 )
The accumulated
other comprehensive loss components related to the pension benefits
are included in the computation of net periodic benefit (income)
cost in the employee benefit plans footnote.</t>
  </si>
  <si>
    <t>Fair Value of Financial Instruments</t>
  </si>
  <si>
    <t>Fair
Value of Financial Instruments
The carrying
amounts reflected in the consolidated balance sheets for cash and
cash equivalents, trade accounts receivable, trade accounts
payable, and borrowings under the line of credit approximate their
respective fair values based on the short-term nature of these
instruments. At December 31, 2015 and 2014, the fair value of
fixed rate debt was approximately $501,000,000 and $505,000,000,
respectively. The fair value of fixed rate debt is designated as
Level 2 in the fair value hierarchy (i.e., significant observable
inputs) and is based primarily on the discounted value of future
cash flows using current market interest rates offered for debt of
similar credit risk and maturity. At December 31, 2015 and
2014, the carrying value of fixed rate debt was $500,000,000 and is
included in current portion of debt and long-term debt in the
consolidated balance sheets.</t>
  </si>
  <si>
    <t>Shipping and Handling Costs</t>
  </si>
  <si>
    <t>Shipping
and Handling Costs
Shipping and
handling costs are classified as selling, administrative and other
expenses in the accompanying consolidated statements of income and
comprehensive income and totaled approximately $270,000,000,
$270,000,000, and $250,000,000, for the years ended
December 31, 2015, 2014, and 2013, respectively.</t>
  </si>
  <si>
    <t>Advertising Costs</t>
  </si>
  <si>
    <t>Advertising Costs
Advertising
costs are expensed as incurred and totaled $75,000,000,
$71,300,000, and $57,900,000 in the years ended December 31,
2015, 2014, and 2013, respectively.</t>
  </si>
  <si>
    <t>Accounting for Legal Costs</t>
  </si>
  <si>
    <t>Accounting for Legal Costs
The
Company’s legal costs expected to be incurred in connection
with loss contingencies are expensed as such costs are
incurred.</t>
  </si>
  <si>
    <t>Share-Based Compensation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RSUs represent a contingent right to receive
one share of the Company’s common stock at a future date. The
majority of awards previously granted vest on a pro-rata basis for
periods ranging from one to five years and are expensed accordingly
on a straight-line basis. The Company issues new shares upon
exercise or conversion of awards under these plans.</t>
  </si>
  <si>
    <t>Net Income per Common Share</t>
  </si>
  <si>
    <t>Net
Income per Common Share
Basic net
income per common share is computed by dividing net income by the
weighted average number of common shares outstanding during the
year. The computation of diluted net income per common share
includes the dilutive effect of stock options, stock appreciation
rights and nonvested restricted stock awards options. Options to
purchase approximately 1,280,000, 610,000, and 630,000 shares of
common stock ranging from $77 — $92 per share were
outstanding at December 31, 2015, 2014, and 2013,
respectively. These options were excluded from the computation of
diluted net income per common share because the options’
exercise prices were greater than the average market prices of
common stock in each respective year.</t>
  </si>
  <si>
    <t>Recent Accounting Pronouncements</t>
  </si>
  <si>
    <t>Recent
Accounting Pronouncements
In May 2014,
the Financial Accounting Standards Board (“FASB”)
issued Accounting Standards Update (“ASU”)
No. 2014-9, Revenue from Contracts with Customers Revenue from Contracts
with Customers (Topic 606): Deferral of the Effective Date
In February
2015, the FASB issued ASU 2015-02 , Consolidation (Topic 810):
Amendments to the Consolidation Analysis
In November
2015, the FASB issued ASU 2015-17, Balance Sheet Classification
of Deferred Taxes</t>
  </si>
  <si>
    <t>Share-based Compensation, Option and Incentive Plans</t>
  </si>
  <si>
    <t>For the years ended December 31, 2015, 2014,
and 2013, the fair values for SARs granted were estimated using a
Black-Scholes option pricing model with the following
weighted-average assumptions, respectively: risk-free interest rate
of 2.0%, 2.8%, and 2.0%; dividend yield of 2.6%, 2.8%, and 3.2%;
annual historical volatility factor of the expected market price of
the Company’s common stock of 19% for each of the three
years; an average expected life and estimated turnover based on the
historical pattern of existing grants of approximately seven years
and 5.4%, respectively. The fair value of RSUs is based on the
price of the Company’s stock on the date of grant. The total
fair value of shares vested during the years ended
December 31, 2015, 2014, and 2013 were $15,200,000,
$13,800,000, and $8,100,000, respectively.</t>
  </si>
  <si>
    <t>Unremitted Earnings in Foreign Investment</t>
  </si>
  <si>
    <t>The Company intends to reinvest these earnings to
fund expansion in these and other markets outside the U.S.
Accordingly, the Company has not provided any provision for income
tax expense in excess of foreign jurisdiction income tax
requirements relative to such undistributed earnings in the
accompanying consolidated financial statements. Due to the
complexities associated with the hypothetical calculation to
determine residual taxes on the undistributed earnings, including
the availability of foreign tax credits, applicability of any
additional local withholding tax and other indirect tax consequence
that may arise due to the distribution of these earnings, the
Company has concluded it is not practicable to determine the
unrecognized deferred tax liability related to the undistributed
earnings.</t>
  </si>
  <si>
    <t>Pension and Other Postretirement Plans</t>
  </si>
  <si>
    <t>The Company’s funding policy is to
contribute an amount equal to the minimum required contribution
under applicable pension legislation. The Company may increase its
contribution above the minimum, if appropriate to its tax and cash
position and the plans’ funded position.
The Company
also sponsors supplemental retirement plans covering employees in
the U.S. and Canada. The Company uses a measurement date of
December 31 for its pension plans.
Several
assumptions are used to determine the benefit obligations, plan
assets, and net periodic (income) cost. The discount rate for the
pension plans is calculated using a bond matching approach to
select specific bonds that would satisfy the projected benefit
payments. The bond matching approach reflects the process that
would be used to settle the pension obligations. The expected
return on plan assets is based on a calculated market-related value
of plan assets, where gains and losses on plan assets are amortized
over a five year period and accumulate in other comprehensive
income. Other non-investment unrecognized gains and losses are
amortized in future net income based on a “corridor”
approach, where the corridor is equal to 10% of the greater of the
benefit obligation or the market-related value of plan assets at
the beginning of the year. The unrecognized gains and losses in
excess of the corridor criteria are amortized over the average
future lifetime or service of plan participants, depending on the
plan. These assumptions are updated at each annual measurement
date.
The
Company’s benefit plan committees in the U.S. and Canada
establish investment policies and strategies and regularly monitor
the performance of the funds. The pension plan strategy implemented
by the Company’s management is to achieve long-term
objectives and invest the pension assets in accordance with the
applicable pension legislation in the U.S. and Canada, as well as
fiduciary standards. The long-term primary investment objectives
for the pension plans are to provide for a reasonable amount of
long-term growth of capital, without undue exposure to risk,
protect the assets from erosion of purchasing power, and provide
investment results that meet or exceed the pension plans’
actuarially assumed long-term rates of return. The Company’s
investment strategy with respect to pension plan assets is to
generate a return in excess of the passive portfolio benchmark (49%
S&amp;P 500 Index, 5% Russell Mid Cap Index, 8% Russell 2000 Index,
5% MSCI EAFE Index, 5% DJ Global Moderate Index, and 28% BarCap
U.S. Govt/Credit).
The fair values
of the plan assets as of December 31, 2015 and 2014, by asset
category, are shown in the tables below. Various inputs are
considered when determining the value of the Company’s
pension plan assets. The inputs or methodologies used for valuing
securities are not necessarily an indication of the risk associated
with investing in these securities. Level 1 represents observable
market inputs that are unadjusted quoted prices for identical
assets or liabilities in active markets. Level 2 represents other
significant observable inputs (including quoted prices for similar
securities, interest rates, credit risk, etc.). Level 3 represents
significant unobservable inputs (including the Company’s own
assumptions in determining the fair value of
investments).
The valuation
methods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Equity securities are valued at the closing price reported on the
active market on which the individual securities are traded on the
last day of the calendar plan year. Debt securities including
corporate bonds, U.S. Government securities, and asset-backed
securities are valued using price evaluations reflecting the bid
and/or ask sides of the market for an investment as of the last day
of the calendar plan year.
Based on the
investment policy for the pension plans, as well as an asset study
that was performed based on the Company’s asset allocations
and future expectations, the Company’s expected rate of
return on plan assets for measuring 2016 pension cost or income is
7.83% for the plans. The asset study forecasted expected rates of
return for the approximate duration of the Company’s benefit
obligations, using capital market data and historical
relationships.
Prior to 2014,
the Company had two defined contribution plans that covered
substantially all of its domestic employees. The Company’s
matching contributions were determined based on the
employee’s participation in the U.S. pension plan. Prior to
2014, U.S. pension plan participants who continued earning credited
service after 2008 received a matching contribution of 20% of the
first 6% of the employee’s salary. Other employees received a
matching contribution of 100% of the first 5% of the
employee’s salary. The two plans were merged effective
January 1, 2014. Beginning in 2014, all employees receive a
matching contribution of 100% of the first 5% of the
employees’ salary. Total plan expense was approximately
$55,066,000 in 2015, $53,351,000 in 2014, and $43,236,000 in
2013.</t>
  </si>
  <si>
    <t>Consolidation, Variable Interest Entity</t>
  </si>
  <si>
    <t>The Company
guarantees the borrowings of certain independently controlled
automotive parts stores (independents) and certain other affiliates
in which the Company has a noncontrolling equity ownership interest
(affiliates). Presently, the independents are generally
consolidated by unaffiliated enterprises that have a controlling
financial interest through ownership of a majority voting interest
in the independent. The Company has no voting interest or other
equity conversion rights in any of the independents. The Company
does not control the independents or the affiliates, but receives a
fee for the guarantee. The Company has concluded that the
independents are variable interest entities, but that the Company
is not the primary beneficiary. Specifically, the equity holders of
the independents have the power to direct the activities that most
significantly impact the entity’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e affiliates are not variable interest
entities. The Company’s maximum exposure to loss as a result
of its involvement with these independents and affiliates is
generally equal to the total borrowings subject to the
Company’s guarantee. While such borrowings of the
independents and affiliates are outstanding, the Company is
required to maintain compliance with certain covenants, including a
maximum debt to capitalization ratio and certain limitations on
additional borrowings. At December 31, 2015, the Company was
in compliance with all such covenants.
At
December 31, 2015, the total borrowings of the independents
and affiliates subject to guarantee by the Company were
approximately $332,632,000. These loans generally mature over
periods from one to six years. 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 When it is deemed probable that the Company will
incur a loss in connection with a guarantee, a liability is
recorded equal to this estimated loss.</t>
  </si>
  <si>
    <t>Business Combinations</t>
  </si>
  <si>
    <t>For each acquisition, the Company allocated the
purchase price to the assets acquired and the liabilities assumed
based on their fair values as of their respective acquisition
dates. The results of operations for the acquired companies were
included in the Company’s consolidated statements of income
and comprehensive income beginning on their respective acquisition
dates.</t>
  </si>
  <si>
    <t>Segment Reporting</t>
  </si>
  <si>
    <t>The Company’s reportable segments consist of
automotive, industrial, office products, and electrical/electronic
materials. Within the reportable segments, certain of the
Company’s operating segments are aggregated since they have
similar economic characteristics, products and services, type and
class of customers, and distribution methods.</t>
  </si>
  <si>
    <t>Summary of Significant Accounting Policies (Tables)</t>
  </si>
  <si>
    <t>Components of Other Assets</t>
  </si>
  <si>
    <t>Other assets
are comprised of the following:
December 31
2015 2014
(In
Thousands)
Retirement benefit
assets $ 3,336 $ 4,247
Deferred compensation
benefits 28,488 27,828
Investments 28,351 29,139
Cash surrender value of
life insurance policies 105,213 105,227
Customer sales returns
inventories 72,814 67,400
Guarantees related to
borrowings 35,000 29,000
Other long-term prepayments
and receivables 187,716 188,849
Total other
assets $ 460,918 $ 451,690</t>
  </si>
  <si>
    <t>Components of Other Long-Term Liabilities</t>
  </si>
  <si>
    <t>Other long-term
liabilities are comprised of the following:
December 31
2015 2014
(In
Thousands)
Post-employment and other
benefit/retirement liabilities $ 54,034 $ 57,754
Insurance
liabilities 33,979 48,569
Other lease
obligations 37,642 40,040
Other taxes
payable 15,495 18,947
Customer
deposits 85,552 81,496
Guarantees related to
borrowings 35,000 29,000
Other 198,254 171,943
Total other long-term
liabilities $ 459,956 $ 447,749</t>
  </si>
  <si>
    <t>Components of Accumulated Other Comprehensive Loss</t>
  </si>
  <si>
    <t>Accumulated
other comprehensive loss is comprised of the following:
December 31
2015 2014
(In
Thousands)
Foreign currency
translation $ (394,984 ) $ (186,998 )
Unrecognized net actuarial
loss, net of tax (540,018 ) (538,614 )
Unrecognized prior service
credit, net of tax 4,384 5,401
Total accumulated other
comprehensive loss $ (930,618 ) $ (720,211 )</t>
  </si>
  <si>
    <t>Changes in Accumulated Other Comprehensive Loss</t>
  </si>
  <si>
    <t>The following
table presents the changes in accumulated other comprehensive loss
by component for the years ended on December 31, 2015 and
2014:
Changes in Accumulated
Other Comprehensive Loss by
Component
Pension Benefits Other Post- Retirement Benefits Foreign Currency Translation Total
(In
Thousands)
Beginning balance,
January 1, 2014 $ (359,079 ) $ (957 ) $ (37,619 ) $ (397,655 )
Other comprehensive loss
before reclassifications, net of tax (193,182 ) (39 ) (149,379 ) (342,600 )
Amounts reclassified from
accumulated other comprehensive loss, net of tax 20,192 (148 ) — 20,044
Net current period other
comprehensive loss (172,990 ) (187 ) (149,379 ) (322,556 )
Ending balance,
December 31, 2014 (532,069 ) (1,144 ) (186,998 ) (720,211 )
Other comprehensive loss
before reclassifications, net of tax (25,558 ) (111 ) (207,986 ) (233,655 )
Amounts reclassified from
accumulated other comprehensive loss, net of tax 23,412 (164 ) — 23,248
Net current period other
comprehensive loss (2,146 ) (275 ) (207,986 ) (210,407 )
Ending balance,
December 31, 2015 $ (534,215 ) $ (1,419 ) $ (394,984 ) $ (930,618 )</t>
  </si>
  <si>
    <t>Goodwill and Other Intangible Assets (Tables)</t>
  </si>
  <si>
    <t>Changes in Goodwill and Other Identifiable Intangible Assets</t>
  </si>
  <si>
    <t>The changes in
the carrying amount of goodwill during the years ended
December 31, 2015 and 2014 by reportable segment, as well as
other identifiable intangible assets, are summarized as follows (in
thousands):
Goodwill Other Intangible Assets,
Net
Automotive Industrial Office Products Electrical/ Electronic Materials Total
Balance as of
January 1, 2014 $ 622,180 $ 116,136 $ 10,554 $ 41,101 $ 789,971 $ 499,385
Additions 20,404 3,577 37,054 31,565 92,600 110,129
Amortization — — — — — (36,867 )
Foreign currency
translation (42,745 ) (751 ) — — (43,496 ) (25,132 )
Balance as of
December 31, 2014 599,839 118,962 47,608 72,666 839,075 547,515
Additions 5,030 18,696 8,891 20,335 52,952 38,596
Amortization — — — — — (34,878 )
Foreign currency
translation (49,866 ) (1,579 ) — — (51,445 ) (30,020 )
Balance as of
December 31, 2015 $ 555,003 $ 136,079 $ 56,499 $ 93,001 $ 840,582 $ 521,213</t>
  </si>
  <si>
    <t>Gross Carrying Amounts and Accumulated Amortization Relating to Other Intangible Assets</t>
  </si>
  <si>
    <t>The gross
carrying amounts and accumulated amortization relating to other
intangible assets at December 31, 2015 and 2014 is as follows
(in thousands):
2015 2014
Gross Carrying Amount Accumulated Amortization Net Gross Carrying Amount Accumulated Amortization Net
Customer
relationships $ 494,516 $ (115,636 ) $ 378,880 $ 477,484 $ (88,923 ) $ 388,561
Trademarks 153,346 (11,922 ) 141,424 166,507 (8,654 ) 157,853
Non-competition
agreements 5,765 (4,856 ) 909 6,062 (4,961 ) 1,101
$ 653,627 $ (132,414 ) $ 521,213 $ 650,053 $ (102,538 ) $ 547,515</t>
  </si>
  <si>
    <t>Estimated Other Intangible Assets Amortization Expense</t>
  </si>
  <si>
    <t>Estimated other intangible assets amortization
expense for the succeeding five years is as follows (in
thousands):
2016 $ 35,000
2017 35,000
2018 35,000
2019 34,000
2020 34,000
$ 173,000</t>
  </si>
  <si>
    <t>Credit Facilities (Tables)</t>
  </si>
  <si>
    <t>Outstanding Amount of Credit Facilities</t>
  </si>
  <si>
    <t>Amounts
outstanding under the Company’s credit facilities consist of
the following:
December 31
2015 2014
(In
Thousands)
Unsecured revolving line of
credit, $1,200,000,000, LIBOR plus 0.75% variable $ 125,000 $ 265,466
Unsecured term
notes:
November 30, 2011,
Series D and E Senior Unsecured Notes, $250,000,000, 3.35% fixed,
due November 30, 2016 250,000 250,000
December 2, 2013,
Series F Senior Unsecured Notes, $250,000,000, 2.99% fixed, due
December 2, 2023 250,000 250,000
Total debt 625,000 765,466
Less debt due within one
year 375,000 265,466
Long-term debt, excluding
current portion $ 250,000 $ 500,000</t>
  </si>
  <si>
    <t>Schedule of Approximate Maturities of Credit Facilities</t>
  </si>
  <si>
    <t>Approximate
maturities under the Company’s credit facilities are as
follows (in thousands):
2016 $ 375,000
2017 —
2018 —
2019 —
2020 —
Thereafter 250,000
$ 625,000</t>
  </si>
  <si>
    <t>Leased Properties (Tables)</t>
  </si>
  <si>
    <t>Future Minimum Payments of Leases</t>
  </si>
  <si>
    <t>Future minimum
payments, by year and in the aggregate, under the noncancelable
operating leases with initial or remaining terms of one year or
more was approximately the following at December 31, 2015 (in
thousands):
2016 $ 207,800
2017 163,100
2018 118,300
2019 78,000
2020 48,400
Thereafter 152,300
Total minimum lease
payments $ 767,900</t>
  </si>
  <si>
    <t>Share-Based Compensation (Tables)</t>
  </si>
  <si>
    <t>Summary of Company's Share-Based Compensation Activity and Related Information</t>
  </si>
  <si>
    <t>A summary of
the Company’s share-based compensation activity and related
information is as follows:
2015
Shares
(1) Weighted- Average Exercise Price
(2)
(In Thousands)
Outstanding at beginning of
year 3,923 $ 64
Granted 887 92
Exercised (540 ) 54
Forfeited (89 ) 81
Outstanding at end of year
(3) 4,181 $ 71
Exercisable at end of
year 2,437 $ 61
Shares available for future
grants 10,000
(1) Shares include Restricted
Stock Units (RSUs).
(2) The weighted-average
exercise price excludes RSUs.
(3) The exercise prices for
SARs outstanding as of December 31, 2015 ranged from
approximately $42 to $92. The weighted-average remaining
contractual life of all SARs outstanding is approximately six
years.</t>
  </si>
  <si>
    <t>Summary of Company's Nonvested Share Awards (RSUs) Activity</t>
  </si>
  <si>
    <t>A summary of
the Company’s nonvested share awards activity is as
follows:
Nonvested
Share Awards (RSUs) Shares Weighted- Average Grant Date
Fair Value
(In Thousands)
Nonvested at January 1,
2015 420 $ 72
Granted 176 92
Vested (123 ) 62
Forfeited (40 ) 76
Nonvested at December 31,
2015 433 $ 82</t>
  </si>
  <si>
    <t>Income Taxes (Tables)</t>
  </si>
  <si>
    <t>Components of Deferred Tax Assets and Liabilities</t>
  </si>
  <si>
    <t>Significant
components of the Company’s deferred tax assets and
liabilities are as follows:
2015 2014
(In
Thousands)
Deferred tax assets related
to:
Expenses not yet deducted
for tax purposes $ 318,368 $ 337,792
Pension liability not yet
deducted for tax purposes 347,263 341,904
665,631 679,696
Deferred tax liabilities
related to:
Employee and retiree
benefits 249,126 227,926
Inventory 147,199 152,913
Other intangible
assets 111,305 105,482
Property, plant, and
equipment 58,496 59,600
Other 31,664 30,641
597,790 576,562
Net deferred tax
assets 67,841 103,134
Current portion of deferred
tax assets — (30,282 )
Noncurrent net deferred tax
assets $ 67,841 $ 72,852</t>
  </si>
  <si>
    <t>Components of Income before Income Taxes</t>
  </si>
  <si>
    <t>The components
of income before income taxes are as follows:
2015 2014 2013
(In
Thousands)
United States $ 1,004,919 $ 978,824 $ 850,866
Foreign 118,762 138,915 193,438
Income before income
taxes $ 1,123,681 $ 1,117,739 $ 1,044,304</t>
  </si>
  <si>
    <t>Components of Income Tax Expense</t>
  </si>
  <si>
    <t>The components
of income tax expense are as follows:
2015 2014 2013
(In
Thousands)
Current:
Federal $ 309,403 $ 224,591 $ 303,016
State 45,460 43,513 47,010
Foreign 27,602 84,030 30,941
Deferred 35,544 54,319 (21,622 )
$ 418,009 $ 406,453 $ 359,345</t>
  </si>
  <si>
    <t>Difference Between Total Tax Expense and Amount Computed by Applying Statutory Federal Income Tax Rate</t>
  </si>
  <si>
    <t>The reasons for
the difference between total tax expense and the amount computed by
applying the statutory Federal income tax rate to income before
income taxes are as follows:
2015 2014 2013
(In
Thousands)
Statutory rate applied to
income $ 393,288 $ 391,209 $ 365,506
Plus state income taxes,
net of Federal tax benefit 32,295 32,646 28,823
Earnings in jurisdictions
taxed at rates different from the statutory US tax rate (13,684 ) (3,453 ) (37,873 )
Foreign tax
credit (264 ) (20,170 ) —
Capital loss
expiration — — 16,803
Reversal of capital loss
valuation allowance — — (16,803 )
Other 6,374 6,221 2,889
$ 418,009 $ 406,453 $ 359,345</t>
  </si>
  <si>
    <t>Reconciliation of Beginning and Ending Amounts of Unrecognized Tax Benefits</t>
  </si>
  <si>
    <t>A
reconciliation of the beginning and ending amounts of unrecognized
tax benefits is as follows:
2015 2014 2013
(In
Thousands)
Balance at beginning of
year $ 17,581 $ 47,190 $ 45,455
Additions based on tax
positions related to the current year 1,969 3,303 3,238
Additions for tax positions
of prior years 61 6,415 3,759
Reductions for tax
positions for prior years (3,152 ) (851 ) (1,472 )
Reduction for lapse in
statute of limitations (425 ) (481 ) (1,714 )
Settlements (219 ) (37,995 ) (2,076 )
Balance at end of
year $ 15,815 $ 17,581 $ 47,190</t>
  </si>
  <si>
    <t>Employee Benefit Plans (Tables)</t>
  </si>
  <si>
    <t>Changes in Benefit Obligations</t>
  </si>
  <si>
    <t>Changes in
benefit obligations for the years ended December 31, 2015 and
2014 were:
2015 2014
(In
Thousands)
Changes in benefit
obligation
Benefit obligation at
beginning of year $ 2,352,094 $ 2,035,185
Service cost 8,562 7,824
Interest cost 98,088 102,465
Plan participants’
contributions 2,838 3,526
Actuarial (gain)
loss (139,573 ) 346,875
Foreign currency exchange
rate changes (35,082 ) (18,697 )
Gross benefits
paid (87,571 ) (125,084 )
Benefit obligation at end
of year $ 2,199,356 $ 2,352,094</t>
  </si>
  <si>
    <t>Assumptions Used to Measure Pension Benefit Obligations</t>
  </si>
  <si>
    <t xml:space="preserve">The assumptions
used to measure the pension benefit obligations for the plans at
December 31, 2015 and 2014, were:
2015 2014
Weighted-average discount
rate 4.82 % 4.26 %
Rate of increase in future
compensation levels 3.12 % 3.07 % </t>
  </si>
  <si>
    <t>Changes in Plan Assets</t>
  </si>
  <si>
    <t>Changes in plan
assets for the years ended December 31, 2015 and 2014
were:
2015 2014
(In
Thousands)
Changes in plan
assets
Fair value of plan assets
at beginning of year $ 2,021,837 $ 1,933,063
Actual return on plan
assets (45,529 ) 174,652
Foreign currency exchange
rate changes (33,382 ) (17,616 )
Employer
contributions 54,543 53,296
Plan participants’
contributions 2,838 3,526
Benefits paid (87,571 ) (125,084 )
Fair value of plan assets
at end of year $ 1,912,736 $ 2,021,837</t>
  </si>
  <si>
    <t>Asset Allocations for Funded Pension Plans</t>
  </si>
  <si>
    <t>The asset
allocations for the Company’s funded pension plans at
December 31, 2015 and 2014, and the target allocation for
2016, by asset category were:
Target Allocation 2016 Percentage of Plan Assets at December 31
2015 2014
Asset
Category
Equity
securities 71 % 69 % 70 %
Debt securities 29 % 31 % 30 %
100 % 100 % 100 %</t>
  </si>
  <si>
    <t>Fair Value of Plan Assets by Asset Category</t>
  </si>
  <si>
    <t>Debt securities including corporate bonds, U.S.
Government securities, and asset-backed securities are valued using
price evaluations reflecting the bid and/or ask sides of the market
for an investment as of the last day of the calendar plan
year.
2015
Total Quoted in
Active Markets
for Identical Assets (Level
1) Significant Observable Inputs (Level
2) Significant Unobservable Inputs (Level
3)
(In
Thousands)
Equity
Securities
Common stocks —
mutual funds — equity $ 349,852 $ 349,852 $ — $ —
Genuine Parts Company
common stock 173,363 173,363 — —
Other stocks 793,229 792,624 — 605
Debt
Securities
Short-term
investments 46,195 46,195 — —
Cash and
equivalents 2,978 2,978 — —
Government bonds 193,436 109,559 83,877 —
Corporate bonds 172,119 — 172,119 —
Asset-backed and
mortgage–backed securities 27,510 — 27,510 —
Convertible
securities 434 — 434 —
Other-international 21,137 20,785 352 —
Municipal bonds 5,857 — 5,857 —
Mutual funds — fixed
income 123,895 — 123,895 —
Other
Cash surrender value of
life insurance policies 2,731 — — 2,731
Total $ 1,912,736 $ 1,495,356 $ 414,044 $ 3,336
2014
Total Quoted in
Active Markets
for Identical Assets (Level
1) Significant Observable Inputs (Level
2) Significant Unobservable Inputs (Level
3)
(In
Thousands)
Equity
Securities
Common stocks —
mutual funds — equity $ 366,716 $ 366,716 $ — $ —
Genuine Parts Company
common stock 215,477 215,477 — —
Other stocks 822,782 822,782 — —
Debt
Securities
Short-term
investments 41,882 41,882 — —
Cash and
equivalents 8,921 8,921 — —
Government bonds 192,413 96,480 95,933 —
Corporate bonds 178,214 — 178,214 —
Asset-backed and
mortgage–backed securities 27,756 — 27,756 —
Convertible
securities 633 — 633 —
Other-international 25,137 21,815 3,322 —
Municipal bonds 6,435 — 6,435 —
Mutual funds — fixed
income 132,752 — 132,752 —
Other
Options and
futures 7 7 — —
Cash surrender value of
life insurance policies 2,712 — — 2,712
Total $ 2,021,837 $ 1,574,080 $ 445,045 $ 2,712</t>
  </si>
  <si>
    <t>Amounts Recognized in Consolidated Balance Sheets</t>
  </si>
  <si>
    <t>The following
table sets forth the funded status of the plans and the amounts
recognized in the consolidated balance sheets at
December 31:
2015 2014
(In
Thousands)
Other long-term
asset $ 3,336 $ 4,247
Other current
liability (7,432 ) (6,740 )
Pension and other
post-retirement liabilities (282,524 ) (327,764 )
$ (286,620 ) $ (330,257 )</t>
  </si>
  <si>
    <t>Amounts Recognized in Accumulated Other Comprehensive Loss</t>
  </si>
  <si>
    <t>Amounts
recognized in accumulated other comprehensive loss consist
of:
2015 2014
(In
Thousands)
Net actuarial
loss $ 882,464 $ 875,788
Prior service
credit (1,814 ) (2,436 )
$ 880,650 $ 873,352</t>
  </si>
  <si>
    <t>Expected Cash Flows for Pension Plans</t>
  </si>
  <si>
    <t xml:space="preserve">Information about the expected cash flows for
the pension plans follows (in thousands):
Employer
contribution
2016 (expected) $ 49,000
Expected benefit
payments:
2016 $ 93,000
2017 102,000
2018 109,000
2019 116,000
2020 124,000
2021 through
2025 703,000 </t>
  </si>
  <si>
    <t>Components of Net Periodic Benefit (Income) Cost</t>
  </si>
  <si>
    <t>Net periodic
benefit (income) cost included the following components:
2015 2014 2013
(In
Thousands)
Service cost $ 8,562 $ 7,824 $ 19,083
Interest cost 98,088 102,465 89,408
Expected return on plan
assets (150,130 ) (144,746 ) (133,816 )
Amortization of prior
service credit (565 ) (1,890 ) (7,538 )
Amortization of actuarial
loss 38,197 26,791 83,934
Net periodic benefit
(income) cost $ (5,848 ) $ (9,556 ) $ 51,071</t>
  </si>
  <si>
    <t>Other Changes in Plan Assets and Benefit Obligations Recognized in Other Comprehensive Income (Loss)</t>
  </si>
  <si>
    <t>Other changes
in plan assets and benefit obligations recognized in other
comprehensive income (loss) are as follows:
2015 2014 2013
(In
Thousands)
Current year actuarial loss
(gain) $ 44,930 $ 312,011 $ (368,587 )
Recognition of actuarial
loss (38,197 ) (26,791 ) (83,934 )
Recognition of prior
service credit 565 638 7,538
Total recognized in other
comprehensive income (loss) $ 7,298 $ 285,858 $ (444,983 )
Total recognized in net
periodic benefit (income) cost and other comprehensive income
(loss) $ 1,450 $ 276,303 $ (393,912 )</t>
  </si>
  <si>
    <t>Estimated Amounts Amortized from Accumulated Other Comprehensive Loss</t>
  </si>
  <si>
    <t>The estimated
amounts that will be amortized from accumulated other comprehensive
loss into net periodic benefit cost in 2016 are as follows in
thousands:
Actuarial loss $ 31,146
Prior service
credit (430 )
Total $ 30,716</t>
  </si>
  <si>
    <t>Assumptions Used To Measure Net Periodic Benefit (Income) Cost</t>
  </si>
  <si>
    <t xml:space="preserve">The assumptions
used in measuring the net periodic benefit (income) cost for the
plans follow:
2015 2014 2013
Weighted average discount
rate 4.26 % 5.10 % 4.17 %
Rate of increase in future
compensation levels 3.07 % 3.04 % 3.30 %
Expected long-term rate of
return on plan assets 7.85 % 7.85 % 7.83 % </t>
  </si>
  <si>
    <t>Acquisitions (Tables)</t>
  </si>
  <si>
    <t>Business Acquisition Consideration Transferred</t>
  </si>
  <si>
    <t>The acquisition
date fair value of the consideration transferred totaled
approximately $824,000,000, net of cash acquired of $70,000,000,
which consisted of the following:
April 1, 2013
(In Thousands)
Cash $ 590,000
Fair value of 30%
investment held prior to business combination 234,000
Total $ 824,000</t>
  </si>
  <si>
    <t>Fair Values of Assets Acquired and Liabilities Assumed on Acquisition Date</t>
  </si>
  <si>
    <t>The following
table summarizes the fair values of the assets acquired and
liabilities assumed at the acquisition date.
April 1, 2013
(In Thousands)
Trade accounts
receivable $ 94,000
Merchandise
inventory 306,000
Prepaid expenses and other
current assets 31,000
Property and
equipment 59,000
Intangible
assets 347,000
Other assets 24,000
Total identifiable assets
acquired 861,000
Current
liabilities (224,000 )
Long-term debt (230,000 )
Deferred tax liabilities
and other (125,000 )
Total liabilities
assumed (579,000 )
Net identifiable assets
acquired 282,000
Goodwill 542,000
Net assets
acquired $ 824,000</t>
  </si>
  <si>
    <t>Segment Data (Tables)</t>
  </si>
  <si>
    <t>Summary of Segment Data</t>
  </si>
  <si>
    <t>For management
purposes, net sales by segment exclude the effect of certain
discounts, incentives, and freight billed to customers. The line
item “other” represents the net effect of the
discounts, incentives, and freight billed to customers that are
reported as a component of net sales in the Company’s
consolidated statements of income and comprehensive
income.
2015 2014 2013 2012 2011
(In
Thousands)
Net sales:
Automotive $ 8,015,098 $ 8,096,877 $ 7,489,186 $ 6,320,882 $ 6,061,424
Industrial 4,646,689 4,771,080 4,429,976 4,453,574 4,173,574
Office products 1,937,629 1,802,754 1,638,618 1,686,690 1,689,368
Electrical/electronic
materials 750,770 739,119 568,872 582,820 557,537
Other (70,142 ) (68,183 ) (48,809 ) (30,098 ) (23,026 )
Total net sales $ 15,280,044 $ 15,341,647 $ 14,077,843 $ 13,013,868 $ 12,458,877
Operating
profit:
Automotive $ 729,152 $ 700,386 $ 641,492 $ 540,678 $ 467,806
Industrial 339,180 370,043 320,720 352,119 337,628
Office products 140,866 133,727 122,492 134,441 134,124
Electrical/electronic
materials 70,151 64,884 47,584 50,910 40,663
Total operating
profit 1,279,349 1,269,040 1,132,288 1,078,148 980,221
Interest expense,
net (20,354 ) (24,192 ) (24,330 ) (19,619 ) (24,608 )
Corporate
expense (100,436 ) (90,242 ) (34,667 ) (26,606 ) (58,033 )
Intangible asset
amortization (34,878 ) (36,867 ) (28,987 ) (12,991 ) (6,774 )
Income before income
taxes $ 1,123,681 $ 1,117,739 $ 1,044,304 $ 1,018,932 $ 890,806
Assets:
Automotive $ 4,293,290 $ 4,275,298 $ 4,009,244 $ 3,411,252 $ 3,218,931
Industrial 1,143,952 1,224,735 1,162,697 1,130,877 1,100,024
Office products 831,546 835,592 708,944 731,564 700,720
Electrical/electronic
materials 191,866 196,400 156,780 137,237 129,933
Corporate 322,323 327,623 353,276 898,292 773,391
Goodwill and other intangible assets 1,361,794 1,386,590 1,289,356 497,839 279,775
Total assets $ 8,144,771 $ 8,246,238 $ 7,680,297 $ 6,807,061 $ 6,202,774
2015 2014 2013 2012 2011
(In
Thousands)
Depreciation and
amortization:
Automotive $ 70,112 $ 77,645 $ 76,238 $ 60,630 $ 60,252
Industrial 9,960 9,906 8,751 8,307 7,495
Office products 10,922 10,728 10,166 10,837 9,999
Electrical/electronic
materials 2,933 2,658 1,904 1,733 1,554
Corporate 12,870 10,509 7,911 3,885 2,862
Intangible asset
amortization 34,878 36,867 28,987 12,991 6,774
Total depreciation and
amortization $ 141,675 $ 148,313 $ 133,957 $ 98,383 $ 88,936
Capital
expenditures:
Automotive $ 77,504 $ 78,537 $ 97,735 $ 67,482 $ 61,795
Industrial 13,998 12,442 8,808 13,015 9,851
Office products 12,323 11,135 9,297 16,013 22,036
Electrical/electronic
materials 2,824 3,003 1,730 1,029 1,762
Corporate 2,895 2,564 6,493 4,448 8,025
Total capital
expenditures $ 109,544 $ 107,681 $ 124,063 $ 101,987 $ 103,469
Net sales:
United States $ 12,843,078 $ 12,565,329 $ 11,594,713 $ 11,299,291 $ 10,791,303
Canada 1,395,695 1,583,075 1,560,799 1,616,921 1,571,733
Australasia 992,064 1,133,620 839,353 — —
Mexico 119,349 127,806 131,787 127,754 118,867
Other (70,142 ) (68,183 ) (48,809 ) (30,098 ) (23,026 )
Total net sales $ 15,280,044 $ 15,341,647 $ 14,077,843 $ 13,013,868 $ 12,458,877
Net property, plant, and
equipment:
United States $ 495,073 $ 495,452 $ 503,882 $ 466,473 $ 411,193
Canada 79,023 98,939 99,135 93,496 84,210
Australasia 65,289 65,707 60,614 — —
Mexico 8,832 10,004 6,430 6,396 4,801
Total net property, plant,
and equipment $ 648,217 $ 670,102 $ 670,061 $ 566,365 $ 500,204</t>
  </si>
  <si>
    <t>Summary of Significant Accounting Policies - Additional Information (Detail)</t>
  </si>
  <si>
    <t>Dec. 31, 2015USD ($)Location$ / sharesshares</t>
  </si>
  <si>
    <t>Dec. 31, 2014USD ($)$ / sharesshares</t>
  </si>
  <si>
    <t>Dec. 31, 2013USD ($)$ / sharesshares</t>
  </si>
  <si>
    <t>Significant Accounting Policies [Line Items]</t>
  </si>
  <si>
    <t>Number of locations in North America and Australasia | Location</t>
  </si>
  <si>
    <t>Provisions for doubtful accounts</t>
  </si>
  <si>
    <t>Allowance for doubtful accounts receivable</t>
  </si>
  <si>
    <t>Excess of FIFO costs over stated LIFO value</t>
  </si>
  <si>
    <t>Reduction in cost of goods sold by the effect of LIFO liquidations</t>
  </si>
  <si>
    <t>Impairment of goodwill</t>
  </si>
  <si>
    <t>Fair value of fixed rate debt</t>
  </si>
  <si>
    <t>Carrying value of fixed rate debt</t>
  </si>
  <si>
    <t>Shipping and handling costs classified as selling, administrative and other expenses</t>
  </si>
  <si>
    <t>Advertising costs</t>
  </si>
  <si>
    <t>Outstanding options to purchase common shares not included in dilutive share | shares</t>
  </si>
  <si>
    <t>Minimum exercise price of options | $ / shares</t>
  </si>
  <si>
    <t>Maximum exercise price of options | $ / shares</t>
  </si>
  <si>
    <t>Minimum [Member]</t>
  </si>
  <si>
    <t>Share-based payment awards granted vesting period range</t>
  </si>
  <si>
    <t>1 year</t>
  </si>
  <si>
    <t>Minimum [Member] | Building and Improvements [Member]</t>
  </si>
  <si>
    <t>Property plant and equipment useful life</t>
  </si>
  <si>
    <t>10 years</t>
  </si>
  <si>
    <t>Minimum [Member] | Machinery and Equipment [Member]</t>
  </si>
  <si>
    <t>5 years</t>
  </si>
  <si>
    <t>Maximum [Member]</t>
  </si>
  <si>
    <t>Maximum [Member] | Building and Improvements [Member]</t>
  </si>
  <si>
    <t>40 years</t>
  </si>
  <si>
    <t>Maximum [Member] | Machinery and Equipment [Member]</t>
  </si>
  <si>
    <t>15 years</t>
  </si>
  <si>
    <t>Summary of Significant Accounting Policies - Components Of Other Assets (Detail) - USD ($) $ in Thousands</t>
  </si>
  <si>
    <t>Retirement benefit assets</t>
  </si>
  <si>
    <t>Deferred compensation benefits</t>
  </si>
  <si>
    <t>Investments</t>
  </si>
  <si>
    <t>Cash surrender value of life insurance policies</t>
  </si>
  <si>
    <t>Customer sales returns inventories</t>
  </si>
  <si>
    <t>Guarantees related to borrowings</t>
  </si>
  <si>
    <t>Other long-term prepayments and receivables</t>
  </si>
  <si>
    <t>Total other assets</t>
  </si>
  <si>
    <t>Summary of Significant Accounting Policies - Components of Other Long-Term Liabilities (Detail) - USD ($) $ in Thousands</t>
  </si>
  <si>
    <t>Post-employment and other benefit/retirement liabilities</t>
  </si>
  <si>
    <t>Insurance liabilities</t>
  </si>
  <si>
    <t>Other lease obligations</t>
  </si>
  <si>
    <t>Other taxes payable</t>
  </si>
  <si>
    <t>Customer deposits</t>
  </si>
  <si>
    <t>Total other long-term liabilities</t>
  </si>
  <si>
    <t>Summary of Significant Accounting Policies - Components of Accumulated Other Comprehensive Loss (Detail) - USD ($) $ in Thousands</t>
  </si>
  <si>
    <t>Foreign currency translation</t>
  </si>
  <si>
    <t>Unrecognized net actuarial loss, net of tax</t>
  </si>
  <si>
    <t>Unrecognized prior service credit, net of tax</t>
  </si>
  <si>
    <t>Total accumulated other comprehensive loss</t>
  </si>
  <si>
    <t>Summary of Significant Accounting Policies - Changes in Accumulated Other Comprehensive Loss (Detail) - USD ($) $ in Thousands</t>
  </si>
  <si>
    <t>Components Of Accumulated Other Comprehensive Income Loss [Line Items]</t>
  </si>
  <si>
    <t>Beginning balance</t>
  </si>
  <si>
    <t>Other comprehensive income (loss) before reclassifications, net of tax</t>
  </si>
  <si>
    <t>Amounts reclassified from accumulated other comprehensive income (loss), net of tax</t>
  </si>
  <si>
    <t>Ending balance</t>
  </si>
  <si>
    <t>Pension Benefits [Member]</t>
  </si>
  <si>
    <t>Other Post-Retirement Benefits [Member]</t>
  </si>
  <si>
    <t>Foreign Currency Translation [Member]</t>
  </si>
  <si>
    <t>Goodwill and Other Intangible Assets - Changes in Goodwill and Other Identifiable Intangible Assets (Detail) - USD ($) $ in Thousands</t>
  </si>
  <si>
    <t>Goodwill And Finite Lived Intangible Assets [Line Items]</t>
  </si>
  <si>
    <t>Goodwill, Beginning Balance</t>
  </si>
  <si>
    <t>Other Intangible Assets, Net, Beginning Balance</t>
  </si>
  <si>
    <t>Goodwill, Additions</t>
  </si>
  <si>
    <t>Other Intangible Assets, Net, Additions</t>
  </si>
  <si>
    <t>Amortization</t>
  </si>
  <si>
    <t>Goodwill, Foreign currency translation</t>
  </si>
  <si>
    <t>Other Intangible Assets, Net, Foreign currency translation</t>
  </si>
  <si>
    <t>Goodwill, Ending Balance</t>
  </si>
  <si>
    <t>Other Intangible Assets, Net, Ending Balance</t>
  </si>
  <si>
    <t>Automotive [Member]</t>
  </si>
  <si>
    <t>Industrial [Member]</t>
  </si>
  <si>
    <t>Office Products [Member]</t>
  </si>
  <si>
    <t>Electrical/Electronic Materials [Member]</t>
  </si>
  <si>
    <t>Goodwill and Other Intangible Assets - Gross Carrying Amounts and Accumulated Amortization Relating to Other Intangible Assets (Detail) - USD ($) $ in Thousands</t>
  </si>
  <si>
    <t>Finite-Lived Intangible Assets [Line Items]</t>
  </si>
  <si>
    <t>Gross Carrying Amount</t>
  </si>
  <si>
    <t>Accumulated Amortization</t>
  </si>
  <si>
    <t>Net</t>
  </si>
  <si>
    <t>Customer Relationships [Member]</t>
  </si>
  <si>
    <t>Trademarks [Member]</t>
  </si>
  <si>
    <t>Non-Competition Agreements [Member]</t>
  </si>
  <si>
    <t>Goodwill and Other Intangible Assets - Additional Information (Detail) - USD ($) $ in Thousands</t>
  </si>
  <si>
    <t>Amortization expense for other intangible assets total</t>
  </si>
  <si>
    <t>Goodwill and Other Intangible Assets - Estimated Other Intangible Assets Amortization Expense (Detail) $ in Thousands</t>
  </si>
  <si>
    <t>Dec. 31, 2015USD ($)</t>
  </si>
  <si>
    <t>Estimated other intangible assets amortization expense</t>
  </si>
  <si>
    <t>Credit Facilities - Additional Information (Detail) - USD ($)</t>
  </si>
  <si>
    <t>Line of Credit Facility [Line Items]</t>
  </si>
  <si>
    <t>Borrowings subject to variable rates</t>
  </si>
  <si>
    <t>Weighted average interest rate on outstanding borrowings</t>
  </si>
  <si>
    <t>2.76%</t>
  </si>
  <si>
    <t>2.46%</t>
  </si>
  <si>
    <t>Unused letter of credit outstanding due to workers' compensation and insurance reserve</t>
  </si>
  <si>
    <t>Revolving Credit Facility [Member]</t>
  </si>
  <si>
    <t>Line of credit facility amount option to increase additional borrowings</t>
  </si>
  <si>
    <t>Outstanding line of credit</t>
  </si>
  <si>
    <t>Line of credit facility, interest rate at period end</t>
  </si>
  <si>
    <t>1.17%</t>
  </si>
  <si>
    <t>Unsecured revolving line of credit facility</t>
  </si>
  <si>
    <t>Line of credit facility, expiration date</t>
  </si>
  <si>
    <t>2020-06</t>
  </si>
  <si>
    <t>Credit Facilities - Outstanding Amount of Credit Facilities (Detail) - USD ($) $ in Thousands</t>
  </si>
  <si>
    <t>Total debt</t>
  </si>
  <si>
    <t>Less debt due within one year</t>
  </si>
  <si>
    <t>Long-term debt, excluding current portion</t>
  </si>
  <si>
    <t>Unsecured revolving line of credit, $1,200,000,000, LIBOR plus 0.75% variable</t>
  </si>
  <si>
    <t>November 30, 2011, Series D and E Senior Unsecured Notes, $250,000,000, 3.35% fixed, due November 30, 2016 [Member]</t>
  </si>
  <si>
    <t>Senior unsecured Notes</t>
  </si>
  <si>
    <t>December 2, 2013, Series F Unsecured Notes, $250,000,000, 2.99% Fixed, Due December 2, 2023 [Member]</t>
  </si>
  <si>
    <t>Credit Facilities - Outstanding Amount of Credit Facilities (Parenthetical) (Detail)</t>
  </si>
  <si>
    <t>Unsecured revolving line of credit</t>
  </si>
  <si>
    <t>Debt instrument basis spread on variable rate</t>
  </si>
  <si>
    <t>0.75%</t>
  </si>
  <si>
    <t>Face value of Senior Unsecured Notes</t>
  </si>
  <si>
    <t>Interest rate of Senior Unsecured Notes</t>
  </si>
  <si>
    <t>3.35%</t>
  </si>
  <si>
    <t>Due date of Senior Unsecured Notes</t>
  </si>
  <si>
    <t>Nov. 30,
		2016</t>
  </si>
  <si>
    <t>2.99%</t>
  </si>
  <si>
    <t>Dec. 2,
		2023</t>
  </si>
  <si>
    <t>Credit Facilities - Schedule of Approximate Maturities of Credit Facilities (Detail) - USD ($) $ in Thousands</t>
  </si>
  <si>
    <t>Long-term Debt, Fiscal Year Maturity [Abstract]</t>
  </si>
  <si>
    <t>Thereafter</t>
  </si>
  <si>
    <t>Leased Properties - Future Minimum Payments of Leases (Detail) $ in Thousands</t>
  </si>
  <si>
    <t>Total minimum lease payments</t>
  </si>
  <si>
    <t>Leased Properties - Additional Information (Detail) - USD ($) $ in Thousands</t>
  </si>
  <si>
    <t>Rental expense under operating leases</t>
  </si>
  <si>
    <t>Share-Based Compensation - Additional Information (Detail) - USD ($)</t>
  </si>
  <si>
    <t>Share-based Compensation Arrangement by Share-based Payment Award [Line Items]</t>
  </si>
  <si>
    <t>Total compensation cost related to nonvested awards, unrecognized</t>
  </si>
  <si>
    <t>Weighted-average period to recognize compensation cost (in years)</t>
  </si>
  <si>
    <t>3 years</t>
  </si>
  <si>
    <t>Aggregate intrinsic value for outstanding SARs and RSUs</t>
  </si>
  <si>
    <t>Aggregate intrinsic value for vested SARs and RSUs</t>
  </si>
  <si>
    <t>Weighted-average remaining contractual life for outstanding SARs and RSUs, in years</t>
  </si>
  <si>
    <t>6 years</t>
  </si>
  <si>
    <t>Weighted-average remaining contractual life for exercisable SARs and RSUs, in years</t>
  </si>
  <si>
    <t>Share-based compensation cost</t>
  </si>
  <si>
    <t>Income tax benefit</t>
  </si>
  <si>
    <t>Weighted-average, risk-free interest</t>
  </si>
  <si>
    <t>2.00%</t>
  </si>
  <si>
    <t>2.80%</t>
  </si>
  <si>
    <t>Weighted-average, dividend yield</t>
  </si>
  <si>
    <t>2.60%</t>
  </si>
  <si>
    <t>3.20%</t>
  </si>
  <si>
    <t>Weighted-average, annual historical volatility factor</t>
  </si>
  <si>
    <t>19.00%</t>
  </si>
  <si>
    <t>Weighted-average, expected life</t>
  </si>
  <si>
    <t>7 years</t>
  </si>
  <si>
    <t>Weighted-average, estimated turnover</t>
  </si>
  <si>
    <t>5.40%</t>
  </si>
  <si>
    <t>Fair value of shares vested</t>
  </si>
  <si>
    <t>Weighted-average grant date fair value of SARs granted</t>
  </si>
  <si>
    <t>Aggregate intrinsic value of SARs and RSUs exercised</t>
  </si>
  <si>
    <t>Granted, Shares</t>
  </si>
  <si>
    <t>Stock Appreciation Rights [Member]</t>
  </si>
  <si>
    <t>Restricted Stock Units [Member]</t>
  </si>
  <si>
    <t>Share-Based Compensation - Summary of Company's Share-Based Compensation Activity and Related Information (Detail) shares in Thousands</t>
  </si>
  <si>
    <t>Dec. 31, 2015$ / sharesshares</t>
  </si>
  <si>
    <t>Beginning Balance, Shares</t>
  </si>
  <si>
    <t>Exercised, Shares</t>
  </si>
  <si>
    <t>Forfeited, Shares</t>
  </si>
  <si>
    <t>Ending Balance, Shares</t>
  </si>
  <si>
    <t>Exercisable at end of year, Shares</t>
  </si>
  <si>
    <t>Shares available for future grants</t>
  </si>
  <si>
    <t>Weighted-Average Exercise price, Beginning Balance | $ / shares</t>
  </si>
  <si>
    <t>Weighted-Average Exercise price, Granted | $ / shares</t>
  </si>
  <si>
    <t>Weighted-Average Exercise price, Exercised | $ / shares</t>
  </si>
  <si>
    <t>Weighted-Average Exercise price, Forfeited | $ / shares</t>
  </si>
  <si>
    <t>Weighted-Average Exercise price, Ending Balance | $ / shares</t>
  </si>
  <si>
    <t>Exercisable at end of year | $ / shares</t>
  </si>
  <si>
    <t>Share-Based Compensation - Summary of Company's Share-Based Compensation Activity and Related Information (Parenthetical) (Detail)</t>
  </si>
  <si>
    <t>Dec. 31, 2015$ / shares</t>
  </si>
  <si>
    <t>Exercise prices for SARs outstanding, minimum</t>
  </si>
  <si>
    <t>Exercise prices for SARs outstanding, maximum</t>
  </si>
  <si>
    <t>Weighted-average remaining contractual life of the SARs outstanding</t>
  </si>
  <si>
    <t>Share-Based Compensation - Summary of Company's Nonvested Share Awards (RSUs) Activity (Detail) shares in Thousands</t>
  </si>
  <si>
    <t>Beginning Balance, Shares | shares</t>
  </si>
  <si>
    <t>Granted, Shares | shares</t>
  </si>
  <si>
    <t>Vested, Shares | shares</t>
  </si>
  <si>
    <t>Forfeited, Shares | shares</t>
  </si>
  <si>
    <t>Ending Balance, Shares | shares</t>
  </si>
  <si>
    <t>Weighted-Average Grant Date Fair Value, Beginning Balance | $ / shares</t>
  </si>
  <si>
    <t>Weighted-Average Grant Date Fair Value, Granted | $ / shares</t>
  </si>
  <si>
    <t>Weighted-Average Grant Date Fair Value, Vested | $ / shares</t>
  </si>
  <si>
    <t>Weighted-Average Grant Date Fair Value, Forfeited | $ / shares</t>
  </si>
  <si>
    <t>Weighted-Average Grant Date Fair Value Ending Balance | $ / shares</t>
  </si>
  <si>
    <t>Income Taxes - Additional Information (Detail) - USD ($)</t>
  </si>
  <si>
    <t>Undistributed earnings of foreign subsidiaries</t>
  </si>
  <si>
    <t>Unrecognized tax benefits including interest and penalties</t>
  </si>
  <si>
    <t>Unrecognized tax benefits that would impact effective tax rate</t>
  </si>
  <si>
    <t>Interest and penalties paid by the Company</t>
  </si>
  <si>
    <t>Accrued interest and penalties</t>
  </si>
  <si>
    <t>Income Taxes - Components of Deferred Tax Assets and Liabilities (Detail) - USD ($) $ in Thousands</t>
  </si>
  <si>
    <t>Deferred tax assets related to:</t>
  </si>
  <si>
    <t>Expenses not yet deducted for tax purposes</t>
  </si>
  <si>
    <t>Pension liability not yet deducted for tax purposes</t>
  </si>
  <si>
    <t>Deferred tax assets, total</t>
  </si>
  <si>
    <t>Deferred tax liabilities related to:</t>
  </si>
  <si>
    <t>Employee and retiree benefits</t>
  </si>
  <si>
    <t>Inventory</t>
  </si>
  <si>
    <t>Other intangible assets</t>
  </si>
  <si>
    <t>Property, plant, and equipment</t>
  </si>
  <si>
    <t>Deferred tax liabilities, total</t>
  </si>
  <si>
    <t>Net deferred tax assets</t>
  </si>
  <si>
    <t>Current portion of deferred tax assets</t>
  </si>
  <si>
    <t>Noncurrent net deferred tax assets</t>
  </si>
  <si>
    <t>Income Taxes - Components of Income before Income Taxes (Detail) - USD ($) $ in Thousands</t>
  </si>
  <si>
    <t>Dec. 31, 2012</t>
  </si>
  <si>
    <t>Dec. 31, 2011</t>
  </si>
  <si>
    <t>United States</t>
  </si>
  <si>
    <t>Foreign</t>
  </si>
  <si>
    <t>Income Taxes - Components of Income Tax Expense (Detail) - USD ($) $ in Thousands</t>
  </si>
  <si>
    <t>Current:</t>
  </si>
  <si>
    <t>Federal</t>
  </si>
  <si>
    <t>State</t>
  </si>
  <si>
    <t>Deferred</t>
  </si>
  <si>
    <t>Income tax expense, total</t>
  </si>
  <si>
    <t>Income Taxes - Difference Between Total Tax Expense and Amount Computed by Applying Statutory Federal Income Tax Rate (Detail) - USD ($) $ in Thousands</t>
  </si>
  <si>
    <t>Statutory rate applied to income</t>
  </si>
  <si>
    <t>Plus state income taxes, net of Federal tax benefit</t>
  </si>
  <si>
    <t>Earnings in jurisdictions taxed at rates different from the statutory US tax rate</t>
  </si>
  <si>
    <t>Foreign tax credit</t>
  </si>
  <si>
    <t>Capital loss expiration</t>
  </si>
  <si>
    <t>Reversal of capital loss valuation allowance</t>
  </si>
  <si>
    <t>Income Taxes - Reconciliation of Beginning and Ending Amounts of Unrecognized Tax Benefits (Detail) - USD ($) $ in Thousands</t>
  </si>
  <si>
    <t>Balance at beginning of year</t>
  </si>
  <si>
    <t>Additions based on tax positions related to the current year</t>
  </si>
  <si>
    <t>Additions for tax positions of prior years</t>
  </si>
  <si>
    <t>Reductions for tax positions for prior years</t>
  </si>
  <si>
    <t>Reduction for lapse in statute of limitations</t>
  </si>
  <si>
    <t>Settlements</t>
  </si>
  <si>
    <t>Balance at end of year</t>
  </si>
  <si>
    <t>Employee Benefit Plans - Additional Information (Detail) - USD ($) $ in Thousands</t>
  </si>
  <si>
    <t>Defined Benefit Plan Disclosure [Line Items]</t>
  </si>
  <si>
    <t>Amortization period of plan assets gains and losses</t>
  </si>
  <si>
    <t>Corridor percentage</t>
  </si>
  <si>
    <t>10.00%</t>
  </si>
  <si>
    <t>Fair value of plan assets</t>
  </si>
  <si>
    <t>Genuine Parts Company common stock included in equity securities</t>
  </si>
  <si>
    <t>Genuine Parts Company common stock as a percentage of total plan assets</t>
  </si>
  <si>
    <t>9.00%</t>
  </si>
  <si>
    <t>11.00%</t>
  </si>
  <si>
    <t>Dividend payments on Genuine Parts Company common stock received by plan</t>
  </si>
  <si>
    <t>Pension benefits expected to be paid from employer assets in 2016</t>
  </si>
  <si>
    <t>United States Pension Plan of US Entity, Defined Benefit [Member]</t>
  </si>
  <si>
    <t>Benefit obligations</t>
  </si>
  <si>
    <t>Total accumulated benefit obligations</t>
  </si>
  <si>
    <t>Expected rate of return on plan assets for measuring 2016 pension cost or income</t>
  </si>
  <si>
    <t>7.83%</t>
  </si>
  <si>
    <t>Defined Contribution Plans [Member]</t>
  </si>
  <si>
    <t>Matching contribution to be received by pension plan participants of a specified percentage of employee's salary</t>
  </si>
  <si>
    <t>100.00%</t>
  </si>
  <si>
    <t>First percentage of employee's salary out of which matching contribution will be made</t>
  </si>
  <si>
    <t>5.00%</t>
  </si>
  <si>
    <t>Total defined contribution plans expense</t>
  </si>
  <si>
    <t>Defined Contribution Plans [Member] | Prior to 2014, U.S. Pension Plan [Member]</t>
  </si>
  <si>
    <t>20.00%</t>
  </si>
  <si>
    <t>6.00%</t>
  </si>
  <si>
    <t>Defined Contribution Plans [Member] | Prior to 2014, Other Employees [Member]</t>
  </si>
  <si>
    <t>S&amp;P 500 Index [Member]</t>
  </si>
  <si>
    <t>Passive portfolio benchmark</t>
  </si>
  <si>
    <t>49.00%</t>
  </si>
  <si>
    <t>Russell Mid Cap Index [Member]</t>
  </si>
  <si>
    <t>Russell 2000 Index [Member]</t>
  </si>
  <si>
    <t>8.00%</t>
  </si>
  <si>
    <t>MSCI EAFE Index [Member]</t>
  </si>
  <si>
    <t>DJ Global Moderate Index [Member]</t>
  </si>
  <si>
    <t>BarCap U.S. Govt/Credit [Member]</t>
  </si>
  <si>
    <t>28.00%</t>
  </si>
  <si>
    <t>Employee Benefit Plans - Changes in Benefit Obligations (Detail) - Pension Benefits [Member] - USD ($) $ in Thousands</t>
  </si>
  <si>
    <t>Changes in benefit obligation</t>
  </si>
  <si>
    <t>Benefit obligation at beginning of year</t>
  </si>
  <si>
    <t>Service cost</t>
  </si>
  <si>
    <t>Interest cost</t>
  </si>
  <si>
    <t>Plan participants' contributions</t>
  </si>
  <si>
    <t>Actuarial (gain) loss</t>
  </si>
  <si>
    <t>Foreign currency exchange rate changes</t>
  </si>
  <si>
    <t>Gross benefits paid</t>
  </si>
  <si>
    <t>Benefit obligation at end of year</t>
  </si>
  <si>
    <t>Employee Benefit Plans - Assumptions Used to Measure Pension Benefit Obligations for Plans (Detail) - Pension Benefits [Member]</t>
  </si>
  <si>
    <t>Weighted-average discount rate</t>
  </si>
  <si>
    <t>4.82%</t>
  </si>
  <si>
    <t>4.26%</t>
  </si>
  <si>
    <t>Rate of increase in future compensation levels</t>
  </si>
  <si>
    <t>3.12%</t>
  </si>
  <si>
    <t>3.07%</t>
  </si>
  <si>
    <t>Employee Benefit Plans - Changes in Plan Assets (Detail) - USD ($) $ in Thousands</t>
  </si>
  <si>
    <t>Changes in plan assets</t>
  </si>
  <si>
    <t>Fair value of plan assets at beginning of year</t>
  </si>
  <si>
    <t>Fair value of plan assets at end of year</t>
  </si>
  <si>
    <t>Actual return on plan assets</t>
  </si>
  <si>
    <t>Employer contributions</t>
  </si>
  <si>
    <t>Benefits paid</t>
  </si>
  <si>
    <t>Employee Benefit Plans - Asset Allocations for Funded Pension Plans (Detail)</t>
  </si>
  <si>
    <t>Asset allocation, Total</t>
  </si>
  <si>
    <t>Equity Securities [Member]</t>
  </si>
  <si>
    <t>69.00%</t>
  </si>
  <si>
    <t>70.00%</t>
  </si>
  <si>
    <t>Debt Securities [Member]</t>
  </si>
  <si>
    <t>31.00%</t>
  </si>
  <si>
    <t>30.00%</t>
  </si>
  <si>
    <t>Target Asset Allocation 2016 [Member]</t>
  </si>
  <si>
    <t>Target Allocation Percentage of Assets, Total</t>
  </si>
  <si>
    <t>Target Asset Allocation 2016 [Member] | Equity Securities [Member]</t>
  </si>
  <si>
    <t>71.00%</t>
  </si>
  <si>
    <t>Target Asset Allocation 2016 [Member] | Debt Securities [Member]</t>
  </si>
  <si>
    <t>29.00%</t>
  </si>
  <si>
    <t>Employee Benefit Plans - Fair Value of Plan Assets (Detail) - USD ($) $ in Thousands</t>
  </si>
  <si>
    <t>Fair value of assets</t>
  </si>
  <si>
    <t>Common Stocks - Mutual Funds - Equity [Member]</t>
  </si>
  <si>
    <t>Other Stocks [Member]</t>
  </si>
  <si>
    <t>Short-Term Investments [Member]</t>
  </si>
  <si>
    <t>Cash and Equivalents [Member]</t>
  </si>
  <si>
    <t>Government Bonds [Member]</t>
  </si>
  <si>
    <t>Corporate Bonds [Member]</t>
  </si>
  <si>
    <t>Asset Backed and Mortgage Backed Securities [Member]</t>
  </si>
  <si>
    <t>Convertible Securities [Member]</t>
  </si>
  <si>
    <t>Other-International [Member]</t>
  </si>
  <si>
    <t>Municipal Bonds [Member]</t>
  </si>
  <si>
    <t>Mutual Funds - Fixed Income [Member]</t>
  </si>
  <si>
    <t>Options and Futures [Member]</t>
  </si>
  <si>
    <t>Cash Surrender Value of Life Insurance Policies [Member]</t>
  </si>
  <si>
    <t>Genuine Parts Company Common Stock [Member]</t>
  </si>
  <si>
    <t>Quoted Prices in Active Markets for Identical Assets (Level 1) [Member]</t>
  </si>
  <si>
    <t>Quoted Prices in Active Markets for Identical Assets (Level 1) [Member] | Common Stocks - Mutual Funds - Equity [Member]</t>
  </si>
  <si>
    <t>Quoted Prices in Active Markets for Identical Assets (Level 1) [Member] | Other Stocks [Member]</t>
  </si>
  <si>
    <t>Quoted Prices in Active Markets for Identical Assets (Level 1) [Member] | Short-Term Investments [Member]</t>
  </si>
  <si>
    <t>Quoted Prices in Active Markets for Identical Assets (Level 1) [Member] | Cash and Equivalents [Member]</t>
  </si>
  <si>
    <t>Quoted Prices in Active Markets for Identical Assets (Level 1) [Member] | Government Bonds [Member]</t>
  </si>
  <si>
    <t>Quoted Prices in Active Markets for Identical Assets (Level 1) [Member] | Other-International [Member]</t>
  </si>
  <si>
    <t>Quoted Prices in Active Markets for Identical Assets (Level 1) [Member] | Options and Futures [Member]</t>
  </si>
  <si>
    <t>Quoted Prices in Active Markets for Identical Assets (Level 1) [Member] | Genuine Parts Company Common Stock [Member]</t>
  </si>
  <si>
    <t>Significant Observable Inputs (Level 2) [Member]</t>
  </si>
  <si>
    <t>Significant Observable Inputs (Level 2) [Member] | Government Bonds [Member]</t>
  </si>
  <si>
    <t>Significant Observable Inputs (Level 2) [Member] | Corporate Bonds [Member]</t>
  </si>
  <si>
    <t>Significant Observable Inputs (Level 2) [Member] | Asset Backed and Mortgage Backed Securities [Member]</t>
  </si>
  <si>
    <t>Significant Observable Inputs (Level 2) [Member] | Convertible Securities [Member]</t>
  </si>
  <si>
    <t>Significant Observable Inputs (Level 2) [Member] | Other-International [Member]</t>
  </si>
  <si>
    <t>Significant Observable Inputs (Level 2) [Member] | Municipal Bonds [Member]</t>
  </si>
  <si>
    <t>Significant Observable Inputs (Level 2) [Member] | Mutual Funds - Fixed Income [Member]</t>
  </si>
  <si>
    <t>Significant Unobservable Inputs (Level 3) [Member]</t>
  </si>
  <si>
    <t>Significant Unobservable Inputs (Level 3) [Member] | Other Stocks [Member]</t>
  </si>
  <si>
    <t>Significant Unobservable Inputs (Level 3) [Member] | Cash Surrender Value of Life Insurance Policies [Member]</t>
  </si>
  <si>
    <t>Employee Benefit Plans - Amounts Recognized in Consolidated Balance Sheets (Detail) - USD ($) $ in Thousands</t>
  </si>
  <si>
    <t>Other long-term asset</t>
  </si>
  <si>
    <t>Pension and other post-retirement liabilities</t>
  </si>
  <si>
    <t>Other current liability</t>
  </si>
  <si>
    <t>Amounts recognized in consolidated balance sheets</t>
  </si>
  <si>
    <t>Employee Benefit Plans - Amounts Recognized in Accumulated Other Comprehensive Loss (Detail) - Pension Benefits [Member] - USD ($) $ in Thousands</t>
  </si>
  <si>
    <t>Net actuarial loss</t>
  </si>
  <si>
    <t>Prior service credit</t>
  </si>
  <si>
    <t>Amounts recognized in accumulated other comprehensive loss</t>
  </si>
  <si>
    <t>Employee Benefit Plans - Expected Cash Flows for Pension Plans (Detail) - Pension Benefits [Member] $ in Thousands</t>
  </si>
  <si>
    <t>Employer contribution 2016 (expected)</t>
  </si>
  <si>
    <t>2021 through 2025</t>
  </si>
  <si>
    <t>Employee Benefit Plans - Components of Net Periodic Benefit (Income) Cost for the Pension Plans (Detail) - Pension Benefits [Member] - USD ($) $ in Thousands</t>
  </si>
  <si>
    <t>Expected return on plan assets</t>
  </si>
  <si>
    <t>Amortization of prior service credit</t>
  </si>
  <si>
    <t>Amortization of actuarial loss</t>
  </si>
  <si>
    <t>Net periodic benefit (income) cost</t>
  </si>
  <si>
    <t>Employee Benefit Plans - Other Changes in Plan Assets and Benefit Obligations Recognized in Other Comprehensive Income (Loss) (Detail) - Pension Benefits [Member] - USD ($) $ in Thousands</t>
  </si>
  <si>
    <t>Current year actuarial loss (gain)</t>
  </si>
  <si>
    <t>Recognition of actuarial loss</t>
  </si>
  <si>
    <t>Recognition of prior service credit</t>
  </si>
  <si>
    <t>Total recognized in other comprehensive income (loss)</t>
  </si>
  <si>
    <t>Total recognized in net periodic benefit (income) cost and other comprehensive income (loss)</t>
  </si>
  <si>
    <t>Employee Benefit Plans - Estimated Amounts Amortized from Accumulated Other Comprehensive Loss (Detail) $ in Thousands</t>
  </si>
  <si>
    <t>Actuarial loss</t>
  </si>
  <si>
    <t>Employee Benefit Plans - Assumptions Used in Measuring Net Periodic Benefit (Income) Cost (Detail) - Pension Benefits [Member]</t>
  </si>
  <si>
    <t>Weighted average discount rate</t>
  </si>
  <si>
    <t>5.10%</t>
  </si>
  <si>
    <t>4.17%</t>
  </si>
  <si>
    <t>3.04%</t>
  </si>
  <si>
    <t>3.30%</t>
  </si>
  <si>
    <t>Expected long-term rate of return on plan assets</t>
  </si>
  <si>
    <t>7.85%</t>
  </si>
  <si>
    <t>Guarantees - Additional Information (Detail) - USD ($)</t>
  </si>
  <si>
    <t>Guarantor Obligations [Line Items]</t>
  </si>
  <si>
    <t>Total borrowings of the independents and affiliates subject to guarantee</t>
  </si>
  <si>
    <t>Guarantees related to borrowings, other assets</t>
  </si>
  <si>
    <t>Guarantees related to borrowings, other long-term liabilities</t>
  </si>
  <si>
    <t>Guaranteed obligations maturity</t>
  </si>
  <si>
    <t>Acquisitions - Additional Information (Detail)</t>
  </si>
  <si>
    <t>Apr. 01, 2013USD ($)</t>
  </si>
  <si>
    <t>Jan. 31, 2012USD ($)</t>
  </si>
  <si>
    <t>Dec. 31, 2013USD ($)$ / shares</t>
  </si>
  <si>
    <t>Dec. 31, 2015USD ($)StoreBusiness</t>
  </si>
  <si>
    <t>Dec. 31, 2014USD ($)Business</t>
  </si>
  <si>
    <t>Dec. 31, 2013USD ($)Business$ / shares</t>
  </si>
  <si>
    <t>Business Acquisition [Line Items]</t>
  </si>
  <si>
    <t>Cash paid for acquisition</t>
  </si>
  <si>
    <t>Goodwill and other intangible assets acquired</t>
  </si>
  <si>
    <t>Business combination, step acquisition, equity interest in acquiree, remeasurement gain</t>
  </si>
  <si>
    <t>Pro-forma net sales</t>
  </si>
  <si>
    <t>Proforma earnings per share diluted | $ / shares</t>
  </si>
  <si>
    <t>Company acquired | Business</t>
  </si>
  <si>
    <t>Other intangible assets acquired</t>
  </si>
  <si>
    <t>Weighted average amortization lives</t>
  </si>
  <si>
    <t>18 years</t>
  </si>
  <si>
    <t>GPC Asia Pacific [Member]</t>
  </si>
  <si>
    <t>26 years</t>
  </si>
  <si>
    <t>Percentage of investment acquired</t>
  </si>
  <si>
    <t>Cash acquired</t>
  </si>
  <si>
    <t>Debt acquired</t>
  </si>
  <si>
    <t>Annual revenue</t>
  </si>
  <si>
    <t>Number of stores owned | Store</t>
  </si>
  <si>
    <t>One-time positive purchase accounting pre-tax adjustments total</t>
  </si>
  <si>
    <t>One-time positive purchase accounting pre-tax adjustments total per unit | $ / shares</t>
  </si>
  <si>
    <t>Business combination one time negative other purchase accounting adjustments</t>
  </si>
  <si>
    <t>Fair value of 30% investment held prior to business combination</t>
  </si>
  <si>
    <t>Acquired inventory adjustment to fair value</t>
  </si>
  <si>
    <t>Total fair value consideration transferred</t>
  </si>
  <si>
    <t>Sales included in statement of income and comprehensive income</t>
  </si>
  <si>
    <t>Earnings per share | $ / shares</t>
  </si>
  <si>
    <t>GPC Asia Pacific [Member] | Automotive [Member]</t>
  </si>
  <si>
    <t>GPC Asia Pacific [Member] | Customer Relationships [Member]</t>
  </si>
  <si>
    <t>16 years</t>
  </si>
  <si>
    <t>GPC Asia Pacific [Member] | Trademarks [Member]</t>
  </si>
  <si>
    <t>GPC Asia Pacific [Member] | Non-Competition Agreements [Member]</t>
  </si>
  <si>
    <t>GPC Asia Pacific [Member] | Cost of Sales [Member]</t>
  </si>
  <si>
    <t>Business combination one time purchase accounting adjustments, post-closing sale of acquired inventory written up to fair value</t>
  </si>
  <si>
    <t>GPC Asia Pacific [Member] | Selling, Administrative and Other Expenses [Member]</t>
  </si>
  <si>
    <t>One-time gain and other adjustments</t>
  </si>
  <si>
    <t>Acquisitions - Business Acquisition Consideration Transferred (Detail) - USD ($) $ in Thousands</t>
  </si>
  <si>
    <t>Apr. 01, 2013</t>
  </si>
  <si>
    <t>Jan. 31, 2012</t>
  </si>
  <si>
    <t>Cash</t>
  </si>
  <si>
    <t>Acquisitions - Business Acquisition Consideration Transferred (Parenthetical) (Detail)</t>
  </si>
  <si>
    <t>Percentage of previously acquired investment</t>
  </si>
  <si>
    <t>Acquisitions - Fair Values of Assets Acquired and Liabilities Assumed on Acquisition Date (Detail) - USD ($) $ in Thousands</t>
  </si>
  <si>
    <t>Trade accounts receivable</t>
  </si>
  <si>
    <t>Merchandise inventory</t>
  </si>
  <si>
    <t>Property and equipment</t>
  </si>
  <si>
    <t>Intangible assets</t>
  </si>
  <si>
    <t>Total identifiable assets acquired</t>
  </si>
  <si>
    <t>Current liabilities</t>
  </si>
  <si>
    <t>Deferred tax liabilities and other</t>
  </si>
  <si>
    <t>Total liabilities assumed</t>
  </si>
  <si>
    <t>Net identifiable assets acquired</t>
  </si>
  <si>
    <t>Net assets acquired</t>
  </si>
  <si>
    <t>Segment Data - Additional Information (Detail) - USD ($) $ in Thousands</t>
  </si>
  <si>
    <t>Income (loss) from continuing operations before income taxes, foreign</t>
  </si>
  <si>
    <t>Segment Data - Summary of Segment Data (Detail) - USD ($) $ in Thousands</t>
  </si>
  <si>
    <t>Segment Reporting Information [Line Items]</t>
  </si>
  <si>
    <t>Total net sales</t>
  </si>
  <si>
    <t>Total operating profit</t>
  </si>
  <si>
    <t>Intangible asset amortization</t>
  </si>
  <si>
    <t>Total assets</t>
  </si>
  <si>
    <t>Total depreciation and amortization</t>
  </si>
  <si>
    <t>Net property, plant and equipment</t>
  </si>
  <si>
    <t>Total capital expenditures</t>
  </si>
  <si>
    <t>United States [Member]</t>
  </si>
  <si>
    <t>Canada [Member]</t>
  </si>
  <si>
    <t>Australasia [Member]</t>
  </si>
  <si>
    <t>Mexico [Member]</t>
  </si>
  <si>
    <t>Other Segment [Member]</t>
  </si>
  <si>
    <t>Operating Segments [Member]</t>
  </si>
  <si>
    <t>Operating Segments [Member] | Automotive [Member]</t>
  </si>
  <si>
    <t>Operating Segments [Member] | Industrial [Member]</t>
  </si>
  <si>
    <t>Operating Segments [Member] | Office Products [Member]</t>
  </si>
  <si>
    <t>Operating Segments [Member] | Electrical/Electronic Materials [Member]</t>
  </si>
  <si>
    <t>Other [Member]</t>
  </si>
  <si>
    <t>Interest expense, net</t>
  </si>
  <si>
    <t>Corporate expense</t>
  </si>
  <si>
    <t>Goodwill and other intangible assets</t>
  </si>
  <si>
    <t>Corporate, Non-Segment [Member]</t>
  </si>
  <si>
    <t>Financial Statement Schedule II - Valuation and Qualifying Accounts (Detail) - USD ($)</t>
  </si>
  <si>
    <t>Balance at beginning of period</t>
  </si>
  <si>
    <t>Charged to costs and expenses</t>
  </si>
  <si>
    <t>Deductions</t>
  </si>
  <si>
    <t>Balance at End of Perio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40987</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49515598</v>
      </c>
    </row>
    <row spans="1:4" r="18">
      <c t="s" s="4" r="A18">
        <v>30</v>
      </c>
      <c t="n" s="7" r="D18">
        <v>1318012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11631</v>
      </c>
      <c t="n" s="7" r="C3">
        <v>137730</v>
      </c>
    </row>
    <row spans="1:3" r="4">
      <c t="s" s="4" r="A4">
        <v>35</v>
      </c>
      <c t="n" s="6" r="B4">
        <v>1822419</v>
      </c>
      <c t="n" s="6" r="C4">
        <v>1872365</v>
      </c>
    </row>
    <row spans="1:3" r="5">
      <c t="s" s="4" r="A5">
        <v>36</v>
      </c>
      <c t="n" s="6" r="B5">
        <v>2999966</v>
      </c>
      <c t="n" s="6" r="C5">
        <v>3043848</v>
      </c>
    </row>
    <row spans="1:3" r="6">
      <c t="s" s="4" r="A6">
        <v>37</v>
      </c>
      <c t="n" s="6" r="B6">
        <v>521300</v>
      </c>
      <c t="n" s="6" r="C6">
        <v>538582</v>
      </c>
    </row>
    <row spans="1:3" r="7">
      <c t="s" s="4" r="A7">
        <v>38</v>
      </c>
      <c t="n" s="6" r="B7">
        <v>5555316</v>
      </c>
      <c t="n" s="6" r="C7">
        <v>5592525</v>
      </c>
    </row>
    <row spans="1:3" r="8">
      <c t="s" s="4" r="A8">
        <v>39</v>
      </c>
      <c t="n" s="6" r="B8">
        <v>840582</v>
      </c>
      <c t="n" s="6" r="C8">
        <v>839075</v>
      </c>
    </row>
    <row spans="1:3" r="9">
      <c t="s" s="4" r="A9">
        <v>40</v>
      </c>
      <c t="n" s="6" r="B9">
        <v>521213</v>
      </c>
      <c t="n" s="6" r="C9">
        <v>547515</v>
      </c>
    </row>
    <row spans="1:3" r="10">
      <c t="s" s="4" r="A10">
        <v>41</v>
      </c>
      <c t="n" s="6" r="B10">
        <v>118525</v>
      </c>
      <c t="n" s="6" r="C10">
        <v>145331</v>
      </c>
    </row>
    <row spans="1:3" r="11">
      <c t="s" s="4" r="A11">
        <v>42</v>
      </c>
      <c t="n" s="6" r="B11">
        <v>460918</v>
      </c>
      <c t="n" s="6" r="C11">
        <v>451690</v>
      </c>
    </row>
    <row spans="1:3" r="12">
      <c t="s" s="3" r="A12">
        <v>43</v>
      </c>
    </row>
    <row spans="1:3" r="13">
      <c t="s" s="4" r="A13">
        <v>44</v>
      </c>
      <c t="n" s="6" r="B13">
        <v>85450</v>
      </c>
      <c t="n" s="6" r="C13">
        <v>87651</v>
      </c>
    </row>
    <row spans="1:3" r="14">
      <c t="s" s="4" r="A14">
        <v>45</v>
      </c>
      <c t="n" s="6" r="B14">
        <v>267446</v>
      </c>
      <c t="n" s="6" r="C14">
        <v>281824</v>
      </c>
    </row>
    <row spans="1:3" r="15">
      <c t="s" s="4" r="A15">
        <v>46</v>
      </c>
      <c t="n" s="6" r="B15">
        <v>295321</v>
      </c>
      <c t="n" s="6" r="C15">
        <v>300627</v>
      </c>
    </row>
    <row spans="1:3" r="16">
      <c t="s" s="4" r="A16">
        <v>47</v>
      </c>
      <c t="n" s="6" r="B16">
        <v>648217</v>
      </c>
      <c t="n" s="6" r="C16">
        <v>670102</v>
      </c>
    </row>
    <row spans="1:3" r="17">
      <c t="s" s="4" r="A17">
        <v>48</v>
      </c>
      <c t="n" s="6" r="B17">
        <v>8144771</v>
      </c>
      <c t="n" s="6" r="C17">
        <v>8246238</v>
      </c>
    </row>
    <row spans="1:3" r="18">
      <c t="s" s="3" r="A18">
        <v>49</v>
      </c>
    </row>
    <row spans="1:3" r="19">
      <c t="s" s="4" r="A19">
        <v>50</v>
      </c>
      <c t="n" s="6" r="B19">
        <v>2821526</v>
      </c>
      <c t="n" s="6" r="C19">
        <v>2554759</v>
      </c>
    </row>
    <row spans="1:3" r="20">
      <c t="s" s="4" r="A20">
        <v>51</v>
      </c>
      <c t="n" s="6" r="B20">
        <v>375000</v>
      </c>
      <c t="n" s="6" r="C20">
        <v>265466</v>
      </c>
    </row>
    <row spans="1:3" r="21">
      <c t="s" s="4" r="A21">
        <v>52</v>
      </c>
      <c t="n" s="6" r="B21">
        <v>148265</v>
      </c>
      <c t="n" s="6" r="C21">
        <v>165291</v>
      </c>
    </row>
    <row spans="1:3" r="22">
      <c t="s" s="4" r="A22">
        <v>53</v>
      </c>
      <c t="n" s="6" r="B22">
        <v>503268</v>
      </c>
      <c t="n" s="6" r="C22">
        <v>510560</v>
      </c>
    </row>
    <row spans="1:3" r="23">
      <c t="s" s="4" r="A23">
        <v>54</v>
      </c>
      <c t="n" s="6" r="B23">
        <v>92595</v>
      </c>
      <c t="n" s="6" r="C23">
        <v>88039</v>
      </c>
    </row>
    <row spans="1:3" r="24">
      <c t="s" s="4" r="A24">
        <v>55</v>
      </c>
      <c t="n" s="6" r="B24">
        <v>3940654</v>
      </c>
      <c t="n" s="6" r="C24">
        <v>3584115</v>
      </c>
    </row>
    <row spans="1:3" r="25">
      <c t="s" s="4" r="A25">
        <v>56</v>
      </c>
      <c t="n" s="6" r="B25">
        <v>250000</v>
      </c>
      <c t="n" s="6" r="C25">
        <v>500000</v>
      </c>
    </row>
    <row spans="1:3" r="26">
      <c t="s" s="4" r="A26">
        <v>57</v>
      </c>
      <c t="n" s="6" r="B26">
        <v>284235</v>
      </c>
      <c t="n" s="6" r="C26">
        <v>329531</v>
      </c>
    </row>
    <row spans="1:3" r="27">
      <c t="s" s="4" r="A27">
        <v>58</v>
      </c>
      <c t="n" s="6" r="B27">
        <v>50684</v>
      </c>
      <c t="n" s="6" r="C27">
        <v>72479</v>
      </c>
    </row>
    <row spans="1:3" r="28">
      <c t="s" s="4" r="A28">
        <v>59</v>
      </c>
      <c t="n" s="7" r="B28">
        <v>459956</v>
      </c>
      <c t="n" s="7" r="C28">
        <v>447749</v>
      </c>
    </row>
    <row spans="1:3" r="29">
      <c t="s" s="3" r="A29">
        <v>60</v>
      </c>
    </row>
    <row spans="1:3" r="30">
      <c t="s" s="4" r="A30">
        <v>61</v>
      </c>
      <c t="s" s="4" r="B30">
        <v>62</v>
      </c>
      <c t="s" s="4" r="C30">
        <v>62</v>
      </c>
    </row>
    <row spans="1:3" r="31">
      <c t="s" s="4" r="A31">
        <v>63</v>
      </c>
      <c t="n" s="7" r="B31">
        <v>150081</v>
      </c>
      <c t="n" s="7" r="C31">
        <v>153113</v>
      </c>
    </row>
    <row spans="1:3" r="32">
      <c t="s" s="4" r="A32">
        <v>64</v>
      </c>
      <c t="n" s="6" r="B32">
        <v>41353</v>
      </c>
      <c t="n" s="6" r="C32">
        <v>26414</v>
      </c>
    </row>
    <row spans="1:3" r="33">
      <c t="s" s="4" r="A33">
        <v>65</v>
      </c>
      <c t="n" s="6" r="B33">
        <v>-930618</v>
      </c>
      <c t="n" s="6" r="C33">
        <v>-720211</v>
      </c>
    </row>
    <row spans="1:3" r="34">
      <c t="s" s="4" r="A34">
        <v>66</v>
      </c>
      <c t="n" s="6" r="B34">
        <v>3885751</v>
      </c>
      <c t="n" s="6" r="C34">
        <v>3841932</v>
      </c>
    </row>
    <row spans="1:3" r="35">
      <c t="s" s="4" r="A35">
        <v>67</v>
      </c>
      <c t="n" s="6" r="B35">
        <v>3146567</v>
      </c>
      <c t="n" s="6" r="C35">
        <v>3301248</v>
      </c>
    </row>
    <row spans="1:3" r="36">
      <c t="s" s="4" r="A36">
        <v>68</v>
      </c>
      <c t="n" s="6" r="B36">
        <v>12675</v>
      </c>
      <c t="n" s="6" r="C36">
        <v>11116</v>
      </c>
    </row>
    <row spans="1:3" r="37">
      <c t="s" s="4" r="A37">
        <v>69</v>
      </c>
      <c t="n" s="6" r="B37">
        <v>3159242</v>
      </c>
      <c t="n" s="6" r="C37">
        <v>3312364</v>
      </c>
    </row>
    <row spans="1:3" r="38">
      <c t="s" s="4" r="A38">
        <v>70</v>
      </c>
      <c t="n" s="7" r="B38">
        <v>8144771</v>
      </c>
      <c t="n" s="7" r="C38">
        <v>82462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1"/>
    <col customWidth="1" max="2" min="2" width="80"/>
  </cols>
  <sheetData>
    <row spans="1:2" r="1">
      <c t="s" s="1" r="A1">
        <v>200</v>
      </c>
      <c t="s" s="2" r="B1">
        <v>1</v>
      </c>
    </row>
    <row spans="1:2" r="2">
      <c t="s" s="2" r="B2">
        <v>2</v>
      </c>
    </row>
    <row spans="1:2" r="3">
      <c t="s" s="3" r="A3">
        <v>168</v>
      </c>
    </row>
    <row spans="1:2" r="4">
      <c t="s" s="4" r="A4">
        <v>201</v>
      </c>
      <c t="s" s="4" r="B4">
        <v>202</v>
      </c>
    </row>
    <row spans="1:2" r="5">
      <c t="s" s="4" r="A5">
        <v>203</v>
      </c>
      <c t="s" s="4" r="B5">
        <v>204</v>
      </c>
    </row>
    <row spans="1:2" r="6">
      <c t="s" s="4" r="A6">
        <v>205</v>
      </c>
      <c t="s" s="4" r="B6">
        <v>206</v>
      </c>
    </row>
    <row spans="1:2" r="7">
      <c t="s" s="4" r="A7">
        <v>207</v>
      </c>
      <c t="s" s="4" r="B7">
        <v>208</v>
      </c>
    </row>
    <row spans="1:2" r="8">
      <c t="s" s="4" r="A8">
        <v>209</v>
      </c>
      <c t="s" s="4" r="B8">
        <v>210</v>
      </c>
    </row>
    <row spans="1:2" r="9">
      <c t="s" s="4" r="A9">
        <v>211</v>
      </c>
      <c t="s" s="4" r="B9">
        <v>212</v>
      </c>
    </row>
    <row spans="1:2" r="10">
      <c t="s" s="4" r="A10">
        <v>213</v>
      </c>
      <c t="s" s="4" r="B10">
        <v>214</v>
      </c>
    </row>
    <row spans="1:2" r="11">
      <c t="s" s="4" r="A11">
        <v>215</v>
      </c>
      <c t="s" s="4" r="B11">
        <v>216</v>
      </c>
    </row>
    <row spans="1:2" r="12">
      <c t="s" s="4" r="A12">
        <v>217</v>
      </c>
      <c t="s" s="4" r="B12">
        <v>218</v>
      </c>
    </row>
    <row spans="1:2" r="13">
      <c t="s" s="4" r="A13">
        <v>39</v>
      </c>
      <c t="s" s="4" r="B13">
        <v>219</v>
      </c>
    </row>
    <row spans="1:2" r="14">
      <c t="s" s="4" r="A14">
        <v>220</v>
      </c>
      <c t="s" s="4" r="B14">
        <v>221</v>
      </c>
    </row>
    <row spans="1:2" r="15">
      <c t="s" s="4" r="A15">
        <v>222</v>
      </c>
      <c t="s" s="4" r="B15">
        <v>223</v>
      </c>
    </row>
    <row spans="1:2" r="16">
      <c t="s" s="4" r="A16">
        <v>224</v>
      </c>
      <c t="s" s="4" r="B16">
        <v>225</v>
      </c>
    </row>
    <row spans="1:2" r="17">
      <c t="s" s="4" r="A17">
        <v>226</v>
      </c>
      <c t="s" s="4" r="B17">
        <v>227</v>
      </c>
    </row>
    <row spans="1:2" r="18">
      <c t="s" s="4" r="A18">
        <v>228</v>
      </c>
      <c t="s" s="4" r="B18">
        <v>229</v>
      </c>
    </row>
    <row spans="1:2" r="19">
      <c t="s" s="4" r="A19">
        <v>230</v>
      </c>
      <c t="s" s="4" r="B19">
        <v>231</v>
      </c>
    </row>
    <row spans="1:2" r="20">
      <c t="s" s="4" r="A20">
        <v>232</v>
      </c>
      <c t="s" s="4" r="B20">
        <v>233</v>
      </c>
    </row>
    <row spans="1:2" r="21">
      <c t="s" s="4" r="A21">
        <v>234</v>
      </c>
      <c t="s" s="4" r="B21">
        <v>235</v>
      </c>
    </row>
    <row spans="1:2" r="22">
      <c t="s" s="4" r="A22">
        <v>236</v>
      </c>
      <c t="s" s="4" r="B22">
        <v>237</v>
      </c>
    </row>
    <row spans="1:2" r="23">
      <c t="s" s="4" r="A23">
        <v>238</v>
      </c>
      <c t="s" s="4" r="B23">
        <v>239</v>
      </c>
    </row>
    <row spans="1:2" r="24">
      <c t="s" s="4" r="A24">
        <v>179</v>
      </c>
      <c t="s" s="4" r="B24">
        <v>240</v>
      </c>
    </row>
    <row spans="1:2" r="25">
      <c t="s" s="4" r="A25">
        <v>241</v>
      </c>
      <c t="s" s="4" r="B25">
        <v>242</v>
      </c>
    </row>
    <row spans="1:2" r="26">
      <c t="s" s="4" r="A26">
        <v>243</v>
      </c>
      <c t="s" s="4" r="B26">
        <v>244</v>
      </c>
    </row>
    <row spans="1:2" r="27">
      <c t="s" s="4" r="A27">
        <v>245</v>
      </c>
      <c t="s" s="4" r="B27">
        <v>246</v>
      </c>
    </row>
    <row spans="1:2" r="28">
      <c t="s" s="4" r="A28">
        <v>247</v>
      </c>
      <c t="s" s="4" r="B28">
        <v>248</v>
      </c>
    </row>
    <row spans="1:2" r="29">
      <c t="s" s="4" r="A29">
        <v>249</v>
      </c>
      <c t="s" s="4" r="B29">
        <v>250</v>
      </c>
    </row>
    <row spans="1:2" r="30">
      <c t="s" s="4" r="A30">
        <v>251</v>
      </c>
      <c t="s" s="4" r="B30">
        <v>252</v>
      </c>
    </row>
    <row spans="1:2" r="31">
      <c t="s" s="4" r="A31">
        <v>253</v>
      </c>
      <c t="s" s="4" r="B31">
        <v>254</v>
      </c>
    </row>
    <row spans="1:2" r="32">
      <c t="s" s="4" r="A32">
        <v>255</v>
      </c>
      <c t="s" s="4" r="B32">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257</v>
      </c>
      <c t="s" s="2" r="B1">
        <v>1</v>
      </c>
    </row>
    <row spans="1:2" r="2">
      <c t="s" s="2" r="B2">
        <v>2</v>
      </c>
    </row>
    <row spans="1:2" r="3">
      <c t="s" s="3" r="A3">
        <v>168</v>
      </c>
    </row>
    <row spans="1:2" r="4">
      <c t="s" s="4" r="A4">
        <v>258</v>
      </c>
      <c t="s" s="4" r="B4">
        <v>259</v>
      </c>
    </row>
    <row spans="1:2" r="5">
      <c t="s" s="4" r="A5">
        <v>260</v>
      </c>
      <c t="s" s="4" r="B5">
        <v>261</v>
      </c>
    </row>
    <row spans="1:2" r="6">
      <c t="s" s="4" r="A6">
        <v>262</v>
      </c>
      <c t="s" s="4" r="B6">
        <v>263</v>
      </c>
    </row>
    <row spans="1:2" r="7">
      <c t="s" s="4" r="A7">
        <v>264</v>
      </c>
      <c t="s" s="4" r="B7">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171</v>
      </c>
    </row>
    <row spans="1:2" r="4">
      <c t="s" s="4" r="A4">
        <v>267</v>
      </c>
      <c t="s" s="4" r="B4">
        <v>268</v>
      </c>
    </row>
    <row spans="1:2" r="5">
      <c t="s" s="4" r="A5">
        <v>269</v>
      </c>
      <c t="s" s="4" r="B5">
        <v>270</v>
      </c>
    </row>
    <row spans="1:2" r="6">
      <c t="s" s="4" r="A6">
        <v>271</v>
      </c>
      <c t="s" s="4" r="B6">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73</v>
      </c>
      <c t="s" s="2" r="B1">
        <v>1</v>
      </c>
    </row>
    <row spans="1:2" r="2">
      <c t="s" s="2" r="B2">
        <v>2</v>
      </c>
    </row>
    <row spans="1:2" r="3">
      <c t="s" s="3" r="A3">
        <v>174</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8</v>
      </c>
      <c t="s" s="2" r="B1">
        <v>1</v>
      </c>
    </row>
    <row spans="1:2" r="2">
      <c t="s" s="2" r="B2">
        <v>2</v>
      </c>
    </row>
    <row spans="1:2" r="3">
      <c t="s" s="3" r="A3">
        <v>177</v>
      </c>
    </row>
    <row spans="1:2" r="4">
      <c t="s" s="4" r="A4">
        <v>279</v>
      </c>
      <c t="s" s="4" r="B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81</v>
      </c>
      <c t="s" s="2" r="B1">
        <v>1</v>
      </c>
    </row>
    <row spans="1:2" r="2">
      <c t="s" s="2" r="B2">
        <v>2</v>
      </c>
    </row>
    <row spans="1:2" r="3">
      <c t="s" s="3" r="A3">
        <v>180</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183</v>
      </c>
    </row>
    <row spans="1:2" r="4">
      <c t="s" s="4" r="A4">
        <v>287</v>
      </c>
      <c t="s" s="4" r="B4">
        <v>288</v>
      </c>
    </row>
    <row spans="1:2" r="5">
      <c t="s" s="4" r="A5">
        <v>289</v>
      </c>
      <c t="s" s="4" r="B5">
        <v>290</v>
      </c>
    </row>
    <row spans="1:2" r="6">
      <c t="s" s="4" r="A6">
        <v>291</v>
      </c>
      <c t="s" s="4" r="B6">
        <v>292</v>
      </c>
    </row>
    <row spans="1:2" r="7">
      <c t="s" s="4" r="A7">
        <v>293</v>
      </c>
      <c t="s" s="4" r="B7">
        <v>294</v>
      </c>
    </row>
    <row spans="1:2" r="8">
      <c t="s" s="4" r="A8">
        <v>295</v>
      </c>
      <c t="s" s="4" r="B8">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186</v>
      </c>
    </row>
    <row spans="1:2" r="4">
      <c t="s" s="4" r="A4">
        <v>298</v>
      </c>
      <c t="s" s="4" r="B4">
        <v>299</v>
      </c>
    </row>
    <row spans="1:2" r="5">
      <c t="s" s="4" r="A5">
        <v>300</v>
      </c>
      <c t="s" s="4" r="B5">
        <v>301</v>
      </c>
    </row>
    <row spans="1:2" r="6">
      <c t="s" s="4" r="A6">
        <v>302</v>
      </c>
      <c t="s" s="4" r="B6">
        <v>303</v>
      </c>
    </row>
    <row spans="1:2" r="7">
      <c t="s" s="4" r="A7">
        <v>304</v>
      </c>
      <c t="s" s="4" r="B7">
        <v>305</v>
      </c>
    </row>
    <row spans="1:2" r="8">
      <c t="s" s="4" r="A8">
        <v>306</v>
      </c>
      <c t="s" s="4" r="B8">
        <v>307</v>
      </c>
    </row>
    <row spans="1:2" r="9">
      <c t="s" s="4" r="A9">
        <v>308</v>
      </c>
      <c t="s" s="4" r="B9">
        <v>309</v>
      </c>
    </row>
    <row spans="1:2" r="10">
      <c t="s" s="4" r="A10">
        <v>310</v>
      </c>
      <c t="s" s="4" r="B10">
        <v>311</v>
      </c>
    </row>
    <row spans="1:2" r="11">
      <c t="s" s="4" r="A11">
        <v>312</v>
      </c>
      <c t="s" s="4" r="B11">
        <v>313</v>
      </c>
    </row>
    <row spans="1:2" r="12">
      <c t="s" s="4" r="A12">
        <v>314</v>
      </c>
      <c t="s" s="4" r="B12">
        <v>315</v>
      </c>
    </row>
    <row spans="1:2" r="13">
      <c t="s" s="4" r="A13">
        <v>316</v>
      </c>
      <c t="s" s="4" r="B13">
        <v>317</v>
      </c>
    </row>
    <row spans="1:2" r="14">
      <c t="s" s="4" r="A14">
        <v>318</v>
      </c>
      <c t="s" s="4" r="B14">
        <v>319</v>
      </c>
    </row>
    <row spans="1:2" r="15">
      <c t="s" s="4" r="A15">
        <v>320</v>
      </c>
      <c t="s" s="4" r="B15">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22</v>
      </c>
      <c t="s" s="2" r="B1">
        <v>1</v>
      </c>
    </row>
    <row spans="1:2" r="2">
      <c t="s" s="2" r="B2">
        <v>2</v>
      </c>
    </row>
    <row spans="1:2" r="3">
      <c t="s" s="3" r="A3">
        <v>192</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27</v>
      </c>
      <c t="s" s="2" r="B1">
        <v>1</v>
      </c>
    </row>
    <row spans="1:2" r="2">
      <c t="s" s="2" r="B2">
        <v>2</v>
      </c>
    </row>
    <row spans="1:2" r="3">
      <c t="s" s="3" r="A3">
        <v>195</v>
      </c>
    </row>
    <row spans="1:2" r="4">
      <c t="s" s="4" r="A4">
        <v>328</v>
      </c>
      <c t="s" s="4" r="B4">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1</v>
      </c>
      <c t="s" s="2" r="B1">
        <v>2</v>
      </c>
      <c t="s" s="2" r="C1">
        <v>32</v>
      </c>
    </row>
    <row spans="1:3" r="2">
      <c t="s" s="3" r="A2">
        <v>72</v>
      </c>
    </row>
    <row spans="1:3" r="3">
      <c t="s" s="4" r="A3">
        <v>73</v>
      </c>
      <c t="n" s="7" r="B3">
        <v>282804</v>
      </c>
      <c t="n" s="7" r="C3">
        <v>270946</v>
      </c>
    </row>
    <row spans="1:3" r="4">
      <c t="s" s="4" r="A4">
        <v>74</v>
      </c>
      <c t="n" s="7" r="B4">
        <v>620113</v>
      </c>
      <c t="n" s="7" r="C4">
        <v>598137</v>
      </c>
    </row>
    <row spans="1:3" r="5">
      <c t="s" s="4" r="A5">
        <v>75</v>
      </c>
      <c t="n" s="7" r="B5">
        <v>1</v>
      </c>
      <c t="n" s="7" r="C5">
        <v>1</v>
      </c>
    </row>
    <row spans="1:3" r="6">
      <c t="s" s="4" r="A6">
        <v>76</v>
      </c>
      <c t="n" s="6" r="B6">
        <v>10000000</v>
      </c>
      <c t="n" s="6" r="C6">
        <v>10000000</v>
      </c>
    </row>
    <row spans="1:3" r="7">
      <c t="s" s="4" r="A7">
        <v>77</v>
      </c>
      <c t="n" s="6" r="B7">
        <v>0</v>
      </c>
      <c t="n" s="6" r="C7">
        <v>0</v>
      </c>
    </row>
    <row spans="1:3" r="8">
      <c t="s" s="4" r="A8">
        <v>78</v>
      </c>
      <c t="n" s="7" r="B8">
        <v>1</v>
      </c>
      <c t="n" s="7" r="C8">
        <v>1</v>
      </c>
    </row>
    <row spans="1:3" r="9">
      <c t="s" s="4" r="A9">
        <v>79</v>
      </c>
      <c t="n" s="6" r="B9">
        <v>450000000</v>
      </c>
      <c t="n" s="6" r="C9">
        <v>450000000</v>
      </c>
    </row>
    <row spans="1:3" r="10">
      <c t="s" s="4" r="A10">
        <v>80</v>
      </c>
      <c t="n" s="6" r="B10">
        <v>150081474</v>
      </c>
      <c t="n" s="6" r="C10">
        <v>153113042</v>
      </c>
    </row>
    <row spans="1:3" r="11">
      <c t="s" s="4" r="A11">
        <v>81</v>
      </c>
      <c t="n" s="6" r="B11">
        <v>150081474</v>
      </c>
      <c t="n" s="6" r="C11">
        <v>1531130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45"/>
    <col customWidth="1" max="3" min="3" width="37"/>
    <col customWidth="1" max="4" min="4" width="37"/>
  </cols>
  <sheetData>
    <row spans="1:4" r="1">
      <c t="s" s="1" r="A1">
        <v>330</v>
      </c>
      <c t="s" s="2" r="B1">
        <v>1</v>
      </c>
    </row>
    <row spans="1:4" r="2">
      <c t="s" s="2" r="B2">
        <v>331</v>
      </c>
      <c t="s" s="2" r="C2">
        <v>332</v>
      </c>
      <c t="s" s="2" r="D2">
        <v>333</v>
      </c>
    </row>
    <row spans="1:4" r="3">
      <c t="s" s="3" r="A3">
        <v>334</v>
      </c>
    </row>
    <row spans="1:4" r="4">
      <c t="s" s="4" r="A4">
        <v>335</v>
      </c>
      <c t="n" s="6" r="B4">
        <v>2650</v>
      </c>
    </row>
    <row spans="1:4" r="5">
      <c t="s" s="4" r="A5">
        <v>336</v>
      </c>
      <c t="n" s="7" r="B5">
        <v>12373000</v>
      </c>
      <c t="n" s="7" r="C5">
        <v>7192000</v>
      </c>
      <c t="n" s="7" r="D5">
        <v>8691000</v>
      </c>
    </row>
    <row spans="1:4" r="6">
      <c t="s" s="4" r="A6">
        <v>337</v>
      </c>
      <c t="n" s="6" r="B6">
        <v>10693000</v>
      </c>
      <c t="n" s="6" r="C6">
        <v>11836000</v>
      </c>
    </row>
    <row spans="1:4" r="7">
      <c t="s" s="4" r="A7">
        <v>338</v>
      </c>
      <c t="n" s="6" r="B7">
        <v>438510000</v>
      </c>
      <c t="n" s="6" r="C7">
        <v>434790000</v>
      </c>
    </row>
    <row spans="1:4" r="8">
      <c t="s" s="4" r="A8">
        <v>339</v>
      </c>
      <c t="n" s="6" r="C8">
        <v>8000000</v>
      </c>
      <c t="n" s="6" r="D8">
        <v>5000000</v>
      </c>
    </row>
    <row spans="1:4" r="9">
      <c t="s" s="4" r="A9">
        <v>340</v>
      </c>
      <c t="n" s="6" r="B9">
        <v>0</v>
      </c>
      <c t="n" s="6" r="C9">
        <v>0</v>
      </c>
      <c t="n" s="6" r="D9">
        <v>0</v>
      </c>
    </row>
    <row spans="1:4" r="10">
      <c t="s" s="4" r="A10">
        <v>341</v>
      </c>
      <c t="n" s="6" r="B10">
        <v>501000000</v>
      </c>
      <c t="n" s="6" r="C10">
        <v>505000000</v>
      </c>
    </row>
    <row spans="1:4" r="11">
      <c t="s" s="4" r="A11">
        <v>342</v>
      </c>
      <c t="n" s="6" r="B11">
        <v>500000000</v>
      </c>
      <c t="n" s="6" r="C11">
        <v>500000000</v>
      </c>
    </row>
    <row spans="1:4" r="12">
      <c t="s" s="4" r="A12">
        <v>343</v>
      </c>
      <c t="n" s="6" r="B12">
        <v>270000000</v>
      </c>
      <c t="n" s="6" r="C12">
        <v>270000000</v>
      </c>
      <c t="n" s="6" r="D12">
        <v>250000000</v>
      </c>
    </row>
    <row spans="1:4" r="13">
      <c t="s" s="4" r="A13">
        <v>344</v>
      </c>
      <c t="n" s="7" r="B13">
        <v>75000000</v>
      </c>
      <c t="n" s="7" r="C13">
        <v>71300000</v>
      </c>
      <c t="n" s="7" r="D13">
        <v>57900000</v>
      </c>
    </row>
    <row spans="1:4" r="14">
      <c t="s" s="4" r="A14">
        <v>345</v>
      </c>
      <c t="n" s="6" r="B14">
        <v>1280000</v>
      </c>
      <c t="n" s="6" r="C14">
        <v>610000</v>
      </c>
      <c t="n" s="6" r="D14">
        <v>630000</v>
      </c>
    </row>
    <row spans="1:4" r="15">
      <c t="s" s="4" r="A15">
        <v>346</v>
      </c>
      <c t="n" s="7" r="B15">
        <v>77</v>
      </c>
      <c t="n" s="7" r="C15">
        <v>77</v>
      </c>
      <c t="n" s="7" r="D15">
        <v>77</v>
      </c>
    </row>
    <row spans="1:4" r="16">
      <c t="s" s="4" r="A16">
        <v>347</v>
      </c>
      <c t="n" s="7" r="B16">
        <v>92</v>
      </c>
      <c t="n" s="7" r="C16">
        <v>92</v>
      </c>
      <c t="n" s="7" r="D16">
        <v>92</v>
      </c>
    </row>
    <row spans="1:4" r="17">
      <c t="s" s="4" r="A17">
        <v>348</v>
      </c>
    </row>
    <row spans="1:4" r="18">
      <c t="s" s="3" r="A18">
        <v>334</v>
      </c>
    </row>
    <row spans="1:4" r="19">
      <c t="s" s="4" r="A19">
        <v>349</v>
      </c>
      <c t="s" s="4" r="B19">
        <v>350</v>
      </c>
    </row>
    <row spans="1:4" r="20">
      <c t="s" s="4" r="A20">
        <v>351</v>
      </c>
    </row>
    <row spans="1:4" r="21">
      <c t="s" s="3" r="A21">
        <v>334</v>
      </c>
    </row>
    <row spans="1:4" r="22">
      <c t="s" s="4" r="A22">
        <v>352</v>
      </c>
      <c t="s" s="4" r="B22">
        <v>353</v>
      </c>
    </row>
    <row spans="1:4" r="23">
      <c t="s" s="4" r="A23">
        <v>354</v>
      </c>
    </row>
    <row spans="1:4" r="24">
      <c t="s" s="3" r="A24">
        <v>334</v>
      </c>
    </row>
    <row spans="1:4" r="25">
      <c t="s" s="4" r="A25">
        <v>352</v>
      </c>
      <c t="s" s="4" r="B25">
        <v>355</v>
      </c>
    </row>
    <row spans="1:4" r="26">
      <c t="s" s="4" r="A26">
        <v>356</v>
      </c>
    </row>
    <row spans="1:4" r="27">
      <c t="s" s="3" r="A27">
        <v>334</v>
      </c>
    </row>
    <row spans="1:4" r="28">
      <c t="s" s="4" r="A28">
        <v>349</v>
      </c>
      <c t="s" s="4" r="B28">
        <v>355</v>
      </c>
    </row>
    <row spans="1:4" r="29">
      <c t="s" s="4" r="A29">
        <v>357</v>
      </c>
    </row>
    <row spans="1:4" r="30">
      <c t="s" s="3" r="A30">
        <v>334</v>
      </c>
    </row>
    <row spans="1:4" r="31">
      <c t="s" s="4" r="A31">
        <v>352</v>
      </c>
      <c t="s" s="4" r="B31">
        <v>358</v>
      </c>
    </row>
    <row spans="1:4" r="32">
      <c t="s" s="4" r="A32">
        <v>359</v>
      </c>
    </row>
    <row spans="1:4" r="33">
      <c t="s" s="3" r="A33">
        <v>334</v>
      </c>
    </row>
    <row spans="1:4" r="34">
      <c t="s" s="4" r="A34">
        <v>352</v>
      </c>
      <c t="s" s="4" r="B34">
        <v>36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32</v>
      </c>
    </row>
    <row spans="1:3" r="2">
      <c t="s" s="3" r="A2">
        <v>168</v>
      </c>
    </row>
    <row spans="1:3" r="3">
      <c t="s" s="4" r="A3">
        <v>362</v>
      </c>
      <c t="n" s="7" r="B3">
        <v>3336</v>
      </c>
      <c t="n" s="7" r="C3">
        <v>4247</v>
      </c>
    </row>
    <row spans="1:3" r="4">
      <c t="s" s="4" r="A4">
        <v>363</v>
      </c>
      <c t="n" s="6" r="B4">
        <v>28488</v>
      </c>
      <c t="n" s="6" r="C4">
        <v>27828</v>
      </c>
    </row>
    <row spans="1:3" r="5">
      <c t="s" s="4" r="A5">
        <v>364</v>
      </c>
      <c t="n" s="6" r="B5">
        <v>28351</v>
      </c>
      <c t="n" s="6" r="C5">
        <v>29139</v>
      </c>
    </row>
    <row spans="1:3" r="6">
      <c t="s" s="4" r="A6">
        <v>365</v>
      </c>
      <c t="n" s="6" r="B6">
        <v>105213</v>
      </c>
      <c t="n" s="6" r="C6">
        <v>105227</v>
      </c>
    </row>
    <row spans="1:3" r="7">
      <c t="s" s="4" r="A7">
        <v>366</v>
      </c>
      <c t="n" s="6" r="B7">
        <v>72814</v>
      </c>
      <c t="n" s="6" r="C7">
        <v>67400</v>
      </c>
    </row>
    <row spans="1:3" r="8">
      <c t="s" s="4" r="A8">
        <v>367</v>
      </c>
      <c t="n" s="6" r="B8">
        <v>35000</v>
      </c>
      <c t="n" s="6" r="C8">
        <v>29000</v>
      </c>
    </row>
    <row spans="1:3" r="9">
      <c t="s" s="4" r="A9">
        <v>368</v>
      </c>
      <c t="n" s="6" r="B9">
        <v>187716</v>
      </c>
      <c t="n" s="6" r="C9">
        <v>188849</v>
      </c>
    </row>
    <row spans="1:3" r="10">
      <c t="s" s="4" r="A10">
        <v>369</v>
      </c>
      <c t="n" s="7" r="B10">
        <v>460918</v>
      </c>
      <c t="n" s="7" r="C10">
        <v>4516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32</v>
      </c>
    </row>
    <row spans="1:3" r="2">
      <c t="s" s="3" r="A2">
        <v>168</v>
      </c>
    </row>
    <row spans="1:3" r="3">
      <c t="s" s="4" r="A3">
        <v>371</v>
      </c>
      <c t="n" s="7" r="B3">
        <v>54034</v>
      </c>
      <c t="n" s="7" r="C3">
        <v>57754</v>
      </c>
    </row>
    <row spans="1:3" r="4">
      <c t="s" s="4" r="A4">
        <v>372</v>
      </c>
      <c t="n" s="6" r="B4">
        <v>33979</v>
      </c>
      <c t="n" s="6" r="C4">
        <v>48569</v>
      </c>
    </row>
    <row spans="1:3" r="5">
      <c t="s" s="4" r="A5">
        <v>373</v>
      </c>
      <c t="n" s="6" r="B5">
        <v>37642</v>
      </c>
      <c t="n" s="6" r="C5">
        <v>40040</v>
      </c>
    </row>
    <row spans="1:3" r="6">
      <c t="s" s="4" r="A6">
        <v>374</v>
      </c>
      <c t="n" s="6" r="B6">
        <v>15495</v>
      </c>
      <c t="n" s="6" r="C6">
        <v>18947</v>
      </c>
    </row>
    <row spans="1:3" r="7">
      <c t="s" s="4" r="A7">
        <v>375</v>
      </c>
      <c t="n" s="6" r="B7">
        <v>85552</v>
      </c>
      <c t="n" s="6" r="C7">
        <v>81496</v>
      </c>
    </row>
    <row spans="1:3" r="8">
      <c t="s" s="4" r="A8">
        <v>367</v>
      </c>
      <c t="n" s="6" r="B8">
        <v>35000</v>
      </c>
      <c t="n" s="6" r="C8">
        <v>29000</v>
      </c>
    </row>
    <row spans="1:3" r="9">
      <c t="s" s="4" r="A9">
        <v>95</v>
      </c>
      <c t="n" s="6" r="B9">
        <v>198254</v>
      </c>
      <c t="n" s="6" r="C9">
        <v>171943</v>
      </c>
    </row>
    <row spans="1:3" r="10">
      <c t="s" s="4" r="A10">
        <v>376</v>
      </c>
      <c t="n" s="7" r="B10">
        <v>459956</v>
      </c>
      <c t="n" s="7" r="C10">
        <v>4477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7</v>
      </c>
      <c t="s" s="2" r="B1">
        <v>2</v>
      </c>
      <c t="s" s="2" r="C1">
        <v>32</v>
      </c>
      <c t="s" s="2" r="D1">
        <v>83</v>
      </c>
    </row>
    <row spans="1:4" r="2">
      <c t="s" s="3" r="A2">
        <v>168</v>
      </c>
    </row>
    <row spans="1:4" r="3">
      <c t="s" s="4" r="A3">
        <v>378</v>
      </c>
      <c t="n" s="7" r="B3">
        <v>-394984</v>
      </c>
      <c t="n" s="7" r="C3">
        <v>-186998</v>
      </c>
    </row>
    <row spans="1:4" r="4">
      <c t="s" s="4" r="A4">
        <v>379</v>
      </c>
      <c t="n" s="6" r="B4">
        <v>-540018</v>
      </c>
      <c t="n" s="6" r="C4">
        <v>-538614</v>
      </c>
    </row>
    <row spans="1:4" r="5">
      <c t="s" s="4" r="A5">
        <v>380</v>
      </c>
      <c t="n" s="6" r="B5">
        <v>4384</v>
      </c>
      <c t="n" s="6" r="C5">
        <v>5401</v>
      </c>
    </row>
    <row spans="1:4" r="6">
      <c t="s" s="4" r="A6">
        <v>381</v>
      </c>
      <c t="n" s="7" r="B6">
        <v>-930618</v>
      </c>
      <c t="n" s="7" r="C6">
        <v>-720211</v>
      </c>
      <c t="n" s="7" r="D6">
        <v>-39765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2</v>
      </c>
      <c t="s" s="2" r="B1">
        <v>1</v>
      </c>
    </row>
    <row spans="1:4" r="2">
      <c t="s" s="2" r="B2">
        <v>2</v>
      </c>
      <c t="s" s="2" r="C2">
        <v>32</v>
      </c>
      <c t="s" s="2" r="D2">
        <v>83</v>
      </c>
    </row>
    <row spans="1:4" r="3">
      <c t="s" s="3" r="A3">
        <v>383</v>
      </c>
    </row>
    <row spans="1:4" r="4">
      <c t="s" s="4" r="A4">
        <v>384</v>
      </c>
      <c t="n" s="7" r="B4">
        <v>-720211</v>
      </c>
      <c t="n" s="7" r="C4">
        <v>-397655</v>
      </c>
    </row>
    <row spans="1:4" r="5">
      <c t="s" s="4" r="A5">
        <v>385</v>
      </c>
      <c t="n" s="6" r="B5">
        <v>-233655</v>
      </c>
      <c t="n" s="6" r="C5">
        <v>-342600</v>
      </c>
    </row>
    <row spans="1:4" r="6">
      <c t="s" s="4" r="A6">
        <v>386</v>
      </c>
      <c t="n" s="6" r="B6">
        <v>23248</v>
      </c>
      <c t="n" s="6" r="C6">
        <v>20044</v>
      </c>
    </row>
    <row spans="1:4" r="7">
      <c t="s" s="4" r="A7">
        <v>108</v>
      </c>
      <c t="n" s="6" r="B7">
        <v>-210407</v>
      </c>
      <c t="n" s="6" r="C7">
        <v>-322556</v>
      </c>
      <c t="n" s="7" r="D7">
        <v>103837</v>
      </c>
    </row>
    <row spans="1:4" r="8">
      <c t="s" s="4" r="A8">
        <v>387</v>
      </c>
      <c t="n" s="6" r="B8">
        <v>-930618</v>
      </c>
      <c t="n" s="6" r="C8">
        <v>-720211</v>
      </c>
      <c t="n" s="6" r="D8">
        <v>-397655</v>
      </c>
    </row>
    <row spans="1:4" r="9">
      <c t="s" s="4" r="A9">
        <v>388</v>
      </c>
    </row>
    <row spans="1:4" r="10">
      <c t="s" s="3" r="A10">
        <v>383</v>
      </c>
    </row>
    <row spans="1:4" r="11">
      <c t="s" s="4" r="A11">
        <v>384</v>
      </c>
      <c t="n" s="6" r="B11">
        <v>-532069</v>
      </c>
      <c t="n" s="6" r="C11">
        <v>-359079</v>
      </c>
    </row>
    <row spans="1:4" r="12">
      <c t="s" s="4" r="A12">
        <v>385</v>
      </c>
      <c t="n" s="6" r="B12">
        <v>-25558</v>
      </c>
      <c t="n" s="6" r="C12">
        <v>-193182</v>
      </c>
    </row>
    <row spans="1:4" r="13">
      <c t="s" s="4" r="A13">
        <v>386</v>
      </c>
      <c t="n" s="6" r="B13">
        <v>23412</v>
      </c>
      <c t="n" s="6" r="C13">
        <v>20192</v>
      </c>
    </row>
    <row spans="1:4" r="14">
      <c t="s" s="4" r="A14">
        <v>108</v>
      </c>
      <c t="n" s="6" r="B14">
        <v>-2146</v>
      </c>
      <c t="n" s="6" r="C14">
        <v>-172990</v>
      </c>
    </row>
    <row spans="1:4" r="15">
      <c t="s" s="4" r="A15">
        <v>387</v>
      </c>
      <c t="n" s="6" r="B15">
        <v>-534215</v>
      </c>
      <c t="n" s="6" r="C15">
        <v>-532069</v>
      </c>
      <c t="n" s="6" r="D15">
        <v>-359079</v>
      </c>
    </row>
    <row spans="1:4" r="16">
      <c t="s" s="4" r="A16">
        <v>389</v>
      </c>
    </row>
    <row spans="1:4" r="17">
      <c t="s" s="3" r="A17">
        <v>383</v>
      </c>
    </row>
    <row spans="1:4" r="18">
      <c t="s" s="4" r="A18">
        <v>384</v>
      </c>
      <c t="n" s="6" r="B18">
        <v>-1144</v>
      </c>
      <c t="n" s="6" r="C18">
        <v>-957</v>
      </c>
    </row>
    <row spans="1:4" r="19">
      <c t="s" s="4" r="A19">
        <v>385</v>
      </c>
      <c t="n" s="6" r="B19">
        <v>-111</v>
      </c>
      <c t="n" s="6" r="C19">
        <v>-39</v>
      </c>
    </row>
    <row spans="1:4" r="20">
      <c t="s" s="4" r="A20">
        <v>386</v>
      </c>
      <c t="n" s="6" r="B20">
        <v>-164</v>
      </c>
      <c t="n" s="6" r="C20">
        <v>-148</v>
      </c>
    </row>
    <row spans="1:4" r="21">
      <c t="s" s="4" r="A21">
        <v>108</v>
      </c>
      <c t="n" s="6" r="B21">
        <v>-275</v>
      </c>
      <c t="n" s="6" r="C21">
        <v>-187</v>
      </c>
    </row>
    <row spans="1:4" r="22">
      <c t="s" s="4" r="A22">
        <v>387</v>
      </c>
      <c t="n" s="6" r="B22">
        <v>-1419</v>
      </c>
      <c t="n" s="6" r="C22">
        <v>-1144</v>
      </c>
      <c t="n" s="6" r="D22">
        <v>-957</v>
      </c>
    </row>
    <row spans="1:4" r="23">
      <c t="s" s="4" r="A23">
        <v>390</v>
      </c>
    </row>
    <row spans="1:4" r="24">
      <c t="s" s="3" r="A24">
        <v>383</v>
      </c>
    </row>
    <row spans="1:4" r="25">
      <c t="s" s="4" r="A25">
        <v>384</v>
      </c>
      <c t="n" s="6" r="B25">
        <v>-186998</v>
      </c>
      <c t="n" s="6" r="C25">
        <v>-37619</v>
      </c>
    </row>
    <row spans="1:4" r="26">
      <c t="s" s="4" r="A26">
        <v>385</v>
      </c>
      <c t="n" s="6" r="B26">
        <v>-207986</v>
      </c>
      <c t="n" s="6" r="C26">
        <v>-149379</v>
      </c>
    </row>
    <row spans="1:4" r="27">
      <c t="s" s="4" r="A27">
        <v>108</v>
      </c>
      <c t="n" s="6" r="B27">
        <v>-207986</v>
      </c>
      <c t="n" s="6" r="C27">
        <v>-149379</v>
      </c>
    </row>
    <row spans="1:4" r="28">
      <c t="s" s="4" r="A28">
        <v>387</v>
      </c>
      <c t="n" s="7" r="B28">
        <v>-394984</v>
      </c>
      <c t="n" s="7" r="C28">
        <v>-186998</v>
      </c>
      <c t="n" s="7" r="D28">
        <v>-3761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1</v>
      </c>
      <c t="s" s="2" r="B1">
        <v>1</v>
      </c>
    </row>
    <row spans="1:4" r="2">
      <c t="s" s="2" r="B2">
        <v>2</v>
      </c>
      <c t="s" s="2" r="C2">
        <v>32</v>
      </c>
      <c t="s" s="2" r="D2">
        <v>83</v>
      </c>
    </row>
    <row spans="1:4" r="3">
      <c t="s" s="3" r="A3">
        <v>392</v>
      </c>
    </row>
    <row spans="1:4" r="4">
      <c t="s" s="4" r="A4">
        <v>393</v>
      </c>
      <c t="n" s="7" r="B4">
        <v>839075</v>
      </c>
      <c t="n" s="7" r="C4">
        <v>789971</v>
      </c>
    </row>
    <row spans="1:4" r="5">
      <c t="s" s="4" r="A5">
        <v>394</v>
      </c>
      <c t="n" s="6" r="B5">
        <v>547515</v>
      </c>
      <c t="n" s="6" r="C5">
        <v>499385</v>
      </c>
    </row>
    <row spans="1:4" r="6">
      <c t="s" s="4" r="A6">
        <v>395</v>
      </c>
      <c t="n" s="6" r="B6">
        <v>52952</v>
      </c>
      <c t="n" s="6" r="C6">
        <v>92600</v>
      </c>
    </row>
    <row spans="1:4" r="7">
      <c t="s" s="4" r="A7">
        <v>396</v>
      </c>
      <c t="n" s="6" r="B7">
        <v>38596</v>
      </c>
      <c t="n" s="6" r="C7">
        <v>110129</v>
      </c>
    </row>
    <row spans="1:4" r="8">
      <c t="s" s="4" r="A8">
        <v>397</v>
      </c>
      <c t="n" s="6" r="B8">
        <v>-34878</v>
      </c>
      <c t="n" s="6" r="C8">
        <v>-36867</v>
      </c>
      <c t="n" s="7" r="D8">
        <v>-28987</v>
      </c>
    </row>
    <row spans="1:4" r="9">
      <c t="s" s="4" r="A9">
        <v>398</v>
      </c>
      <c t="n" s="6" r="B9">
        <v>-51445</v>
      </c>
      <c t="n" s="6" r="C9">
        <v>-43496</v>
      </c>
    </row>
    <row spans="1:4" r="10">
      <c t="s" s="4" r="A10">
        <v>399</v>
      </c>
      <c t="n" s="6" r="B10">
        <v>-30020</v>
      </c>
      <c t="n" s="6" r="C10">
        <v>-25132</v>
      </c>
    </row>
    <row spans="1:4" r="11">
      <c t="s" s="4" r="A11">
        <v>400</v>
      </c>
      <c t="n" s="6" r="B11">
        <v>840582</v>
      </c>
      <c t="n" s="6" r="C11">
        <v>839075</v>
      </c>
      <c t="n" s="6" r="D11">
        <v>789971</v>
      </c>
    </row>
    <row spans="1:4" r="12">
      <c t="s" s="4" r="A12">
        <v>401</v>
      </c>
      <c t="n" s="6" r="B12">
        <v>521213</v>
      </c>
      <c t="n" s="6" r="C12">
        <v>547515</v>
      </c>
      <c t="n" s="6" r="D12">
        <v>499385</v>
      </c>
    </row>
    <row spans="1:4" r="13">
      <c t="s" s="4" r="A13">
        <v>402</v>
      </c>
    </row>
    <row spans="1:4" r="14">
      <c t="s" s="3" r="A14">
        <v>392</v>
      </c>
    </row>
    <row spans="1:4" r="15">
      <c t="s" s="4" r="A15">
        <v>393</v>
      </c>
      <c t="n" s="6" r="B15">
        <v>599839</v>
      </c>
      <c t="n" s="6" r="C15">
        <v>622180</v>
      </c>
    </row>
    <row spans="1:4" r="16">
      <c t="s" s="4" r="A16">
        <v>395</v>
      </c>
      <c t="n" s="6" r="B16">
        <v>5030</v>
      </c>
      <c t="n" s="6" r="C16">
        <v>20404</v>
      </c>
    </row>
    <row spans="1:4" r="17">
      <c t="s" s="4" r="A17">
        <v>398</v>
      </c>
      <c t="n" s="6" r="B17">
        <v>-49866</v>
      </c>
      <c t="n" s="6" r="C17">
        <v>-42745</v>
      </c>
    </row>
    <row spans="1:4" r="18">
      <c t="s" s="4" r="A18">
        <v>400</v>
      </c>
      <c t="n" s="6" r="B18">
        <v>555003</v>
      </c>
      <c t="n" s="6" r="C18">
        <v>599839</v>
      </c>
      <c t="n" s="6" r="D18">
        <v>622180</v>
      </c>
    </row>
    <row spans="1:4" r="19">
      <c t="s" s="4" r="A19">
        <v>403</v>
      </c>
    </row>
    <row spans="1:4" r="20">
      <c t="s" s="3" r="A20">
        <v>392</v>
      </c>
    </row>
    <row spans="1:4" r="21">
      <c t="s" s="4" r="A21">
        <v>393</v>
      </c>
      <c t="n" s="6" r="B21">
        <v>118962</v>
      </c>
      <c t="n" s="6" r="C21">
        <v>116136</v>
      </c>
    </row>
    <row spans="1:4" r="22">
      <c t="s" s="4" r="A22">
        <v>395</v>
      </c>
      <c t="n" s="6" r="B22">
        <v>18696</v>
      </c>
      <c t="n" s="6" r="C22">
        <v>3577</v>
      </c>
    </row>
    <row spans="1:4" r="23">
      <c t="s" s="4" r="A23">
        <v>398</v>
      </c>
      <c t="n" s="6" r="B23">
        <v>-1579</v>
      </c>
      <c t="n" s="6" r="C23">
        <v>-751</v>
      </c>
    </row>
    <row spans="1:4" r="24">
      <c t="s" s="4" r="A24">
        <v>400</v>
      </c>
      <c t="n" s="6" r="B24">
        <v>136079</v>
      </c>
      <c t="n" s="6" r="C24">
        <v>118962</v>
      </c>
      <c t="n" s="6" r="D24">
        <v>116136</v>
      </c>
    </row>
    <row spans="1:4" r="25">
      <c t="s" s="4" r="A25">
        <v>404</v>
      </c>
    </row>
    <row spans="1:4" r="26">
      <c t="s" s="3" r="A26">
        <v>392</v>
      </c>
    </row>
    <row spans="1:4" r="27">
      <c t="s" s="4" r="A27">
        <v>393</v>
      </c>
      <c t="n" s="6" r="B27">
        <v>47608</v>
      </c>
      <c t="n" s="6" r="C27">
        <v>10554</v>
      </c>
    </row>
    <row spans="1:4" r="28">
      <c t="s" s="4" r="A28">
        <v>395</v>
      </c>
      <c t="n" s="6" r="B28">
        <v>8891</v>
      </c>
      <c t="n" s="6" r="C28">
        <v>37054</v>
      </c>
    </row>
    <row spans="1:4" r="29">
      <c t="s" s="4" r="A29">
        <v>400</v>
      </c>
      <c t="n" s="6" r="B29">
        <v>56499</v>
      </c>
      <c t="n" s="6" r="C29">
        <v>47608</v>
      </c>
      <c t="n" s="6" r="D29">
        <v>10554</v>
      </c>
    </row>
    <row spans="1:4" r="30">
      <c t="s" s="4" r="A30">
        <v>405</v>
      </c>
    </row>
    <row spans="1:4" r="31">
      <c t="s" s="3" r="A31">
        <v>392</v>
      </c>
    </row>
    <row spans="1:4" r="32">
      <c t="s" s="4" r="A32">
        <v>393</v>
      </c>
      <c t="n" s="6" r="B32">
        <v>72666</v>
      </c>
      <c t="n" s="6" r="C32">
        <v>41101</v>
      </c>
    </row>
    <row spans="1:4" r="33">
      <c t="s" s="4" r="A33">
        <v>395</v>
      </c>
      <c t="n" s="6" r="B33">
        <v>20335</v>
      </c>
      <c t="n" s="6" r="C33">
        <v>31565</v>
      </c>
    </row>
    <row spans="1:4" r="34">
      <c t="s" s="4" r="A34">
        <v>400</v>
      </c>
      <c t="n" s="7" r="B34">
        <v>93001</v>
      </c>
      <c t="n" s="7" r="C34">
        <v>72666</v>
      </c>
      <c t="n" s="7" r="D34">
        <v>4110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6</v>
      </c>
      <c t="s" s="2" r="B1">
        <v>2</v>
      </c>
      <c t="s" s="2" r="C1">
        <v>32</v>
      </c>
      <c t="s" s="2" r="D1">
        <v>83</v>
      </c>
    </row>
    <row spans="1:4" r="2">
      <c t="s" s="3" r="A2">
        <v>407</v>
      </c>
    </row>
    <row spans="1:4" r="3">
      <c t="s" s="4" r="A3">
        <v>408</v>
      </c>
      <c t="n" s="7" r="B3">
        <v>653627</v>
      </c>
      <c t="n" s="7" r="C3">
        <v>650053</v>
      </c>
    </row>
    <row spans="1:4" r="4">
      <c t="s" s="4" r="A4">
        <v>409</v>
      </c>
      <c t="n" s="6" r="B4">
        <v>-132414</v>
      </c>
      <c t="n" s="6" r="C4">
        <v>-102538</v>
      </c>
    </row>
    <row spans="1:4" r="5">
      <c t="s" s="4" r="A5">
        <v>410</v>
      </c>
      <c t="n" s="6" r="B5">
        <v>521213</v>
      </c>
      <c t="n" s="6" r="C5">
        <v>547515</v>
      </c>
      <c t="n" s="7" r="D5">
        <v>499385</v>
      </c>
    </row>
    <row spans="1:4" r="6">
      <c t="s" s="4" r="A6">
        <v>411</v>
      </c>
    </row>
    <row spans="1:4" r="7">
      <c t="s" s="3" r="A7">
        <v>407</v>
      </c>
    </row>
    <row spans="1:4" r="8">
      <c t="s" s="4" r="A8">
        <v>408</v>
      </c>
      <c t="n" s="6" r="B8">
        <v>494516</v>
      </c>
      <c t="n" s="6" r="C8">
        <v>477484</v>
      </c>
    </row>
    <row spans="1:4" r="9">
      <c t="s" s="4" r="A9">
        <v>409</v>
      </c>
      <c t="n" s="6" r="B9">
        <v>-115636</v>
      </c>
      <c t="n" s="6" r="C9">
        <v>-88923</v>
      </c>
    </row>
    <row spans="1:4" r="10">
      <c t="s" s="4" r="A10">
        <v>410</v>
      </c>
      <c t="n" s="6" r="B10">
        <v>378880</v>
      </c>
      <c t="n" s="6" r="C10">
        <v>388561</v>
      </c>
    </row>
    <row spans="1:4" r="11">
      <c t="s" s="4" r="A11">
        <v>412</v>
      </c>
    </row>
    <row spans="1:4" r="12">
      <c t="s" s="3" r="A12">
        <v>407</v>
      </c>
    </row>
    <row spans="1:4" r="13">
      <c t="s" s="4" r="A13">
        <v>408</v>
      </c>
      <c t="n" s="6" r="B13">
        <v>153346</v>
      </c>
      <c t="n" s="6" r="C13">
        <v>166507</v>
      </c>
    </row>
    <row spans="1:4" r="14">
      <c t="s" s="4" r="A14">
        <v>409</v>
      </c>
      <c t="n" s="6" r="B14">
        <v>-11922</v>
      </c>
      <c t="n" s="6" r="C14">
        <v>-8654</v>
      </c>
    </row>
    <row spans="1:4" r="15">
      <c t="s" s="4" r="A15">
        <v>410</v>
      </c>
      <c t="n" s="6" r="B15">
        <v>141424</v>
      </c>
      <c t="n" s="6" r="C15">
        <v>157853</v>
      </c>
    </row>
    <row spans="1:4" r="16">
      <c t="s" s="4" r="A16">
        <v>413</v>
      </c>
    </row>
    <row spans="1:4" r="17">
      <c t="s" s="3" r="A17">
        <v>407</v>
      </c>
    </row>
    <row spans="1:4" r="18">
      <c t="s" s="4" r="A18">
        <v>408</v>
      </c>
      <c t="n" s="6" r="B18">
        <v>5765</v>
      </c>
      <c t="n" s="6" r="C18">
        <v>6062</v>
      </c>
    </row>
    <row spans="1:4" r="19">
      <c t="s" s="4" r="A19">
        <v>409</v>
      </c>
      <c t="n" s="6" r="B19">
        <v>-4856</v>
      </c>
      <c t="n" s="6" r="C19">
        <v>-4961</v>
      </c>
    </row>
    <row spans="1:4" r="20">
      <c t="s" s="4" r="A20">
        <v>410</v>
      </c>
      <c t="n" s="7" r="B20">
        <v>909</v>
      </c>
      <c t="n" s="7" r="C20">
        <v>11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4</v>
      </c>
      <c t="s" s="2" r="B1">
        <v>1</v>
      </c>
    </row>
    <row spans="1:4" r="2">
      <c t="s" s="2" r="B2">
        <v>2</v>
      </c>
      <c t="s" s="2" r="C2">
        <v>32</v>
      </c>
      <c t="s" s="2" r="D2">
        <v>83</v>
      </c>
    </row>
    <row spans="1:4" r="3">
      <c t="s" s="3" r="A3">
        <v>171</v>
      </c>
    </row>
    <row spans="1:4" r="4">
      <c t="s" s="4" r="A4">
        <v>415</v>
      </c>
      <c t="n" s="7" r="B4">
        <v>34878</v>
      </c>
      <c t="n" s="7" r="C4">
        <v>36867</v>
      </c>
      <c t="n" s="7" r="D4">
        <v>2898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16</v>
      </c>
      <c t="s" s="2" r="B1">
        <v>417</v>
      </c>
    </row>
    <row spans="1:2" r="2">
      <c t="s" s="3" r="A2">
        <v>171</v>
      </c>
    </row>
    <row spans="1:2" r="3">
      <c t="n" s="6" r="A3">
        <v>2016</v>
      </c>
      <c t="n" s="7" r="B3">
        <v>35000</v>
      </c>
    </row>
    <row spans="1:2" r="4">
      <c t="n" s="6" r="A4">
        <v>2017</v>
      </c>
      <c t="n" s="6" r="B4">
        <v>35000</v>
      </c>
    </row>
    <row spans="1:2" r="5">
      <c t="n" s="6" r="A5">
        <v>2018</v>
      </c>
      <c t="n" s="6" r="B5">
        <v>35000</v>
      </c>
    </row>
    <row spans="1:2" r="6">
      <c t="n" s="6" r="A6">
        <v>2019</v>
      </c>
      <c t="n" s="6" r="B6">
        <v>34000</v>
      </c>
    </row>
    <row spans="1:2" r="7">
      <c t="n" s="6" r="A7">
        <v>2020</v>
      </c>
      <c t="n" s="6" r="B7">
        <v>34000</v>
      </c>
    </row>
    <row spans="1:2" r="8">
      <c t="s" s="4" r="A8">
        <v>418</v>
      </c>
      <c t="n" s="7" r="B8">
        <v>17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9</v>
      </c>
      <c t="s" s="2" r="B1">
        <v>1</v>
      </c>
    </row>
    <row spans="1:3" r="2">
      <c t="s" s="2" r="B2">
        <v>2</v>
      </c>
      <c t="s" s="2" r="C2">
        <v>32</v>
      </c>
    </row>
    <row spans="1:3" r="3">
      <c t="s" s="3" r="A3">
        <v>420</v>
      </c>
    </row>
    <row spans="1:3" r="4">
      <c t="s" s="4" r="A4">
        <v>421</v>
      </c>
      <c t="n" s="7" r="B4">
        <v>125000000</v>
      </c>
      <c t="n" s="7" r="C4">
        <v>265466000</v>
      </c>
    </row>
    <row spans="1:3" r="5">
      <c t="s" s="4" r="A5">
        <v>422</v>
      </c>
      <c t="s" s="4" r="B5">
        <v>423</v>
      </c>
      <c t="s" s="4" r="C5">
        <v>424</v>
      </c>
    </row>
    <row spans="1:3" r="6">
      <c t="s" s="4" r="A6">
        <v>425</v>
      </c>
      <c t="n" s="7" r="B6">
        <v>62874000</v>
      </c>
      <c t="n" s="7" r="C6">
        <v>62515000</v>
      </c>
    </row>
    <row spans="1:3" r="7">
      <c t="s" s="4" r="A7">
        <v>426</v>
      </c>
    </row>
    <row spans="1:3" r="8">
      <c t="s" s="3" r="A8">
        <v>420</v>
      </c>
    </row>
    <row spans="1:3" r="9">
      <c t="s" s="4" r="A9">
        <v>427</v>
      </c>
      <c t="n" s="6" r="B9">
        <v>350000000</v>
      </c>
    </row>
    <row spans="1:3" r="10">
      <c t="s" s="4" r="A10">
        <v>428</v>
      </c>
      <c t="n" s="7" r="B10">
        <v>125000000</v>
      </c>
      <c t="n" s="7" r="C10">
        <v>265466000</v>
      </c>
    </row>
    <row spans="1:3" r="11">
      <c t="s" s="4" r="A11">
        <v>429</v>
      </c>
      <c t="s" s="4" r="B11">
        <v>430</v>
      </c>
    </row>
    <row spans="1:3" r="12">
      <c t="s" s="4" r="A12">
        <v>431</v>
      </c>
      <c t="n" s="7" r="B12">
        <v>1200000000</v>
      </c>
    </row>
    <row spans="1:3" r="13">
      <c t="s" s="4" r="A13">
        <v>432</v>
      </c>
      <c t="s" s="4" r="B13">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v>
      </c>
      <c t="s" s="2" r="B1">
        <v>1</v>
      </c>
    </row>
    <row spans="1:4" r="2">
      <c t="s" s="2" r="B2">
        <v>2</v>
      </c>
      <c t="s" s="2" r="C2">
        <v>32</v>
      </c>
      <c t="s" s="2" r="D2">
        <v>83</v>
      </c>
    </row>
    <row spans="1:4" r="3">
      <c t="s" s="3" r="A3">
        <v>84</v>
      </c>
    </row>
    <row spans="1:4" r="4">
      <c t="s" s="4" r="A4">
        <v>85</v>
      </c>
      <c t="n" s="7" r="B4">
        <v>15280044</v>
      </c>
      <c t="n" s="7" r="C4">
        <v>15341647</v>
      </c>
      <c t="n" s="7" r="D4">
        <v>14077843</v>
      </c>
    </row>
    <row spans="1:4" r="5">
      <c t="s" s="4" r="A5">
        <v>86</v>
      </c>
      <c t="n" s="6" r="B5">
        <v>10724192</v>
      </c>
      <c t="n" s="6" r="C5">
        <v>10747886</v>
      </c>
      <c t="n" s="6" r="D5">
        <v>9857923</v>
      </c>
    </row>
    <row spans="1:4" r="6">
      <c t="s" s="4" r="A6">
        <v>87</v>
      </c>
      <c t="n" s="6" r="B6">
        <v>4555852</v>
      </c>
      <c t="n" s="6" r="C6">
        <v>4593761</v>
      </c>
      <c t="n" s="6" r="D6">
        <v>4219920</v>
      </c>
    </row>
    <row spans="1:4" r="7">
      <c t="s" s="3" r="A7">
        <v>88</v>
      </c>
    </row>
    <row spans="1:4" r="8">
      <c t="s" s="4" r="A8">
        <v>89</v>
      </c>
      <c t="n" s="6" r="B8">
        <v>3277390</v>
      </c>
      <c t="n" s="6" r="C8">
        <v>3314030</v>
      </c>
      <c t="n" s="6" r="D8">
        <v>3028028</v>
      </c>
    </row>
    <row spans="1:4" r="9">
      <c t="s" s="4" r="A9">
        <v>90</v>
      </c>
      <c t="n" s="6" r="B9">
        <v>141675</v>
      </c>
      <c t="n" s="6" r="C9">
        <v>148313</v>
      </c>
      <c t="n" s="6" r="D9">
        <v>133957</v>
      </c>
    </row>
    <row spans="1:4" r="10">
      <c t="s" s="4" r="A10">
        <v>91</v>
      </c>
      <c t="n" s="6" r="B10">
        <v>12373</v>
      </c>
      <c t="n" s="6" r="C10">
        <v>7192</v>
      </c>
      <c t="n" s="6" r="D10">
        <v>8691</v>
      </c>
    </row>
    <row spans="1:4" r="11">
      <c t="s" s="4" r="A11">
        <v>92</v>
      </c>
      <c t="n" s="6" r="B11">
        <v>3431438</v>
      </c>
      <c t="n" s="6" r="C11">
        <v>3469535</v>
      </c>
      <c t="n" s="6" r="D11">
        <v>3170676</v>
      </c>
    </row>
    <row spans="1:4" r="12">
      <c t="s" s="3" r="A12">
        <v>93</v>
      </c>
    </row>
    <row spans="1:4" r="13">
      <c t="s" s="4" r="A13">
        <v>94</v>
      </c>
      <c t="n" s="6" r="B13">
        <v>21662</v>
      </c>
      <c t="n" s="6" r="C13">
        <v>25088</v>
      </c>
      <c t="n" s="6" r="D13">
        <v>26971</v>
      </c>
    </row>
    <row spans="1:4" r="14">
      <c t="s" s="4" r="A14">
        <v>95</v>
      </c>
      <c t="n" s="6" r="B14">
        <v>-20929</v>
      </c>
      <c t="n" s="6" r="C14">
        <v>-18601</v>
      </c>
      <c t="n" s="6" r="D14">
        <v>-22031</v>
      </c>
    </row>
    <row spans="1:4" r="15">
      <c t="s" s="4" r="A15">
        <v>96</v>
      </c>
      <c t="n" s="6" r="B15">
        <v>733</v>
      </c>
      <c t="n" s="6" r="C15">
        <v>6487</v>
      </c>
      <c t="n" s="6" r="D15">
        <v>4940</v>
      </c>
    </row>
    <row spans="1:4" r="16">
      <c t="s" s="4" r="A16">
        <v>97</v>
      </c>
      <c t="n" s="6" r="B16">
        <v>1123681</v>
      </c>
      <c t="n" s="6" r="C16">
        <v>1117739</v>
      </c>
      <c t="n" s="6" r="D16">
        <v>1044304</v>
      </c>
    </row>
    <row spans="1:4" r="17">
      <c t="s" s="4" r="A17">
        <v>98</v>
      </c>
      <c t="n" s="6" r="B17">
        <v>418009</v>
      </c>
      <c t="n" s="6" r="C17">
        <v>406453</v>
      </c>
      <c t="n" s="6" r="D17">
        <v>359345</v>
      </c>
    </row>
    <row spans="1:4" r="18">
      <c t="s" s="4" r="A18">
        <v>99</v>
      </c>
      <c t="n" s="7" r="B18">
        <v>705672</v>
      </c>
      <c t="n" s="7" r="C18">
        <v>711286</v>
      </c>
      <c t="n" s="7" r="D18">
        <v>684959</v>
      </c>
    </row>
    <row spans="1:4" r="19">
      <c t="s" s="4" r="A19">
        <v>100</v>
      </c>
      <c t="n" s="8" r="B19">
        <v>4.65</v>
      </c>
      <c t="n" s="8" r="C19">
        <v>4.64</v>
      </c>
      <c t="n" s="8" r="D19">
        <v>4.43</v>
      </c>
    </row>
    <row spans="1:4" r="20">
      <c t="s" s="4" r="A20">
        <v>101</v>
      </c>
      <c t="n" s="8" r="B20">
        <v>4.63</v>
      </c>
      <c t="n" s="8" r="C20">
        <v>4.61</v>
      </c>
      <c t="n" s="8" r="D20">
        <v>4.4</v>
      </c>
    </row>
    <row spans="1:4" r="21">
      <c t="s" s="4" r="A21">
        <v>102</v>
      </c>
      <c t="n" s="6" r="B21">
        <v>151667</v>
      </c>
      <c t="n" s="6" r="C21">
        <v>153299</v>
      </c>
      <c t="n" s="6" r="D21">
        <v>154636</v>
      </c>
    </row>
    <row spans="1:4" r="22">
      <c t="s" s="4" r="A22">
        <v>103</v>
      </c>
      <c t="n" s="6" r="B22">
        <v>829</v>
      </c>
      <c t="n" s="6" r="C22">
        <v>1076</v>
      </c>
      <c t="n" s="6" r="D22">
        <v>1078</v>
      </c>
    </row>
    <row spans="1:4" r="23">
      <c t="s" s="4" r="A23">
        <v>104</v>
      </c>
      <c t="n" s="6" r="B23">
        <v>152496</v>
      </c>
      <c t="n" s="6" r="C23">
        <v>154375</v>
      </c>
      <c t="n" s="6" r="D23">
        <v>155714</v>
      </c>
    </row>
    <row spans="1:4" r="24">
      <c t="s" s="4" r="A24">
        <v>99</v>
      </c>
      <c t="n" s="7" r="B24">
        <v>705672</v>
      </c>
      <c t="n" s="7" r="C24">
        <v>711286</v>
      </c>
      <c t="n" s="7" r="D24">
        <v>684959</v>
      </c>
    </row>
    <row spans="1:4" r="25">
      <c t="s" s="3" r="A25">
        <v>105</v>
      </c>
    </row>
    <row spans="1:4" r="26">
      <c t="s" s="4" r="A26">
        <v>106</v>
      </c>
      <c t="n" s="6" r="B26">
        <v>-207986</v>
      </c>
      <c t="n" s="6" r="C26">
        <v>-149379</v>
      </c>
      <c t="n" s="6" r="D26">
        <v>-168703</v>
      </c>
    </row>
    <row spans="1:4" r="27">
      <c t="s" s="4" r="A27">
        <v>107</v>
      </c>
      <c t="n" s="6" r="B27">
        <v>-2421</v>
      </c>
      <c t="n" s="6" r="C27">
        <v>-173177</v>
      </c>
      <c t="n" s="6" r="D27">
        <v>272540</v>
      </c>
    </row>
    <row spans="1:4" r="28">
      <c t="s" s="4" r="A28">
        <v>108</v>
      </c>
      <c t="n" s="6" r="B28">
        <v>-210407</v>
      </c>
      <c t="n" s="6" r="C28">
        <v>-322556</v>
      </c>
      <c t="n" s="6" r="D28">
        <v>103837</v>
      </c>
    </row>
    <row spans="1:4" r="29">
      <c t="s" s="4" r="A29">
        <v>109</v>
      </c>
      <c t="n" s="7" r="B29">
        <v>495265</v>
      </c>
      <c t="n" s="7" r="C29">
        <v>388730</v>
      </c>
      <c t="n" s="7" r="D29">
        <v>7887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4</v>
      </c>
      <c t="s" s="2" r="B1">
        <v>2</v>
      </c>
      <c t="s" s="2" r="C1">
        <v>32</v>
      </c>
    </row>
    <row spans="1:3" r="2">
      <c t="s" s="3" r="A2">
        <v>420</v>
      </c>
    </row>
    <row spans="1:3" r="3">
      <c t="s" s="4" r="A3">
        <v>435</v>
      </c>
      <c t="n" s="7" r="B3">
        <v>625000</v>
      </c>
      <c t="n" s="7" r="C3">
        <v>765466</v>
      </c>
    </row>
    <row spans="1:3" r="4">
      <c t="s" s="4" r="A4">
        <v>436</v>
      </c>
      <c t="n" s="6" r="B4">
        <v>375000</v>
      </c>
      <c t="n" s="6" r="C4">
        <v>265466</v>
      </c>
    </row>
    <row spans="1:3" r="5">
      <c t="s" s="4" r="A5">
        <v>437</v>
      </c>
      <c t="n" s="6" r="B5">
        <v>250000</v>
      </c>
      <c t="n" s="6" r="C5">
        <v>500000</v>
      </c>
    </row>
    <row spans="1:3" r="6">
      <c t="s" s="4" r="A6">
        <v>426</v>
      </c>
    </row>
    <row spans="1:3" r="7">
      <c t="s" s="3" r="A7">
        <v>420</v>
      </c>
    </row>
    <row spans="1:3" r="8">
      <c t="s" s="4" r="A8">
        <v>438</v>
      </c>
      <c t="n" s="6" r="B8">
        <v>125000</v>
      </c>
      <c t="n" s="6" r="C8">
        <v>265466</v>
      </c>
    </row>
    <row spans="1:3" r="9">
      <c t="s" s="4" r="A9">
        <v>439</v>
      </c>
    </row>
    <row spans="1:3" r="10">
      <c t="s" s="3" r="A10">
        <v>420</v>
      </c>
    </row>
    <row spans="1:3" r="11">
      <c t="s" s="4" r="A11">
        <v>440</v>
      </c>
      <c t="n" s="6" r="B11">
        <v>250000</v>
      </c>
      <c t="n" s="6" r="C11">
        <v>250000</v>
      </c>
    </row>
    <row spans="1:3" r="12">
      <c t="s" s="4" r="A12">
        <v>441</v>
      </c>
    </row>
    <row spans="1:3" r="13">
      <c t="s" s="3" r="A13">
        <v>420</v>
      </c>
    </row>
    <row spans="1:3" r="14">
      <c t="s" s="4" r="A14">
        <v>440</v>
      </c>
      <c t="n" s="7" r="B14">
        <v>250000</v>
      </c>
      <c t="n" s="7" r="C14">
        <v>2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442</v>
      </c>
      <c t="s" s="2" r="B1">
        <v>1</v>
      </c>
    </row>
    <row spans="1:2" r="2">
      <c t="s" s="2" r="B2">
        <v>417</v>
      </c>
    </row>
    <row spans="1:2" r="3">
      <c t="s" s="4" r="A3">
        <v>426</v>
      </c>
    </row>
    <row spans="1:2" r="4">
      <c t="s" s="3" r="A4">
        <v>420</v>
      </c>
    </row>
    <row spans="1:2" r="5">
      <c t="s" s="4" r="A5">
        <v>443</v>
      </c>
      <c t="n" s="7" r="B5">
        <v>1200000000</v>
      </c>
    </row>
    <row spans="1:2" r="6">
      <c t="s" s="4" r="A6">
        <v>444</v>
      </c>
      <c t="s" s="4" r="B6">
        <v>445</v>
      </c>
    </row>
    <row spans="1:2" r="7">
      <c t="s" s="4" r="A7">
        <v>439</v>
      </c>
    </row>
    <row spans="1:2" r="8">
      <c t="s" s="3" r="A8">
        <v>420</v>
      </c>
    </row>
    <row spans="1:2" r="9">
      <c t="s" s="4" r="A9">
        <v>446</v>
      </c>
      <c t="n" s="7" r="B9">
        <v>250000000</v>
      </c>
    </row>
    <row spans="1:2" r="10">
      <c t="s" s="4" r="A10">
        <v>447</v>
      </c>
      <c t="s" s="4" r="B10">
        <v>448</v>
      </c>
    </row>
    <row spans="1:2" r="11">
      <c t="s" s="4" r="A11">
        <v>449</v>
      </c>
      <c t="s" s="4" r="B11">
        <v>450</v>
      </c>
    </row>
    <row spans="1:2" r="12">
      <c t="s" s="4" r="A12">
        <v>441</v>
      </c>
    </row>
    <row spans="1:2" r="13">
      <c t="s" s="3" r="A13">
        <v>420</v>
      </c>
    </row>
    <row spans="1:2" r="14">
      <c t="s" s="4" r="A14">
        <v>446</v>
      </c>
      <c t="n" s="7" r="B14">
        <v>250000000</v>
      </c>
    </row>
    <row spans="1:2" r="15">
      <c t="s" s="4" r="A15">
        <v>447</v>
      </c>
      <c t="s" s="4" r="B15">
        <v>451</v>
      </c>
    </row>
    <row spans="1:2" r="16">
      <c t="s" s="4" r="A16">
        <v>449</v>
      </c>
      <c t="s" s="4" r="B16">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2</v>
      </c>
      <c t="s" s="2" r="C1">
        <v>32</v>
      </c>
    </row>
    <row spans="1:3" r="2">
      <c t="s" s="3" r="A2">
        <v>454</v>
      </c>
    </row>
    <row spans="1:3" r="3">
      <c t="n" s="6" r="A3">
        <v>2016</v>
      </c>
      <c t="n" s="7" r="B3">
        <v>375000</v>
      </c>
    </row>
    <row spans="1:3" r="4">
      <c t="n" s="6" r="A4">
        <v>2017</v>
      </c>
      <c t="n" s="6" r="B4">
        <v>0</v>
      </c>
    </row>
    <row spans="1:3" r="5">
      <c t="n" s="6" r="A5">
        <v>2018</v>
      </c>
      <c t="n" s="6" r="B5">
        <v>0</v>
      </c>
    </row>
    <row spans="1:3" r="6">
      <c t="n" s="6" r="A6">
        <v>2019</v>
      </c>
      <c t="n" s="6" r="B6">
        <v>0</v>
      </c>
    </row>
    <row spans="1:3" r="7">
      <c t="n" s="6" r="A7">
        <v>2020</v>
      </c>
      <c t="n" s="6" r="B7">
        <v>0</v>
      </c>
    </row>
    <row spans="1:3" r="8">
      <c t="s" s="4" r="A8">
        <v>455</v>
      </c>
      <c t="n" s="6" r="B8">
        <v>250000</v>
      </c>
    </row>
    <row spans="1:3" r="9">
      <c t="s" s="4" r="A9">
        <v>435</v>
      </c>
      <c t="n" s="7" r="B9">
        <v>625000</v>
      </c>
      <c t="n" s="7" r="C9">
        <v>7654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t="s" s="1" r="A1">
        <v>456</v>
      </c>
      <c t="s" s="2" r="B1">
        <v>417</v>
      </c>
    </row>
    <row spans="1:2" r="2">
      <c t="s" s="3" r="A2">
        <v>177</v>
      </c>
    </row>
    <row spans="1:2" r="3">
      <c t="n" s="6" r="A3">
        <v>2016</v>
      </c>
      <c t="n" s="7" r="B3">
        <v>207800</v>
      </c>
    </row>
    <row spans="1:2" r="4">
      <c t="n" s="6" r="A4">
        <v>2017</v>
      </c>
      <c t="n" s="6" r="B4">
        <v>163100</v>
      </c>
    </row>
    <row spans="1:2" r="5">
      <c t="n" s="6" r="A5">
        <v>2018</v>
      </c>
      <c t="n" s="6" r="B5">
        <v>118300</v>
      </c>
    </row>
    <row spans="1:2" r="6">
      <c t="n" s="6" r="A6">
        <v>2019</v>
      </c>
      <c t="n" s="6" r="B6">
        <v>78000</v>
      </c>
    </row>
    <row spans="1:2" r="7">
      <c t="n" s="6" r="A7">
        <v>2020</v>
      </c>
      <c t="n" s="6" r="B7">
        <v>48400</v>
      </c>
    </row>
    <row spans="1:2" r="8">
      <c t="s" s="4" r="A8">
        <v>455</v>
      </c>
      <c t="n" s="6" r="B8">
        <v>152300</v>
      </c>
    </row>
    <row spans="1:2" r="9">
      <c t="s" s="4" r="A9">
        <v>457</v>
      </c>
      <c t="n" s="7" r="B9">
        <v>7679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458</v>
      </c>
      <c t="s" s="2" r="B1">
        <v>1</v>
      </c>
    </row>
    <row spans="1:4" r="2">
      <c t="s" s="2" r="B2">
        <v>2</v>
      </c>
      <c t="s" s="2" r="C2">
        <v>32</v>
      </c>
      <c t="s" s="2" r="D2">
        <v>83</v>
      </c>
    </row>
    <row spans="1:4" r="3">
      <c t="s" s="3" r="A3">
        <v>177</v>
      </c>
    </row>
    <row spans="1:4" r="4">
      <c t="s" s="4" r="A4">
        <v>459</v>
      </c>
      <c t="n" s="7" r="B4">
        <v>254000</v>
      </c>
      <c t="n" s="7" r="C4">
        <v>233000</v>
      </c>
      <c t="n" s="7" r="D4">
        <v>208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0</v>
      </c>
      <c t="s" s="2" r="B1">
        <v>1</v>
      </c>
    </row>
    <row spans="1:4" r="2">
      <c t="s" s="2" r="B2">
        <v>2</v>
      </c>
      <c t="s" s="2" r="C2">
        <v>32</v>
      </c>
      <c t="s" s="2" r="D2">
        <v>83</v>
      </c>
    </row>
    <row spans="1:4" r="3">
      <c t="s" s="3" r="A3">
        <v>461</v>
      </c>
    </row>
    <row spans="1:4" r="4">
      <c t="s" s="4" r="A4">
        <v>462</v>
      </c>
      <c t="n" s="7" r="B4">
        <v>33000000</v>
      </c>
    </row>
    <row spans="1:4" r="5">
      <c t="s" s="4" r="A5">
        <v>463</v>
      </c>
      <c t="s" s="4" r="B5">
        <v>464</v>
      </c>
    </row>
    <row spans="1:4" r="6">
      <c t="s" s="4" r="A6">
        <v>465</v>
      </c>
      <c t="n" s="7" r="B6">
        <v>104000000</v>
      </c>
      <c t="n" s="7" r="C6">
        <v>198100000</v>
      </c>
    </row>
    <row spans="1:4" r="7">
      <c t="s" s="4" r="A7">
        <v>466</v>
      </c>
      <c t="n" s="7" r="B7">
        <v>65000000</v>
      </c>
      <c t="n" s="6" r="C7">
        <v>116200000</v>
      </c>
    </row>
    <row spans="1:4" r="8">
      <c t="s" s="4" r="A8">
        <v>467</v>
      </c>
      <c t="s" s="4" r="B8">
        <v>468</v>
      </c>
    </row>
    <row spans="1:4" r="9">
      <c t="s" s="4" r="A9">
        <v>469</v>
      </c>
      <c t="s" s="4" r="B9">
        <v>355</v>
      </c>
    </row>
    <row spans="1:4" r="10">
      <c t="s" s="4" r="A10">
        <v>470</v>
      </c>
      <c t="n" s="7" r="B10">
        <v>17717000</v>
      </c>
      <c t="n" s="6" r="C10">
        <v>16239000</v>
      </c>
      <c t="n" s="7" r="D10">
        <v>12648000</v>
      </c>
    </row>
    <row spans="1:4" r="11">
      <c t="s" s="4" r="A11">
        <v>471</v>
      </c>
      <c t="n" s="7" r="B11">
        <v>7100000</v>
      </c>
      <c t="n" s="7" r="C11">
        <v>6500000</v>
      </c>
      <c t="n" s="7" r="D11">
        <v>5100000</v>
      </c>
    </row>
    <row spans="1:4" r="12">
      <c t="s" s="4" r="A12">
        <v>472</v>
      </c>
      <c t="s" s="4" r="B12">
        <v>473</v>
      </c>
      <c t="s" s="4" r="C12">
        <v>474</v>
      </c>
      <c t="s" s="4" r="D12">
        <v>473</v>
      </c>
    </row>
    <row spans="1:4" r="13">
      <c t="s" s="4" r="A13">
        <v>475</v>
      </c>
      <c t="s" s="4" r="B13">
        <v>476</v>
      </c>
      <c t="s" s="4" r="C13">
        <v>474</v>
      </c>
      <c t="s" s="4" r="D13">
        <v>477</v>
      </c>
    </row>
    <row spans="1:4" r="14">
      <c t="s" s="4" r="A14">
        <v>478</v>
      </c>
      <c t="s" s="4" r="B14">
        <v>479</v>
      </c>
      <c t="s" s="4" r="C14">
        <v>479</v>
      </c>
      <c t="s" s="4" r="D14">
        <v>479</v>
      </c>
    </row>
    <row spans="1:4" r="15">
      <c t="s" s="4" r="A15">
        <v>480</v>
      </c>
      <c t="s" s="4" r="B15">
        <v>481</v>
      </c>
    </row>
    <row spans="1:4" r="16">
      <c t="s" s="4" r="A16">
        <v>482</v>
      </c>
      <c t="s" s="4" r="B16">
        <v>483</v>
      </c>
    </row>
    <row spans="1:4" r="17">
      <c t="s" s="4" r="A17">
        <v>484</v>
      </c>
      <c t="n" s="7" r="B17">
        <v>15200000</v>
      </c>
      <c t="n" s="7" r="C17">
        <v>13800000</v>
      </c>
      <c t="n" s="7" r="D17">
        <v>8100000</v>
      </c>
    </row>
    <row spans="1:4" r="18">
      <c t="s" s="4" r="A18">
        <v>485</v>
      </c>
      <c t="n" s="8" r="B18">
        <v>13.53</v>
      </c>
      <c t="n" s="8" r="C18">
        <v>13.77</v>
      </c>
      <c t="n" s="8" r="D18">
        <v>10.14</v>
      </c>
    </row>
    <row spans="1:4" r="19">
      <c t="s" s="4" r="A19">
        <v>486</v>
      </c>
      <c t="n" s="7" r="B19">
        <v>30100000</v>
      </c>
      <c t="n" s="7" r="C19">
        <v>65200000</v>
      </c>
      <c t="n" s="7" r="D19">
        <v>43900000</v>
      </c>
    </row>
    <row spans="1:4" r="20">
      <c t="s" s="4" r="A20">
        <v>487</v>
      </c>
      <c t="n" s="6" r="B20">
        <v>887000</v>
      </c>
    </row>
    <row spans="1:4" r="21">
      <c t="s" s="4" r="A21">
        <v>141</v>
      </c>
      <c t="n" s="7" r="B21">
        <v>7024000</v>
      </c>
      <c t="n" s="7" r="C21">
        <v>17766000</v>
      </c>
      <c t="n" s="7" r="D21">
        <v>12905000</v>
      </c>
    </row>
    <row spans="1:4" r="22">
      <c t="s" s="4" r="A22">
        <v>488</v>
      </c>
    </row>
    <row spans="1:4" r="23">
      <c t="s" s="3" r="A23">
        <v>461</v>
      </c>
    </row>
    <row spans="1:4" r="24">
      <c t="s" s="4" r="A24">
        <v>487</v>
      </c>
      <c t="n" s="6" r="B24">
        <v>711000</v>
      </c>
      <c t="n" s="6" r="C24">
        <v>680000</v>
      </c>
      <c t="n" s="6" r="D24">
        <v>727000</v>
      </c>
    </row>
    <row spans="1:4" r="25">
      <c t="s" s="4" r="A25">
        <v>489</v>
      </c>
    </row>
    <row spans="1:4" r="26">
      <c t="s" s="3" r="A26">
        <v>461</v>
      </c>
    </row>
    <row spans="1:4" r="27">
      <c t="s" s="4" r="A27">
        <v>487</v>
      </c>
      <c t="n" s="6" r="B27">
        <v>176000</v>
      </c>
      <c t="n" s="6" r="C27">
        <v>165000</v>
      </c>
      <c t="n" s="6" r="D27">
        <v>172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490</v>
      </c>
      <c t="s" s="2" r="B1">
        <v>1</v>
      </c>
    </row>
    <row spans="1:2" r="2">
      <c t="s" s="2" r="B2">
        <v>491</v>
      </c>
    </row>
    <row spans="1:2" r="3">
      <c t="s" s="3" r="A3">
        <v>180</v>
      </c>
    </row>
    <row spans="1:2" r="4">
      <c t="s" s="4" r="A4">
        <v>492</v>
      </c>
      <c t="n" s="6" r="B4">
        <v>3923</v>
      </c>
    </row>
    <row spans="1:2" r="5">
      <c t="s" s="4" r="A5">
        <v>487</v>
      </c>
      <c t="n" s="6" r="B5">
        <v>887</v>
      </c>
    </row>
    <row spans="1:2" r="6">
      <c t="s" s="4" r="A6">
        <v>493</v>
      </c>
      <c t="n" s="6" r="B6">
        <v>-540</v>
      </c>
    </row>
    <row spans="1:2" r="7">
      <c t="s" s="4" r="A7">
        <v>494</v>
      </c>
      <c t="n" s="6" r="B7">
        <v>-89</v>
      </c>
    </row>
    <row spans="1:2" r="8">
      <c t="s" s="4" r="A8">
        <v>495</v>
      </c>
      <c t="n" s="6" r="B8">
        <v>4181</v>
      </c>
    </row>
    <row spans="1:2" r="9">
      <c t="s" s="4" r="A9">
        <v>496</v>
      </c>
      <c t="n" s="6" r="B9">
        <v>2437</v>
      </c>
    </row>
    <row spans="1:2" r="10">
      <c t="s" s="4" r="A10">
        <v>497</v>
      </c>
      <c t="n" s="6" r="B10">
        <v>10000</v>
      </c>
    </row>
    <row spans="1:2" r="11">
      <c t="s" s="4" r="A11">
        <v>498</v>
      </c>
      <c t="n" s="7" r="B11">
        <v>64</v>
      </c>
    </row>
    <row spans="1:2" r="12">
      <c t="s" s="4" r="A12">
        <v>499</v>
      </c>
      <c t="n" s="6" r="B12">
        <v>92</v>
      </c>
    </row>
    <row spans="1:2" r="13">
      <c t="s" s="4" r="A13">
        <v>500</v>
      </c>
      <c t="n" s="6" r="B13">
        <v>54</v>
      </c>
    </row>
    <row spans="1:2" r="14">
      <c t="s" s="4" r="A14">
        <v>501</v>
      </c>
      <c t="n" s="6" r="B14">
        <v>81</v>
      </c>
    </row>
    <row spans="1:2" r="15">
      <c t="s" s="4" r="A15">
        <v>502</v>
      </c>
      <c t="n" s="6" r="B15">
        <v>71</v>
      </c>
    </row>
    <row spans="1:2" r="16">
      <c t="s" s="4" r="A16">
        <v>503</v>
      </c>
      <c t="n" s="7" r="B16">
        <v>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spans="1:2" r="1">
      <c t="s" s="1" r="A1">
        <v>504</v>
      </c>
      <c t="s" s="2" r="B1">
        <v>1</v>
      </c>
    </row>
    <row spans="1:2" r="2">
      <c t="s" s="2" r="B2">
        <v>505</v>
      </c>
    </row>
    <row spans="1:2" r="3">
      <c t="s" s="3" r="A3">
        <v>180</v>
      </c>
    </row>
    <row spans="1:2" r="4">
      <c t="s" s="4" r="A4">
        <v>506</v>
      </c>
      <c t="n" s="7" r="B4">
        <v>42</v>
      </c>
    </row>
    <row spans="1:2" r="5">
      <c t="s" s="4" r="A5">
        <v>507</v>
      </c>
      <c t="n" s="7" r="B5">
        <v>92</v>
      </c>
    </row>
    <row spans="1:2" r="6">
      <c t="s" s="4" r="A6">
        <v>508</v>
      </c>
      <c t="s" s="4" r="B6">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509</v>
      </c>
      <c t="s" s="2" r="B1">
        <v>1</v>
      </c>
    </row>
    <row spans="1:2" r="2">
      <c t="s" s="2" r="B2">
        <v>491</v>
      </c>
    </row>
    <row spans="1:2" r="3">
      <c t="s" s="3" r="A3">
        <v>180</v>
      </c>
    </row>
    <row spans="1:2" r="4">
      <c t="s" s="4" r="A4">
        <v>510</v>
      </c>
      <c t="n" s="6" r="B4">
        <v>420</v>
      </c>
    </row>
    <row spans="1:2" r="5">
      <c t="s" s="4" r="A5">
        <v>511</v>
      </c>
      <c t="n" s="6" r="B5">
        <v>176</v>
      </c>
    </row>
    <row spans="1:2" r="6">
      <c t="s" s="4" r="A6">
        <v>512</v>
      </c>
      <c t="n" s="6" r="B6">
        <v>-123</v>
      </c>
    </row>
    <row spans="1:2" r="7">
      <c t="s" s="4" r="A7">
        <v>513</v>
      </c>
      <c t="n" s="6" r="B7">
        <v>-40</v>
      </c>
    </row>
    <row spans="1:2" r="8">
      <c t="s" s="4" r="A8">
        <v>514</v>
      </c>
      <c t="n" s="6" r="B8">
        <v>433</v>
      </c>
    </row>
    <row spans="1:2" r="9">
      <c t="s" s="4" r="A9">
        <v>515</v>
      </c>
      <c t="n" s="7" r="B9">
        <v>72</v>
      </c>
    </row>
    <row spans="1:2" r="10">
      <c t="s" s="4" r="A10">
        <v>516</v>
      </c>
      <c t="n" s="6" r="B10">
        <v>92</v>
      </c>
    </row>
    <row spans="1:2" r="11">
      <c t="s" s="4" r="A11">
        <v>517</v>
      </c>
      <c t="n" s="6" r="B11">
        <v>62</v>
      </c>
    </row>
    <row spans="1:2" r="12">
      <c t="s" s="4" r="A12">
        <v>518</v>
      </c>
      <c t="n" s="6" r="B12">
        <v>76</v>
      </c>
    </row>
    <row spans="1:2" r="13">
      <c t="s" s="4" r="A13">
        <v>519</v>
      </c>
      <c t="n" s="7" r="B13">
        <v>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520</v>
      </c>
      <c t="s" s="2" r="B1">
        <v>1</v>
      </c>
    </row>
    <row spans="1:4" r="2">
      <c t="s" s="2" r="B2">
        <v>2</v>
      </c>
      <c t="s" s="2" r="C2">
        <v>32</v>
      </c>
      <c t="s" s="2" r="D2">
        <v>83</v>
      </c>
    </row>
    <row spans="1:4" r="3">
      <c t="s" s="3" r="A3">
        <v>183</v>
      </c>
    </row>
    <row spans="1:4" r="4">
      <c t="s" s="4" r="A4">
        <v>521</v>
      </c>
      <c t="n" s="7" r="B4">
        <v>623000000</v>
      </c>
    </row>
    <row spans="1:4" r="5">
      <c t="s" s="4" r="A5">
        <v>522</v>
      </c>
      <c t="n" s="6" r="B5">
        <v>17684000</v>
      </c>
      <c t="n" s="7" r="C5">
        <v>19497000</v>
      </c>
    </row>
    <row spans="1:4" r="6">
      <c t="s" s="4" r="A6">
        <v>523</v>
      </c>
      <c t="n" s="6" r="B6">
        <v>9317000</v>
      </c>
      <c t="n" s="6" r="C6">
        <v>11106000</v>
      </c>
    </row>
    <row spans="1:4" r="7">
      <c t="s" s="4" r="A7">
        <v>524</v>
      </c>
      <c t="n" s="6" r="B7">
        <v>1051000</v>
      </c>
      <c t="n" s="6" r="C7">
        <v>14000000</v>
      </c>
      <c t="n" s="7" r="D7">
        <v>405000</v>
      </c>
    </row>
    <row spans="1:4" r="8">
      <c t="s" s="4" r="A8">
        <v>525</v>
      </c>
      <c t="n" s="7" r="B8">
        <v>1746000</v>
      </c>
      <c t="n" s="7" r="C8">
        <v>1916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v>
      </c>
      <c t="s" s="2" r="B1">
        <v>1</v>
      </c>
    </row>
    <row spans="1:4" r="2">
      <c t="s" s="2" r="B2">
        <v>2</v>
      </c>
      <c t="s" s="2" r="C2">
        <v>32</v>
      </c>
      <c t="s" s="2" r="D2">
        <v>83</v>
      </c>
    </row>
    <row spans="1:4" r="3">
      <c t="s" s="3" r="A3">
        <v>84</v>
      </c>
    </row>
    <row spans="1:4" r="4">
      <c t="s" s="4" r="A4">
        <v>111</v>
      </c>
      <c t="n" s="7" r="B4">
        <v>5335</v>
      </c>
      <c t="n" s="7" r="C4">
        <v>112993</v>
      </c>
      <c t="n" s="7" r="D4">
        <v>-1752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32</v>
      </c>
    </row>
    <row spans="1:3" r="2">
      <c t="s" s="3" r="A2">
        <v>527</v>
      </c>
    </row>
    <row spans="1:3" r="3">
      <c t="s" s="4" r="A3">
        <v>528</v>
      </c>
      <c t="n" s="7" r="B3">
        <v>318368</v>
      </c>
      <c t="n" s="7" r="C3">
        <v>337792</v>
      </c>
    </row>
    <row spans="1:3" r="4">
      <c t="s" s="4" r="A4">
        <v>529</v>
      </c>
      <c t="n" s="6" r="B4">
        <v>347263</v>
      </c>
      <c t="n" s="6" r="C4">
        <v>341904</v>
      </c>
    </row>
    <row spans="1:3" r="5">
      <c t="s" s="4" r="A5">
        <v>530</v>
      </c>
      <c t="n" s="6" r="B5">
        <v>665631</v>
      </c>
      <c t="n" s="6" r="C5">
        <v>679696</v>
      </c>
    </row>
    <row spans="1:3" r="6">
      <c t="s" s="3" r="A6">
        <v>531</v>
      </c>
    </row>
    <row spans="1:3" r="7">
      <c t="s" s="4" r="A7">
        <v>532</v>
      </c>
      <c t="n" s="6" r="B7">
        <v>249126</v>
      </c>
      <c t="n" s="6" r="C7">
        <v>227926</v>
      </c>
    </row>
    <row spans="1:3" r="8">
      <c t="s" s="4" r="A8">
        <v>533</v>
      </c>
      <c t="n" s="6" r="B8">
        <v>147199</v>
      </c>
      <c t="n" s="6" r="C8">
        <v>152913</v>
      </c>
    </row>
    <row spans="1:3" r="9">
      <c t="s" s="4" r="A9">
        <v>534</v>
      </c>
      <c t="n" s="6" r="B9">
        <v>111305</v>
      </c>
      <c t="n" s="6" r="C9">
        <v>105482</v>
      </c>
    </row>
    <row spans="1:3" r="10">
      <c t="s" s="4" r="A10">
        <v>535</v>
      </c>
      <c t="n" s="6" r="B10">
        <v>58496</v>
      </c>
      <c t="n" s="6" r="C10">
        <v>59600</v>
      </c>
    </row>
    <row spans="1:3" r="11">
      <c t="s" s="4" r="A11">
        <v>95</v>
      </c>
      <c t="n" s="6" r="B11">
        <v>31664</v>
      </c>
      <c t="n" s="6" r="C11">
        <v>30641</v>
      </c>
    </row>
    <row spans="1:3" r="12">
      <c t="s" s="4" r="A12">
        <v>536</v>
      </c>
      <c t="n" s="6" r="B12">
        <v>597790</v>
      </c>
      <c t="n" s="6" r="C12">
        <v>576562</v>
      </c>
    </row>
    <row spans="1:3" r="13">
      <c t="s" s="4" r="A13">
        <v>537</v>
      </c>
      <c t="n" s="6" r="B13">
        <v>67841</v>
      </c>
      <c t="n" s="6" r="C13">
        <v>103134</v>
      </c>
    </row>
    <row spans="1:3" r="14">
      <c t="s" s="4" r="A14">
        <v>537</v>
      </c>
      <c t="n" s="6" r="B14">
        <v>67841</v>
      </c>
      <c t="n" s="6" r="C14">
        <v>103134</v>
      </c>
    </row>
    <row spans="1:3" r="15">
      <c t="s" s="4" r="A15">
        <v>538</v>
      </c>
      <c t="n" s="6" r="C15">
        <v>-30282</v>
      </c>
    </row>
    <row spans="1:3" r="16">
      <c t="s" s="4" r="A16">
        <v>539</v>
      </c>
      <c t="n" s="7" r="B16">
        <v>67841</v>
      </c>
      <c t="n" s="7" r="C16">
        <v>7285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540</v>
      </c>
      <c t="s" s="2" r="B1">
        <v>1</v>
      </c>
    </row>
    <row spans="1:6" r="2">
      <c t="s" s="2" r="B2">
        <v>2</v>
      </c>
      <c t="s" s="2" r="C2">
        <v>32</v>
      </c>
      <c t="s" s="2" r="D2">
        <v>83</v>
      </c>
      <c t="s" s="2" r="E2">
        <v>541</v>
      </c>
      <c t="s" s="2" r="F2">
        <v>542</v>
      </c>
    </row>
    <row spans="1:6" r="3">
      <c t="s" s="3" r="A3">
        <v>183</v>
      </c>
    </row>
    <row spans="1:6" r="4">
      <c t="s" s="4" r="A4">
        <v>543</v>
      </c>
      <c t="n" s="7" r="B4">
        <v>1004919</v>
      </c>
      <c t="n" s="7" r="C4">
        <v>978824</v>
      </c>
      <c t="n" s="7" r="D4">
        <v>850866</v>
      </c>
    </row>
    <row spans="1:6" r="5">
      <c t="s" s="4" r="A5">
        <v>544</v>
      </c>
      <c t="n" s="6" r="B5">
        <v>118762</v>
      </c>
      <c t="n" s="6" r="C5">
        <v>138915</v>
      </c>
      <c t="n" s="6" r="D5">
        <v>193438</v>
      </c>
    </row>
    <row spans="1:6" r="6">
      <c t="s" s="4" r="A6">
        <v>97</v>
      </c>
      <c t="n" s="7" r="B6">
        <v>1123681</v>
      </c>
      <c t="n" s="7" r="C6">
        <v>1117739</v>
      </c>
      <c t="n" s="7" r="D6">
        <v>1044304</v>
      </c>
      <c t="n" s="7" r="E6">
        <v>1018932</v>
      </c>
      <c t="n" s="7" r="F6">
        <v>890806</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5</v>
      </c>
      <c t="s" s="2" r="B1">
        <v>1</v>
      </c>
    </row>
    <row spans="1:4" r="2">
      <c t="s" s="2" r="B2">
        <v>2</v>
      </c>
      <c t="s" s="2" r="C2">
        <v>32</v>
      </c>
      <c t="s" s="2" r="D2">
        <v>83</v>
      </c>
    </row>
    <row spans="1:4" r="3">
      <c t="s" s="3" r="A3">
        <v>546</v>
      </c>
    </row>
    <row spans="1:4" r="4">
      <c t="s" s="4" r="A4">
        <v>547</v>
      </c>
      <c t="n" s="7" r="B4">
        <v>309403</v>
      </c>
      <c t="n" s="7" r="C4">
        <v>224591</v>
      </c>
      <c t="n" s="7" r="D4">
        <v>303016</v>
      </c>
    </row>
    <row spans="1:4" r="5">
      <c t="s" s="4" r="A5">
        <v>548</v>
      </c>
      <c t="n" s="6" r="B5">
        <v>45460</v>
      </c>
      <c t="n" s="6" r="C5">
        <v>43513</v>
      </c>
      <c t="n" s="6" r="D5">
        <v>47010</v>
      </c>
    </row>
    <row spans="1:4" r="6">
      <c t="s" s="4" r="A6">
        <v>544</v>
      </c>
      <c t="n" s="6" r="B6">
        <v>27602</v>
      </c>
      <c t="n" s="6" r="C6">
        <v>84030</v>
      </c>
      <c t="n" s="6" r="D6">
        <v>30941</v>
      </c>
    </row>
    <row spans="1:4" r="7">
      <c t="s" s="4" r="A7">
        <v>549</v>
      </c>
      <c t="n" s="6" r="B7">
        <v>35544</v>
      </c>
      <c t="n" s="6" r="C7">
        <v>54319</v>
      </c>
      <c t="n" s="6" r="D7">
        <v>-21622</v>
      </c>
    </row>
    <row spans="1:4" r="8">
      <c t="s" s="4" r="A8">
        <v>550</v>
      </c>
      <c t="n" s="7" r="B8">
        <v>418009</v>
      </c>
      <c t="n" s="7" r="C8">
        <v>406453</v>
      </c>
      <c t="n" s="7" r="D8">
        <v>3593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v>
      </c>
      <c t="s" s="2" r="C2">
        <v>32</v>
      </c>
      <c t="s" s="2" r="D2">
        <v>83</v>
      </c>
    </row>
    <row spans="1:4" r="3">
      <c t="s" s="3" r="A3">
        <v>183</v>
      </c>
    </row>
    <row spans="1:4" r="4">
      <c t="s" s="4" r="A4">
        <v>552</v>
      </c>
      <c t="n" s="7" r="B4">
        <v>393288</v>
      </c>
      <c t="n" s="7" r="C4">
        <v>391209</v>
      </c>
      <c t="n" s="7" r="D4">
        <v>365506</v>
      </c>
    </row>
    <row spans="1:4" r="5">
      <c t="s" s="4" r="A5">
        <v>553</v>
      </c>
      <c t="n" s="6" r="B5">
        <v>32295</v>
      </c>
      <c t="n" s="6" r="C5">
        <v>32646</v>
      </c>
      <c t="n" s="6" r="D5">
        <v>28823</v>
      </c>
    </row>
    <row spans="1:4" r="6">
      <c t="s" s="4" r="A6">
        <v>554</v>
      </c>
      <c t="n" s="6" r="B6">
        <v>-13684</v>
      </c>
      <c t="n" s="6" r="C6">
        <v>-3453</v>
      </c>
      <c t="n" s="6" r="D6">
        <v>-37873</v>
      </c>
    </row>
    <row spans="1:4" r="7">
      <c t="s" s="4" r="A7">
        <v>555</v>
      </c>
      <c t="n" s="6" r="B7">
        <v>-264</v>
      </c>
      <c t="n" s="6" r="C7">
        <v>-20170</v>
      </c>
    </row>
    <row spans="1:4" r="8">
      <c t="s" s="4" r="A8">
        <v>556</v>
      </c>
      <c t="n" s="6" r="D8">
        <v>16803</v>
      </c>
    </row>
    <row spans="1:4" r="9">
      <c t="s" s="4" r="A9">
        <v>557</v>
      </c>
      <c t="n" s="6" r="D9">
        <v>-16803</v>
      </c>
    </row>
    <row spans="1:4" r="10">
      <c t="s" s="4" r="A10">
        <v>95</v>
      </c>
      <c t="n" s="6" r="B10">
        <v>6374</v>
      </c>
      <c t="n" s="6" r="C10">
        <v>6221</v>
      </c>
      <c t="n" s="6" r="D10">
        <v>2889</v>
      </c>
    </row>
    <row spans="1:4" r="11">
      <c t="s" s="4" r="A11">
        <v>550</v>
      </c>
      <c t="n" s="7" r="B11">
        <v>418009</v>
      </c>
      <c t="n" s="7" r="C11">
        <v>406453</v>
      </c>
      <c t="n" s="7" r="D11">
        <v>35934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8</v>
      </c>
      <c t="s" s="2" r="B1">
        <v>1</v>
      </c>
    </row>
    <row spans="1:4" r="2">
      <c t="s" s="2" r="B2">
        <v>2</v>
      </c>
      <c t="s" s="2" r="C2">
        <v>32</v>
      </c>
      <c t="s" s="2" r="D2">
        <v>83</v>
      </c>
    </row>
    <row spans="1:4" r="3">
      <c t="s" s="3" r="A3">
        <v>183</v>
      </c>
    </row>
    <row spans="1:4" r="4">
      <c t="s" s="4" r="A4">
        <v>559</v>
      </c>
      <c t="n" s="7" r="B4">
        <v>17581</v>
      </c>
      <c t="n" s="7" r="C4">
        <v>47190</v>
      </c>
      <c t="n" s="7" r="D4">
        <v>45455</v>
      </c>
    </row>
    <row spans="1:4" r="5">
      <c t="s" s="4" r="A5">
        <v>560</v>
      </c>
      <c t="n" s="6" r="B5">
        <v>1969</v>
      </c>
      <c t="n" s="6" r="C5">
        <v>3303</v>
      </c>
      <c t="n" s="6" r="D5">
        <v>3238</v>
      </c>
    </row>
    <row spans="1:4" r="6">
      <c t="s" s="4" r="A6">
        <v>561</v>
      </c>
      <c t="n" s="6" r="B6">
        <v>61</v>
      </c>
      <c t="n" s="6" r="C6">
        <v>6415</v>
      </c>
      <c t="n" s="6" r="D6">
        <v>3759</v>
      </c>
    </row>
    <row spans="1:4" r="7">
      <c t="s" s="4" r="A7">
        <v>562</v>
      </c>
      <c t="n" s="6" r="B7">
        <v>-3152</v>
      </c>
      <c t="n" s="6" r="C7">
        <v>-851</v>
      </c>
      <c t="n" s="6" r="D7">
        <v>-1472</v>
      </c>
    </row>
    <row spans="1:4" r="8">
      <c t="s" s="4" r="A8">
        <v>563</v>
      </c>
      <c t="n" s="6" r="B8">
        <v>-425</v>
      </c>
      <c t="n" s="6" r="C8">
        <v>-481</v>
      </c>
      <c t="n" s="6" r="D8">
        <v>-1714</v>
      </c>
    </row>
    <row spans="1:4" r="9">
      <c t="s" s="4" r="A9">
        <v>564</v>
      </c>
      <c t="n" s="6" r="B9">
        <v>-219</v>
      </c>
      <c t="n" s="6" r="C9">
        <v>-37995</v>
      </c>
      <c t="n" s="6" r="D9">
        <v>-2076</v>
      </c>
    </row>
    <row spans="1:4" r="10">
      <c t="s" s="4" r="A10">
        <v>565</v>
      </c>
      <c t="n" s="7" r="B10">
        <v>15815</v>
      </c>
      <c t="n" s="7" r="C10">
        <v>17581</v>
      </c>
      <c t="n" s="7" r="D10">
        <v>4719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6</v>
      </c>
      <c t="s" s="2" r="B1">
        <v>1</v>
      </c>
    </row>
    <row spans="1:4" r="2">
      <c t="s" s="2" r="B2">
        <v>2</v>
      </c>
      <c t="s" s="2" r="C2">
        <v>32</v>
      </c>
      <c t="s" s="2" r="D2">
        <v>83</v>
      </c>
    </row>
    <row spans="1:4" r="3">
      <c t="s" s="3" r="A3">
        <v>567</v>
      </c>
    </row>
    <row spans="1:4" r="4">
      <c t="s" s="4" r="A4">
        <v>568</v>
      </c>
      <c t="s" s="4" r="B4">
        <v>355</v>
      </c>
    </row>
    <row spans="1:4" r="5">
      <c t="s" s="4" r="A5">
        <v>569</v>
      </c>
      <c t="s" s="4" r="B5">
        <v>570</v>
      </c>
    </row>
    <row spans="1:4" r="6">
      <c t="s" s="4" r="A6">
        <v>571</v>
      </c>
      <c t="n" s="7" r="B6">
        <v>1912736</v>
      </c>
      <c t="n" s="7" r="C6">
        <v>2021837</v>
      </c>
    </row>
    <row spans="1:4" r="7">
      <c t="s" s="4" r="A7">
        <v>572</v>
      </c>
      <c t="n" s="7" r="B7">
        <v>173363</v>
      </c>
      <c t="n" s="7" r="C7">
        <v>215477</v>
      </c>
    </row>
    <row spans="1:4" r="8">
      <c t="s" s="4" r="A8">
        <v>573</v>
      </c>
      <c t="s" s="4" r="B8">
        <v>574</v>
      </c>
      <c t="s" s="4" r="C8">
        <v>575</v>
      </c>
    </row>
    <row spans="1:4" r="9">
      <c t="s" s="4" r="A9">
        <v>576</v>
      </c>
      <c t="n" s="7" r="B9">
        <v>4965</v>
      </c>
      <c t="n" s="7" r="C9">
        <v>4650</v>
      </c>
    </row>
    <row spans="1:4" r="10">
      <c t="s" s="4" r="A10">
        <v>577</v>
      </c>
      <c t="n" s="6" r="B10">
        <v>7382</v>
      </c>
    </row>
    <row spans="1:4" r="11">
      <c t="s" s="4" r="A11">
        <v>578</v>
      </c>
    </row>
    <row spans="1:4" r="12">
      <c t="s" s="3" r="A12">
        <v>567</v>
      </c>
    </row>
    <row spans="1:4" r="13">
      <c t="s" s="4" r="A13">
        <v>579</v>
      </c>
      <c t="n" s="6" r="B13">
        <v>2012935</v>
      </c>
      <c t="n" s="6" r="C13">
        <v>2135827</v>
      </c>
    </row>
    <row spans="1:4" r="14">
      <c t="s" s="4" r="A14">
        <v>571</v>
      </c>
      <c t="n" s="6" r="B14">
        <v>1731368</v>
      </c>
      <c t="n" s="6" r="C14">
        <v>1819747</v>
      </c>
    </row>
    <row spans="1:4" r="15">
      <c t="s" s="4" r="A15">
        <v>388</v>
      </c>
    </row>
    <row spans="1:4" r="16">
      <c t="s" s="3" r="A16">
        <v>567</v>
      </c>
    </row>
    <row spans="1:4" r="17">
      <c t="s" s="4" r="A17">
        <v>579</v>
      </c>
      <c t="n" s="6" r="B17">
        <v>2199356</v>
      </c>
      <c t="n" s="6" r="C17">
        <v>2352094</v>
      </c>
      <c t="n" s="7" r="D17">
        <v>2035185</v>
      </c>
    </row>
    <row spans="1:4" r="18">
      <c t="s" s="4" r="A18">
        <v>580</v>
      </c>
      <c t="n" s="6" r="B18">
        <v>2179626</v>
      </c>
      <c t="n" s="6" r="C18">
        <v>2328489</v>
      </c>
    </row>
    <row spans="1:4" r="19">
      <c t="s" s="4" r="A19">
        <v>571</v>
      </c>
      <c t="n" s="7" r="B19">
        <v>1912736</v>
      </c>
      <c t="n" s="6" r="C19">
        <v>2021837</v>
      </c>
      <c t="n" s="6" r="D19">
        <v>1933063</v>
      </c>
    </row>
    <row spans="1:4" r="20">
      <c t="s" s="4" r="A20">
        <v>581</v>
      </c>
      <c t="s" s="4" r="B20">
        <v>582</v>
      </c>
    </row>
    <row spans="1:4" r="21">
      <c t="s" s="4" r="A21">
        <v>583</v>
      </c>
    </row>
    <row spans="1:4" r="22">
      <c t="s" s="3" r="A22">
        <v>567</v>
      </c>
    </row>
    <row spans="1:4" r="23">
      <c t="s" s="4" r="A23">
        <v>584</v>
      </c>
      <c t="s" s="4" r="B23">
        <v>585</v>
      </c>
    </row>
    <row spans="1:4" r="24">
      <c t="s" s="4" r="A24">
        <v>586</v>
      </c>
      <c t="s" s="4" r="B24">
        <v>587</v>
      </c>
    </row>
    <row spans="1:4" r="25">
      <c t="s" s="4" r="A25">
        <v>588</v>
      </c>
      <c t="n" s="7" r="B25">
        <v>55066</v>
      </c>
      <c t="n" s="7" r="C25">
        <v>53351</v>
      </c>
      <c t="n" s="7" r="D25">
        <v>43236</v>
      </c>
    </row>
    <row spans="1:4" r="26">
      <c t="s" s="4" r="A26">
        <v>589</v>
      </c>
    </row>
    <row spans="1:4" r="27">
      <c t="s" s="3" r="A27">
        <v>567</v>
      </c>
    </row>
    <row spans="1:4" r="28">
      <c t="s" s="4" r="A28">
        <v>584</v>
      </c>
      <c t="s" s="4" r="B28">
        <v>590</v>
      </c>
    </row>
    <row spans="1:4" r="29">
      <c t="s" s="4" r="A29">
        <v>586</v>
      </c>
      <c t="s" s="4" r="B29">
        <v>591</v>
      </c>
    </row>
    <row spans="1:4" r="30">
      <c t="s" s="4" r="A30">
        <v>592</v>
      </c>
    </row>
    <row spans="1:4" r="31">
      <c t="s" s="3" r="A31">
        <v>567</v>
      </c>
    </row>
    <row spans="1:4" r="32">
      <c t="s" s="4" r="A32">
        <v>584</v>
      </c>
      <c t="s" s="4" r="B32">
        <v>585</v>
      </c>
    </row>
    <row spans="1:4" r="33">
      <c t="s" s="4" r="A33">
        <v>586</v>
      </c>
      <c t="s" s="4" r="B33">
        <v>587</v>
      </c>
    </row>
    <row spans="1:4" r="34">
      <c t="s" s="4" r="A34">
        <v>593</v>
      </c>
    </row>
    <row spans="1:4" r="35">
      <c t="s" s="3" r="A35">
        <v>567</v>
      </c>
    </row>
    <row spans="1:4" r="36">
      <c t="s" s="4" r="A36">
        <v>594</v>
      </c>
      <c t="s" s="4" r="B36">
        <v>595</v>
      </c>
    </row>
    <row spans="1:4" r="37">
      <c t="s" s="4" r="A37">
        <v>596</v>
      </c>
    </row>
    <row spans="1:4" r="38">
      <c t="s" s="3" r="A38">
        <v>567</v>
      </c>
    </row>
    <row spans="1:4" r="39">
      <c t="s" s="4" r="A39">
        <v>594</v>
      </c>
      <c t="s" s="4" r="B39">
        <v>587</v>
      </c>
    </row>
    <row spans="1:4" r="40">
      <c t="s" s="4" r="A40">
        <v>597</v>
      </c>
    </row>
    <row spans="1:4" r="41">
      <c t="s" s="3" r="A41">
        <v>567</v>
      </c>
    </row>
    <row spans="1:4" r="42">
      <c t="s" s="4" r="A42">
        <v>594</v>
      </c>
      <c t="s" s="4" r="B42">
        <v>598</v>
      </c>
    </row>
    <row spans="1:4" r="43">
      <c t="s" s="4" r="A43">
        <v>599</v>
      </c>
    </row>
    <row spans="1:4" r="44">
      <c t="s" s="3" r="A44">
        <v>567</v>
      </c>
    </row>
    <row spans="1:4" r="45">
      <c t="s" s="4" r="A45">
        <v>594</v>
      </c>
      <c t="s" s="4" r="B45">
        <v>587</v>
      </c>
    </row>
    <row spans="1:4" r="46">
      <c t="s" s="4" r="A46">
        <v>600</v>
      </c>
    </row>
    <row spans="1:4" r="47">
      <c t="s" s="3" r="A47">
        <v>567</v>
      </c>
    </row>
    <row spans="1:4" r="48">
      <c t="s" s="4" r="A48">
        <v>594</v>
      </c>
      <c t="s" s="4" r="B48">
        <v>587</v>
      </c>
    </row>
    <row spans="1:4" r="49">
      <c t="s" s="4" r="A49">
        <v>601</v>
      </c>
    </row>
    <row spans="1:4" r="50">
      <c t="s" s="3" r="A50">
        <v>567</v>
      </c>
    </row>
    <row spans="1:4" r="51">
      <c t="s" s="4" r="A51">
        <v>594</v>
      </c>
      <c t="s" s="4" r="B51">
        <v>6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3</v>
      </c>
      <c t="s" s="2" r="B1">
        <v>1</v>
      </c>
    </row>
    <row spans="1:4" r="2">
      <c t="s" s="2" r="B2">
        <v>2</v>
      </c>
      <c t="s" s="2" r="C2">
        <v>32</v>
      </c>
      <c t="s" s="2" r="D2">
        <v>83</v>
      </c>
    </row>
    <row spans="1:4" r="3">
      <c t="s" s="3" r="A3">
        <v>604</v>
      </c>
    </row>
    <row spans="1:4" r="4">
      <c t="s" s="4" r="A4">
        <v>605</v>
      </c>
      <c t="n" s="7" r="B4">
        <v>2352094</v>
      </c>
      <c t="n" s="7" r="C4">
        <v>2035185</v>
      </c>
    </row>
    <row spans="1:4" r="5">
      <c t="s" s="4" r="A5">
        <v>606</v>
      </c>
      <c t="n" s="6" r="B5">
        <v>8562</v>
      </c>
      <c t="n" s="6" r="C5">
        <v>7824</v>
      </c>
      <c t="n" s="7" r="D5">
        <v>19083</v>
      </c>
    </row>
    <row spans="1:4" r="6">
      <c t="s" s="4" r="A6">
        <v>607</v>
      </c>
      <c t="n" s="6" r="B6">
        <v>98088</v>
      </c>
      <c t="n" s="6" r="C6">
        <v>102465</v>
      </c>
      <c t="n" s="6" r="D6">
        <v>89408</v>
      </c>
    </row>
    <row spans="1:4" r="7">
      <c t="s" s="4" r="A7">
        <v>608</v>
      </c>
      <c t="n" s="6" r="B7">
        <v>2838</v>
      </c>
      <c t="n" s="6" r="C7">
        <v>3526</v>
      </c>
    </row>
    <row spans="1:4" r="8">
      <c t="s" s="4" r="A8">
        <v>609</v>
      </c>
      <c t="n" s="6" r="B8">
        <v>-139573</v>
      </c>
      <c t="n" s="6" r="C8">
        <v>346875</v>
      </c>
    </row>
    <row spans="1:4" r="9">
      <c t="s" s="4" r="A9">
        <v>610</v>
      </c>
      <c t="n" s="6" r="B9">
        <v>-35082</v>
      </c>
      <c t="n" s="6" r="C9">
        <v>-18697</v>
      </c>
    </row>
    <row spans="1:4" r="10">
      <c t="s" s="4" r="A10">
        <v>611</v>
      </c>
      <c t="n" s="6" r="B10">
        <v>-87571</v>
      </c>
      <c t="n" s="6" r="C10">
        <v>-125084</v>
      </c>
    </row>
    <row spans="1:4" r="11">
      <c t="s" s="4" r="A11">
        <v>612</v>
      </c>
      <c t="n" s="7" r="B11">
        <v>2199356</v>
      </c>
      <c t="n" s="7" r="C11">
        <v>2352094</v>
      </c>
      <c t="n" s="7" r="D11">
        <v>20351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3</v>
      </c>
      <c t="s" s="2" r="B1">
        <v>2</v>
      </c>
      <c t="s" s="2" r="C1">
        <v>32</v>
      </c>
    </row>
    <row spans="1:3" r="2">
      <c t="s" s="3" r="A2">
        <v>567</v>
      </c>
    </row>
    <row spans="1:3" r="3">
      <c t="s" s="4" r="A3">
        <v>614</v>
      </c>
      <c t="s" s="4" r="B3">
        <v>615</v>
      </c>
      <c t="s" s="4" r="C3">
        <v>616</v>
      </c>
    </row>
    <row spans="1:3" r="4">
      <c t="s" s="4" r="A4">
        <v>617</v>
      </c>
      <c t="s" s="4" r="B4">
        <v>618</v>
      </c>
      <c t="s" s="4" r="C4">
        <v>6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0</v>
      </c>
      <c t="s" s="2" r="B1">
        <v>1</v>
      </c>
    </row>
    <row spans="1:3" r="2">
      <c t="s" s="2" r="B2">
        <v>2</v>
      </c>
      <c t="s" s="2" r="C2">
        <v>32</v>
      </c>
    </row>
    <row spans="1:3" r="3">
      <c t="s" s="3" r="A3">
        <v>621</v>
      </c>
    </row>
    <row spans="1:3" r="4">
      <c t="s" s="4" r="A4">
        <v>622</v>
      </c>
      <c t="n" s="7" r="B4">
        <v>2021837</v>
      </c>
    </row>
    <row spans="1:3" r="5">
      <c t="s" s="4" r="A5">
        <v>623</v>
      </c>
      <c t="n" s="6" r="B5">
        <v>1912736</v>
      </c>
      <c t="n" s="7" r="C5">
        <v>2021837</v>
      </c>
    </row>
    <row spans="1:3" r="6">
      <c t="s" s="4" r="A6">
        <v>388</v>
      </c>
    </row>
    <row spans="1:3" r="7">
      <c t="s" s="3" r="A7">
        <v>621</v>
      </c>
    </row>
    <row spans="1:3" r="8">
      <c t="s" s="4" r="A8">
        <v>622</v>
      </c>
      <c t="n" s="6" r="B8">
        <v>2021837</v>
      </c>
      <c t="n" s="6" r="C8">
        <v>1933063</v>
      </c>
    </row>
    <row spans="1:3" r="9">
      <c t="s" s="4" r="A9">
        <v>624</v>
      </c>
      <c t="n" s="6" r="B9">
        <v>-45529</v>
      </c>
      <c t="n" s="6" r="C9">
        <v>174652</v>
      </c>
    </row>
    <row spans="1:3" r="10">
      <c t="s" s="4" r="A10">
        <v>610</v>
      </c>
      <c t="n" s="6" r="B10">
        <v>-33382</v>
      </c>
      <c t="n" s="6" r="C10">
        <v>-17616</v>
      </c>
    </row>
    <row spans="1:3" r="11">
      <c t="s" s="4" r="A11">
        <v>625</v>
      </c>
      <c t="n" s="6" r="B11">
        <v>54543</v>
      </c>
      <c t="n" s="6" r="C11">
        <v>53296</v>
      </c>
    </row>
    <row spans="1:3" r="12">
      <c t="s" s="4" r="A12">
        <v>608</v>
      </c>
      <c t="n" s="6" r="B12">
        <v>2838</v>
      </c>
      <c t="n" s="6" r="C12">
        <v>3526</v>
      </c>
    </row>
    <row spans="1:3" r="13">
      <c t="s" s="4" r="A13">
        <v>626</v>
      </c>
      <c t="n" s="6" r="B13">
        <v>-87571</v>
      </c>
      <c t="n" s="6" r="C13">
        <v>-125084</v>
      </c>
    </row>
    <row spans="1:3" r="14">
      <c t="s" s="4" r="A14">
        <v>623</v>
      </c>
      <c t="n" s="7" r="B14">
        <v>1912736</v>
      </c>
      <c t="n" s="7" r="C14">
        <v>20218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627</v>
      </c>
      <c t="s" s="2" r="B1">
        <v>1</v>
      </c>
    </row>
    <row spans="1:3" r="2">
      <c t="s" s="2" r="B2">
        <v>2</v>
      </c>
      <c t="s" s="2" r="C2">
        <v>32</v>
      </c>
    </row>
    <row spans="1:3" r="3">
      <c t="s" s="3" r="A3">
        <v>567</v>
      </c>
    </row>
    <row spans="1:3" r="4">
      <c t="s" s="4" r="A4">
        <v>628</v>
      </c>
      <c t="s" s="4" r="B4">
        <v>585</v>
      </c>
      <c t="s" s="4" r="C4">
        <v>585</v>
      </c>
    </row>
    <row spans="1:3" r="5">
      <c t="s" s="4" r="A5">
        <v>629</v>
      </c>
    </row>
    <row spans="1:3" r="6">
      <c t="s" s="3" r="A6">
        <v>567</v>
      </c>
    </row>
    <row spans="1:3" r="7">
      <c t="s" s="4" r="A7">
        <v>628</v>
      </c>
      <c t="s" s="4" r="B7">
        <v>630</v>
      </c>
      <c t="s" s="4" r="C7">
        <v>631</v>
      </c>
    </row>
    <row spans="1:3" r="8">
      <c t="s" s="4" r="A8">
        <v>632</v>
      </c>
    </row>
    <row spans="1:3" r="9">
      <c t="s" s="3" r="A9">
        <v>567</v>
      </c>
    </row>
    <row spans="1:3" r="10">
      <c t="s" s="4" r="A10">
        <v>628</v>
      </c>
      <c t="s" s="4" r="B10">
        <v>633</v>
      </c>
      <c t="s" s="4" r="C10">
        <v>634</v>
      </c>
    </row>
    <row spans="1:3" r="11">
      <c t="s" s="4" r="A11">
        <v>635</v>
      </c>
    </row>
    <row spans="1:3" r="12">
      <c t="s" s="3" r="A12">
        <v>567</v>
      </c>
    </row>
    <row spans="1:3" r="13">
      <c t="s" s="4" r="A13">
        <v>636</v>
      </c>
      <c t="s" s="4" r="B13">
        <v>585</v>
      </c>
    </row>
    <row spans="1:3" r="14">
      <c t="s" s="4" r="A14">
        <v>637</v>
      </c>
    </row>
    <row spans="1:3" r="15">
      <c t="s" s="3" r="A15">
        <v>567</v>
      </c>
    </row>
    <row spans="1:3" r="16">
      <c t="s" s="4" r="A16">
        <v>636</v>
      </c>
      <c t="s" s="4" r="B16">
        <v>638</v>
      </c>
    </row>
    <row spans="1:3" r="17">
      <c t="s" s="4" r="A17">
        <v>639</v>
      </c>
    </row>
    <row spans="1:3" r="18">
      <c t="s" s="3" r="A18">
        <v>567</v>
      </c>
    </row>
    <row spans="1:3" r="19">
      <c t="s" s="4" r="A19">
        <v>636</v>
      </c>
      <c t="s" s="4" r="B19">
        <v>6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60"/>
    <col customWidth="1" max="2" min="2" width="12"/>
    <col customWidth="1" max="3" min="3" width="22"/>
    <col customWidth="1" max="4" min="4" width="36"/>
    <col customWidth="1" max="5" min="5" width="55"/>
    <col customWidth="1" max="6" min="6" width="27"/>
    <col customWidth="1" max="7" min="7" width="29"/>
    <col customWidth="1" max="8" min="8" width="50"/>
  </cols>
  <sheetData>
    <row spans="1:8" r="1">
      <c t="s" s="1" r="A1">
        <v>112</v>
      </c>
      <c t="s" s="2" r="B1">
        <v>113</v>
      </c>
      <c t="s" s="2" r="C1">
        <v>114</v>
      </c>
      <c t="s" s="2" r="D1">
        <v>115</v>
      </c>
      <c t="s" s="2" r="E1">
        <v>116</v>
      </c>
      <c t="s" s="2" r="F1">
        <v>117</v>
      </c>
      <c t="s" s="2" r="G1">
        <v>118</v>
      </c>
      <c t="s" s="2" r="H1">
        <v>119</v>
      </c>
    </row>
    <row spans="1:8" r="2">
      <c t="s" s="4" r="A2">
        <v>120</v>
      </c>
      <c t="n" s="7" r="B2">
        <v>3008179</v>
      </c>
      <c t="n" s="7" r="C2">
        <v>154841</v>
      </c>
      <c t="n" s="7" r="E2">
        <v>-501492</v>
      </c>
      <c t="n" s="7" r="F2">
        <v>3344538</v>
      </c>
      <c t="n" s="7" r="G2">
        <v>2997887</v>
      </c>
      <c t="n" s="7" r="H2">
        <v>10292</v>
      </c>
    </row>
    <row spans="1:8" r="3">
      <c t="s" s="4" r="A3">
        <v>121</v>
      </c>
      <c t="n" s="6" r="C3">
        <v>154841438</v>
      </c>
    </row>
    <row spans="1:8" r="4">
      <c t="s" s="4" r="A4">
        <v>99</v>
      </c>
      <c t="n" s="6" r="B4">
        <v>684959</v>
      </c>
      <c t="n" s="6" r="F4">
        <v>684959</v>
      </c>
      <c t="n" s="6" r="G4">
        <v>684959</v>
      </c>
    </row>
    <row spans="1:8" r="5">
      <c t="s" s="4" r="A5">
        <v>108</v>
      </c>
      <c t="n" s="6" r="B5">
        <v>103837</v>
      </c>
      <c t="n" s="6" r="E5">
        <v>103837</v>
      </c>
      <c t="n" s="6" r="G5">
        <v>103837</v>
      </c>
    </row>
    <row spans="1:8" r="6">
      <c t="s" s="4" r="A6">
        <v>122</v>
      </c>
      <c t="n" s="6" r="B6">
        <v>-332322</v>
      </c>
      <c t="n" s="6" r="F6">
        <v>-332322</v>
      </c>
      <c t="n" s="6" r="G6">
        <v>-332322</v>
      </c>
    </row>
    <row spans="1:8" r="7">
      <c t="s" s="4" r="A7">
        <v>123</v>
      </c>
      <c t="n" s="6" r="B7">
        <v>2737</v>
      </c>
      <c t="n" s="7" r="C7">
        <v>450</v>
      </c>
      <c t="n" s="7" r="D7">
        <v>2287</v>
      </c>
      <c t="n" s="6" r="G7">
        <v>2737</v>
      </c>
    </row>
    <row spans="1:8" r="8">
      <c t="s" s="4" r="A8">
        <v>124</v>
      </c>
      <c t="n" s="6" r="C8">
        <v>449986</v>
      </c>
    </row>
    <row spans="1:8" r="9">
      <c t="s" s="4" r="A9">
        <v>125</v>
      </c>
      <c t="n" s="6" r="B9">
        <v>12648</v>
      </c>
      <c t="n" s="6" r="D9">
        <v>12648</v>
      </c>
      <c t="n" s="6" r="G9">
        <v>12648</v>
      </c>
    </row>
    <row spans="1:8" r="10">
      <c t="s" s="4" r="A10">
        <v>126</v>
      </c>
      <c t="n" s="6" r="B10">
        <v>-120672</v>
      </c>
      <c t="n" s="7" r="C10">
        <v>-1518</v>
      </c>
      <c t="n" s="6" r="F10">
        <v>-119154</v>
      </c>
      <c t="n" s="6" r="G10">
        <v>-120672</v>
      </c>
    </row>
    <row spans="1:8" r="11">
      <c t="s" s="4" r="A11">
        <v>127</v>
      </c>
      <c t="n" s="6" r="C11">
        <v>-1518326</v>
      </c>
    </row>
    <row spans="1:8" r="12">
      <c t="s" s="4" r="A12">
        <v>128</v>
      </c>
      <c t="n" s="6" r="B12">
        <v>-598</v>
      </c>
      <c t="n" s="6" r="H12">
        <v>-598</v>
      </c>
    </row>
    <row spans="1:8" r="13">
      <c t="s" s="4" r="A13">
        <v>129</v>
      </c>
      <c t="n" s="6" r="B13">
        <v>3358768</v>
      </c>
      <c t="n" s="7" r="C13">
        <v>153773</v>
      </c>
      <c t="n" s="6" r="D13">
        <v>14935</v>
      </c>
      <c t="n" s="6" r="E13">
        <v>-397655</v>
      </c>
      <c t="n" s="6" r="F13">
        <v>3578021</v>
      </c>
      <c t="n" s="6" r="G13">
        <v>3349074</v>
      </c>
      <c t="n" s="6" r="H13">
        <v>9694</v>
      </c>
    </row>
    <row spans="1:8" r="14">
      <c t="s" s="4" r="A14">
        <v>130</v>
      </c>
      <c t="n" s="6" r="C14">
        <v>153773098</v>
      </c>
    </row>
    <row spans="1:8" r="15">
      <c t="s" s="4" r="A15">
        <v>99</v>
      </c>
      <c t="n" s="6" r="B15">
        <v>711286</v>
      </c>
      <c t="n" s="6" r="F15">
        <v>711286</v>
      </c>
      <c t="n" s="6" r="G15">
        <v>711286</v>
      </c>
    </row>
    <row spans="1:8" r="16">
      <c t="s" s="4" r="A16">
        <v>108</v>
      </c>
      <c t="n" s="6" r="B16">
        <v>-322556</v>
      </c>
      <c t="n" s="6" r="E16">
        <v>-322556</v>
      </c>
      <c t="n" s="6" r="G16">
        <v>-322556</v>
      </c>
    </row>
    <row spans="1:8" r="17">
      <c t="s" s="4" r="A17">
        <v>122</v>
      </c>
      <c t="n" s="6" r="B17">
        <v>-352564</v>
      </c>
      <c t="n" s="6" r="F17">
        <v>-352564</v>
      </c>
      <c t="n" s="6" r="G17">
        <v>-352564</v>
      </c>
    </row>
    <row spans="1:8" r="18">
      <c t="s" s="4" r="A18">
        <v>123</v>
      </c>
      <c t="n" s="6" r="B18">
        <v>-4285</v>
      </c>
      <c t="n" s="7" r="C18">
        <v>475</v>
      </c>
      <c t="n" s="6" r="D18">
        <v>-4760</v>
      </c>
      <c t="n" s="6" r="G18">
        <v>-4285</v>
      </c>
    </row>
    <row spans="1:8" r="19">
      <c t="s" s="4" r="A19">
        <v>124</v>
      </c>
      <c t="n" s="6" r="C19">
        <v>474800</v>
      </c>
    </row>
    <row spans="1:8" r="20">
      <c t="s" s="4" r="A20">
        <v>125</v>
      </c>
      <c t="n" s="6" r="B20">
        <v>16239</v>
      </c>
      <c t="n" s="6" r="D20">
        <v>16239</v>
      </c>
      <c t="n" s="6" r="G20">
        <v>16239</v>
      </c>
    </row>
    <row spans="1:8" r="21">
      <c t="s" s="4" r="A21">
        <v>126</v>
      </c>
      <c t="n" s="6" r="B21">
        <v>-95946</v>
      </c>
      <c t="n" s="7" r="C21">
        <v>-1135</v>
      </c>
      <c t="n" s="6" r="F21">
        <v>-94811</v>
      </c>
      <c t="n" s="6" r="G21">
        <v>-95946</v>
      </c>
    </row>
    <row spans="1:8" r="22">
      <c t="s" s="4" r="A22">
        <v>127</v>
      </c>
      <c t="n" s="6" r="C22">
        <v>-1134856</v>
      </c>
    </row>
    <row spans="1:8" r="23">
      <c t="s" s="4" r="A23">
        <v>128</v>
      </c>
      <c t="n" s="6" r="B23">
        <v>1422</v>
      </c>
      <c t="n" s="6" r="H23">
        <v>1422</v>
      </c>
    </row>
    <row spans="1:8" r="24">
      <c t="s" s="4" r="A24">
        <v>131</v>
      </c>
      <c t="n" s="6" r="B24">
        <v>3312364</v>
      </c>
      <c t="n" s="7" r="C24">
        <v>153113</v>
      </c>
      <c t="n" s="6" r="D24">
        <v>26414</v>
      </c>
      <c t="n" s="6" r="E24">
        <v>-720211</v>
      </c>
      <c t="n" s="6" r="F24">
        <v>3841932</v>
      </c>
      <c t="n" s="6" r="G24">
        <v>3301248</v>
      </c>
      <c t="n" s="6" r="H24">
        <v>11116</v>
      </c>
    </row>
    <row spans="1:8" r="25">
      <c t="s" s="4" r="A25">
        <v>132</v>
      </c>
      <c t="n" s="6" r="C25">
        <v>153113042</v>
      </c>
    </row>
    <row spans="1:8" r="26">
      <c t="s" s="4" r="A26">
        <v>99</v>
      </c>
      <c t="n" s="6" r="B26">
        <v>705672</v>
      </c>
      <c t="n" s="6" r="F26">
        <v>705672</v>
      </c>
      <c t="n" s="6" r="G26">
        <v>705672</v>
      </c>
    </row>
    <row spans="1:8" r="27">
      <c t="s" s="4" r="A27">
        <v>108</v>
      </c>
      <c t="n" s="6" r="B27">
        <v>-210407</v>
      </c>
      <c t="n" s="6" r="E27">
        <v>-210407</v>
      </c>
      <c t="n" s="6" r="G27">
        <v>-210407</v>
      </c>
    </row>
    <row spans="1:8" r="28">
      <c t="s" s="4" r="A28">
        <v>122</v>
      </c>
      <c t="n" s="6" r="B28">
        <v>-372840</v>
      </c>
      <c t="n" s="6" r="F28">
        <v>-372840</v>
      </c>
      <c t="n" s="6" r="G28">
        <v>-372840</v>
      </c>
    </row>
    <row spans="1:8" r="29">
      <c t="s" s="4" r="A29">
        <v>123</v>
      </c>
      <c t="n" s="6" r="B29">
        <v>-2548</v>
      </c>
      <c t="n" s="7" r="C29">
        <v>230</v>
      </c>
      <c t="n" s="6" r="D29">
        <v>-2778</v>
      </c>
      <c t="n" s="6" r="G29">
        <v>-2548</v>
      </c>
    </row>
    <row spans="1:8" r="30">
      <c t="s" s="4" r="A30">
        <v>124</v>
      </c>
      <c t="n" s="6" r="C30">
        <v>229958</v>
      </c>
    </row>
    <row spans="1:8" r="31">
      <c t="s" s="4" r="A31">
        <v>125</v>
      </c>
      <c t="n" s="6" r="B31">
        <v>17717</v>
      </c>
      <c t="n" s="6" r="D31">
        <v>17717</v>
      </c>
      <c t="n" s="6" r="G31">
        <v>17717</v>
      </c>
    </row>
    <row spans="1:8" r="32">
      <c t="s" s="4" r="A32">
        <v>126</v>
      </c>
      <c t="n" s="6" r="B32">
        <v>-292275</v>
      </c>
      <c t="n" s="7" r="C32">
        <v>-3262</v>
      </c>
      <c t="n" s="6" r="F32">
        <v>-289013</v>
      </c>
      <c t="n" s="6" r="G32">
        <v>-292275</v>
      </c>
    </row>
    <row spans="1:8" r="33">
      <c t="s" s="4" r="A33">
        <v>127</v>
      </c>
      <c t="n" s="6" r="C33">
        <v>-3261526</v>
      </c>
    </row>
    <row spans="1:8" r="34">
      <c t="s" s="4" r="A34">
        <v>128</v>
      </c>
      <c t="n" s="6" r="B34">
        <v>1559</v>
      </c>
      <c t="n" s="6" r="H34">
        <v>1559</v>
      </c>
    </row>
    <row spans="1:8" r="35">
      <c t="s" s="4" r="A35">
        <v>133</v>
      </c>
      <c t="n" s="7" r="B35">
        <v>3159242</v>
      </c>
      <c t="n" s="7" r="C35">
        <v>150081</v>
      </c>
      <c t="n" s="7" r="D35">
        <v>41353</v>
      </c>
      <c t="n" s="7" r="E35">
        <v>-930618</v>
      </c>
      <c t="n" s="7" r="F35">
        <v>3885751</v>
      </c>
      <c t="n" s="7" r="G35">
        <v>3146567</v>
      </c>
      <c t="n" s="7" r="H35">
        <v>12675</v>
      </c>
    </row>
    <row spans="1:8" r="36">
      <c t="s" s="4" r="A36">
        <v>134</v>
      </c>
      <c t="n" s="6" r="C36">
        <v>15008147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1</v>
      </c>
      <c t="s" s="2" r="B1">
        <v>2</v>
      </c>
      <c t="s" s="2" r="C1">
        <v>32</v>
      </c>
    </row>
    <row spans="1:3" r="2">
      <c t="s" s="3" r="A2">
        <v>567</v>
      </c>
    </row>
    <row spans="1:3" r="3">
      <c t="s" s="4" r="A3">
        <v>642</v>
      </c>
      <c t="n" s="7" r="B3">
        <v>1912736</v>
      </c>
      <c t="n" s="7" r="C3">
        <v>2021837</v>
      </c>
    </row>
    <row spans="1:3" r="4">
      <c t="s" s="4" r="A4">
        <v>643</v>
      </c>
    </row>
    <row spans="1:3" r="5">
      <c t="s" s="3" r="A5">
        <v>567</v>
      </c>
    </row>
    <row spans="1:3" r="6">
      <c t="s" s="4" r="A6">
        <v>642</v>
      </c>
      <c t="n" s="6" r="B6">
        <v>349852</v>
      </c>
      <c t="n" s="6" r="C6">
        <v>366716</v>
      </c>
    </row>
    <row spans="1:3" r="7">
      <c t="s" s="4" r="A7">
        <v>644</v>
      </c>
    </row>
    <row spans="1:3" r="8">
      <c t="s" s="3" r="A8">
        <v>567</v>
      </c>
    </row>
    <row spans="1:3" r="9">
      <c t="s" s="4" r="A9">
        <v>642</v>
      </c>
      <c t="n" s="6" r="B9">
        <v>793229</v>
      </c>
      <c t="n" s="6" r="C9">
        <v>822782</v>
      </c>
    </row>
    <row spans="1:3" r="10">
      <c t="s" s="4" r="A10">
        <v>645</v>
      </c>
    </row>
    <row spans="1:3" r="11">
      <c t="s" s="3" r="A11">
        <v>567</v>
      </c>
    </row>
    <row spans="1:3" r="12">
      <c t="s" s="4" r="A12">
        <v>642</v>
      </c>
      <c t="n" s="6" r="B12">
        <v>46195</v>
      </c>
      <c t="n" s="6" r="C12">
        <v>41882</v>
      </c>
    </row>
    <row spans="1:3" r="13">
      <c t="s" s="4" r="A13">
        <v>646</v>
      </c>
    </row>
    <row spans="1:3" r="14">
      <c t="s" s="3" r="A14">
        <v>567</v>
      </c>
    </row>
    <row spans="1:3" r="15">
      <c t="s" s="4" r="A15">
        <v>642</v>
      </c>
      <c t="n" s="6" r="B15">
        <v>2978</v>
      </c>
      <c t="n" s="6" r="C15">
        <v>8921</v>
      </c>
    </row>
    <row spans="1:3" r="16">
      <c t="s" s="4" r="A16">
        <v>647</v>
      </c>
    </row>
    <row spans="1:3" r="17">
      <c t="s" s="3" r="A17">
        <v>567</v>
      </c>
    </row>
    <row spans="1:3" r="18">
      <c t="s" s="4" r="A18">
        <v>642</v>
      </c>
      <c t="n" s="6" r="B18">
        <v>193436</v>
      </c>
      <c t="n" s="6" r="C18">
        <v>192413</v>
      </c>
    </row>
    <row spans="1:3" r="19">
      <c t="s" s="4" r="A19">
        <v>648</v>
      </c>
    </row>
    <row spans="1:3" r="20">
      <c t="s" s="3" r="A20">
        <v>567</v>
      </c>
    </row>
    <row spans="1:3" r="21">
      <c t="s" s="4" r="A21">
        <v>642</v>
      </c>
      <c t="n" s="6" r="B21">
        <v>172119</v>
      </c>
      <c t="n" s="6" r="C21">
        <v>178214</v>
      </c>
    </row>
    <row spans="1:3" r="22">
      <c t="s" s="4" r="A22">
        <v>649</v>
      </c>
    </row>
    <row spans="1:3" r="23">
      <c t="s" s="3" r="A23">
        <v>567</v>
      </c>
    </row>
    <row spans="1:3" r="24">
      <c t="s" s="4" r="A24">
        <v>642</v>
      </c>
      <c t="n" s="6" r="B24">
        <v>27510</v>
      </c>
      <c t="n" s="6" r="C24">
        <v>27756</v>
      </c>
    </row>
    <row spans="1:3" r="25">
      <c t="s" s="4" r="A25">
        <v>650</v>
      </c>
    </row>
    <row spans="1:3" r="26">
      <c t="s" s="3" r="A26">
        <v>567</v>
      </c>
    </row>
    <row spans="1:3" r="27">
      <c t="s" s="4" r="A27">
        <v>642</v>
      </c>
      <c t="n" s="6" r="B27">
        <v>434</v>
      </c>
      <c t="n" s="6" r="C27">
        <v>633</v>
      </c>
    </row>
    <row spans="1:3" r="28">
      <c t="s" s="4" r="A28">
        <v>651</v>
      </c>
    </row>
    <row spans="1:3" r="29">
      <c t="s" s="3" r="A29">
        <v>567</v>
      </c>
    </row>
    <row spans="1:3" r="30">
      <c t="s" s="4" r="A30">
        <v>642</v>
      </c>
      <c t="n" s="6" r="B30">
        <v>21137</v>
      </c>
      <c t="n" s="6" r="C30">
        <v>25137</v>
      </c>
    </row>
    <row spans="1:3" r="31">
      <c t="s" s="4" r="A31">
        <v>652</v>
      </c>
    </row>
    <row spans="1:3" r="32">
      <c t="s" s="3" r="A32">
        <v>567</v>
      </c>
    </row>
    <row spans="1:3" r="33">
      <c t="s" s="4" r="A33">
        <v>642</v>
      </c>
      <c t="n" s="6" r="B33">
        <v>5857</v>
      </c>
      <c t="n" s="6" r="C33">
        <v>6435</v>
      </c>
    </row>
    <row spans="1:3" r="34">
      <c t="s" s="4" r="A34">
        <v>653</v>
      </c>
    </row>
    <row spans="1:3" r="35">
      <c t="s" s="3" r="A35">
        <v>567</v>
      </c>
    </row>
    <row spans="1:3" r="36">
      <c t="s" s="4" r="A36">
        <v>642</v>
      </c>
      <c t="n" s="6" r="B36">
        <v>123895</v>
      </c>
      <c t="n" s="6" r="C36">
        <v>132752</v>
      </c>
    </row>
    <row spans="1:3" r="37">
      <c t="s" s="4" r="A37">
        <v>654</v>
      </c>
    </row>
    <row spans="1:3" r="38">
      <c t="s" s="3" r="A38">
        <v>567</v>
      </c>
    </row>
    <row spans="1:3" r="39">
      <c t="s" s="4" r="A39">
        <v>642</v>
      </c>
      <c t="n" s="6" r="C39">
        <v>7</v>
      </c>
    </row>
    <row spans="1:3" r="40">
      <c t="s" s="4" r="A40">
        <v>655</v>
      </c>
    </row>
    <row spans="1:3" r="41">
      <c t="s" s="3" r="A41">
        <v>567</v>
      </c>
    </row>
    <row spans="1:3" r="42">
      <c t="s" s="4" r="A42">
        <v>642</v>
      </c>
      <c t="n" s="6" r="B42">
        <v>2731</v>
      </c>
      <c t="n" s="6" r="C42">
        <v>2712</v>
      </c>
    </row>
    <row spans="1:3" r="43">
      <c t="s" s="4" r="A43">
        <v>656</v>
      </c>
    </row>
    <row spans="1:3" r="44">
      <c t="s" s="3" r="A44">
        <v>567</v>
      </c>
    </row>
    <row spans="1:3" r="45">
      <c t="s" s="4" r="A45">
        <v>642</v>
      </c>
      <c t="n" s="6" r="B45">
        <v>173363</v>
      </c>
      <c t="n" s="6" r="C45">
        <v>215477</v>
      </c>
    </row>
    <row spans="1:3" r="46">
      <c t="s" s="4" r="A46">
        <v>657</v>
      </c>
    </row>
    <row spans="1:3" r="47">
      <c t="s" s="3" r="A47">
        <v>567</v>
      </c>
    </row>
    <row spans="1:3" r="48">
      <c t="s" s="4" r="A48">
        <v>642</v>
      </c>
      <c t="n" s="6" r="B48">
        <v>1495356</v>
      </c>
      <c t="n" s="6" r="C48">
        <v>1574080</v>
      </c>
    </row>
    <row spans="1:3" r="49">
      <c t="s" s="4" r="A49">
        <v>658</v>
      </c>
    </row>
    <row spans="1:3" r="50">
      <c t="s" s="3" r="A50">
        <v>567</v>
      </c>
    </row>
    <row spans="1:3" r="51">
      <c t="s" s="4" r="A51">
        <v>642</v>
      </c>
      <c t="n" s="6" r="B51">
        <v>349852</v>
      </c>
      <c t="n" s="6" r="C51">
        <v>366716</v>
      </c>
    </row>
    <row spans="1:3" r="52">
      <c t="s" s="4" r="A52">
        <v>659</v>
      </c>
    </row>
    <row spans="1:3" r="53">
      <c t="s" s="3" r="A53">
        <v>567</v>
      </c>
    </row>
    <row spans="1:3" r="54">
      <c t="s" s="4" r="A54">
        <v>642</v>
      </c>
      <c t="n" s="6" r="B54">
        <v>792624</v>
      </c>
      <c t="n" s="6" r="C54">
        <v>822782</v>
      </c>
    </row>
    <row spans="1:3" r="55">
      <c t="s" s="4" r="A55">
        <v>660</v>
      </c>
    </row>
    <row spans="1:3" r="56">
      <c t="s" s="3" r="A56">
        <v>567</v>
      </c>
    </row>
    <row spans="1:3" r="57">
      <c t="s" s="4" r="A57">
        <v>642</v>
      </c>
      <c t="n" s="6" r="B57">
        <v>46195</v>
      </c>
      <c t="n" s="6" r="C57">
        <v>41882</v>
      </c>
    </row>
    <row spans="1:3" r="58">
      <c t="s" s="4" r="A58">
        <v>661</v>
      </c>
    </row>
    <row spans="1:3" r="59">
      <c t="s" s="3" r="A59">
        <v>567</v>
      </c>
    </row>
    <row spans="1:3" r="60">
      <c t="s" s="4" r="A60">
        <v>642</v>
      </c>
      <c t="n" s="6" r="B60">
        <v>2978</v>
      </c>
      <c t="n" s="6" r="C60">
        <v>8921</v>
      </c>
    </row>
    <row spans="1:3" r="61">
      <c t="s" s="4" r="A61">
        <v>662</v>
      </c>
    </row>
    <row spans="1:3" r="62">
      <c t="s" s="3" r="A62">
        <v>567</v>
      </c>
    </row>
    <row spans="1:3" r="63">
      <c t="s" s="4" r="A63">
        <v>642</v>
      </c>
      <c t="n" s="6" r="B63">
        <v>109559</v>
      </c>
      <c t="n" s="6" r="C63">
        <v>96480</v>
      </c>
    </row>
    <row spans="1:3" r="64">
      <c t="s" s="4" r="A64">
        <v>663</v>
      </c>
    </row>
    <row spans="1:3" r="65">
      <c t="s" s="3" r="A65">
        <v>567</v>
      </c>
    </row>
    <row spans="1:3" r="66">
      <c t="s" s="4" r="A66">
        <v>642</v>
      </c>
      <c t="n" s="6" r="B66">
        <v>20785</v>
      </c>
      <c t="n" s="6" r="C66">
        <v>21815</v>
      </c>
    </row>
    <row spans="1:3" r="67">
      <c t="s" s="4" r="A67">
        <v>664</v>
      </c>
    </row>
    <row spans="1:3" r="68">
      <c t="s" s="3" r="A68">
        <v>567</v>
      </c>
    </row>
    <row spans="1:3" r="69">
      <c t="s" s="4" r="A69">
        <v>642</v>
      </c>
      <c t="n" s="6" r="C69">
        <v>7</v>
      </c>
    </row>
    <row spans="1:3" r="70">
      <c t="s" s="4" r="A70">
        <v>665</v>
      </c>
    </row>
    <row spans="1:3" r="71">
      <c t="s" s="3" r="A71">
        <v>567</v>
      </c>
    </row>
    <row spans="1:3" r="72">
      <c t="s" s="4" r="A72">
        <v>642</v>
      </c>
      <c t="n" s="6" r="B72">
        <v>173363</v>
      </c>
      <c t="n" s="6" r="C72">
        <v>215477</v>
      </c>
    </row>
    <row spans="1:3" r="73">
      <c t="s" s="4" r="A73">
        <v>666</v>
      </c>
    </row>
    <row spans="1:3" r="74">
      <c t="s" s="3" r="A74">
        <v>567</v>
      </c>
    </row>
    <row spans="1:3" r="75">
      <c t="s" s="4" r="A75">
        <v>642</v>
      </c>
      <c t="n" s="6" r="B75">
        <v>414044</v>
      </c>
      <c t="n" s="6" r="C75">
        <v>445045</v>
      </c>
    </row>
    <row spans="1:3" r="76">
      <c t="s" s="4" r="A76">
        <v>667</v>
      </c>
    </row>
    <row spans="1:3" r="77">
      <c t="s" s="3" r="A77">
        <v>567</v>
      </c>
    </row>
    <row spans="1:3" r="78">
      <c t="s" s="4" r="A78">
        <v>642</v>
      </c>
      <c t="n" s="6" r="B78">
        <v>83877</v>
      </c>
      <c t="n" s="6" r="C78">
        <v>95933</v>
      </c>
    </row>
    <row spans="1:3" r="79">
      <c t="s" s="4" r="A79">
        <v>668</v>
      </c>
    </row>
    <row spans="1:3" r="80">
      <c t="s" s="3" r="A80">
        <v>567</v>
      </c>
    </row>
    <row spans="1:3" r="81">
      <c t="s" s="4" r="A81">
        <v>642</v>
      </c>
      <c t="n" s="6" r="B81">
        <v>172119</v>
      </c>
      <c t="n" s="6" r="C81">
        <v>178214</v>
      </c>
    </row>
    <row spans="1:3" r="82">
      <c t="s" s="4" r="A82">
        <v>669</v>
      </c>
    </row>
    <row spans="1:3" r="83">
      <c t="s" s="3" r="A83">
        <v>567</v>
      </c>
    </row>
    <row spans="1:3" r="84">
      <c t="s" s="4" r="A84">
        <v>642</v>
      </c>
      <c t="n" s="6" r="B84">
        <v>27510</v>
      </c>
      <c t="n" s="6" r="C84">
        <v>27756</v>
      </c>
    </row>
    <row spans="1:3" r="85">
      <c t="s" s="4" r="A85">
        <v>670</v>
      </c>
    </row>
    <row spans="1:3" r="86">
      <c t="s" s="3" r="A86">
        <v>567</v>
      </c>
    </row>
    <row spans="1:3" r="87">
      <c t="s" s="4" r="A87">
        <v>642</v>
      </c>
      <c t="n" s="6" r="B87">
        <v>434</v>
      </c>
      <c t="n" s="6" r="C87">
        <v>633</v>
      </c>
    </row>
    <row spans="1:3" r="88">
      <c t="s" s="4" r="A88">
        <v>671</v>
      </c>
    </row>
    <row spans="1:3" r="89">
      <c t="s" s="3" r="A89">
        <v>567</v>
      </c>
    </row>
    <row spans="1:3" r="90">
      <c t="s" s="4" r="A90">
        <v>642</v>
      </c>
      <c t="n" s="6" r="B90">
        <v>352</v>
      </c>
      <c t="n" s="6" r="C90">
        <v>3322</v>
      </c>
    </row>
    <row spans="1:3" r="91">
      <c t="s" s="4" r="A91">
        <v>672</v>
      </c>
    </row>
    <row spans="1:3" r="92">
      <c t="s" s="3" r="A92">
        <v>567</v>
      </c>
    </row>
    <row spans="1:3" r="93">
      <c t="s" s="4" r="A93">
        <v>642</v>
      </c>
      <c t="n" s="6" r="B93">
        <v>5857</v>
      </c>
      <c t="n" s="6" r="C93">
        <v>6435</v>
      </c>
    </row>
    <row spans="1:3" r="94">
      <c t="s" s="4" r="A94">
        <v>673</v>
      </c>
    </row>
    <row spans="1:3" r="95">
      <c t="s" s="3" r="A95">
        <v>567</v>
      </c>
    </row>
    <row spans="1:3" r="96">
      <c t="s" s="4" r="A96">
        <v>642</v>
      </c>
      <c t="n" s="6" r="B96">
        <v>123895</v>
      </c>
      <c t="n" s="6" r="C96">
        <v>132752</v>
      </c>
    </row>
    <row spans="1:3" r="97">
      <c t="s" s="4" r="A97">
        <v>674</v>
      </c>
    </row>
    <row spans="1:3" r="98">
      <c t="s" s="3" r="A98">
        <v>567</v>
      </c>
    </row>
    <row spans="1:3" r="99">
      <c t="s" s="4" r="A99">
        <v>642</v>
      </c>
      <c t="n" s="6" r="B99">
        <v>3336</v>
      </c>
      <c t="n" s="6" r="C99">
        <v>2712</v>
      </c>
    </row>
    <row spans="1:3" r="100">
      <c t="s" s="4" r="A100">
        <v>675</v>
      </c>
    </row>
    <row spans="1:3" r="101">
      <c t="s" s="3" r="A101">
        <v>567</v>
      </c>
    </row>
    <row spans="1:3" r="102">
      <c t="s" s="4" r="A102">
        <v>642</v>
      </c>
      <c t="n" s="6" r="B102">
        <v>605</v>
      </c>
    </row>
    <row spans="1:3" r="103">
      <c t="s" s="4" r="A103">
        <v>676</v>
      </c>
    </row>
    <row spans="1:3" r="104">
      <c t="s" s="3" r="A104">
        <v>567</v>
      </c>
    </row>
    <row spans="1:3" r="105">
      <c t="s" s="4" r="A105">
        <v>642</v>
      </c>
      <c t="n" s="7" r="B105">
        <v>2731</v>
      </c>
      <c t="n" s="7" r="C105">
        <v>27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7</v>
      </c>
      <c t="s" s="2" r="B1">
        <v>2</v>
      </c>
      <c t="s" s="2" r="C1">
        <v>32</v>
      </c>
    </row>
    <row spans="1:3" r="2">
      <c t="s" s="3" r="A2">
        <v>567</v>
      </c>
    </row>
    <row spans="1:3" r="3">
      <c t="s" s="4" r="A3">
        <v>678</v>
      </c>
      <c t="n" s="7" r="B3">
        <v>3336</v>
      </c>
      <c t="n" s="7" r="C3">
        <v>4247</v>
      </c>
    </row>
    <row spans="1:3" r="4">
      <c t="s" s="4" r="A4">
        <v>679</v>
      </c>
      <c t="n" s="6" r="B4">
        <v>-284235</v>
      </c>
      <c t="n" s="6" r="C4">
        <v>-329531</v>
      </c>
    </row>
    <row spans="1:3" r="5">
      <c t="s" s="4" r="A5">
        <v>388</v>
      </c>
    </row>
    <row spans="1:3" r="6">
      <c t="s" s="3" r="A6">
        <v>567</v>
      </c>
    </row>
    <row spans="1:3" r="7">
      <c t="s" s="4" r="A7">
        <v>678</v>
      </c>
      <c t="n" s="6" r="B7">
        <v>3336</v>
      </c>
      <c t="n" s="6" r="C7">
        <v>4247</v>
      </c>
    </row>
    <row spans="1:3" r="8">
      <c t="s" s="4" r="A8">
        <v>680</v>
      </c>
      <c t="n" s="6" r="B8">
        <v>-7432</v>
      </c>
      <c t="n" s="6" r="C8">
        <v>-6740</v>
      </c>
    </row>
    <row spans="1:3" r="9">
      <c t="s" s="4" r="A9">
        <v>679</v>
      </c>
      <c t="n" s="6" r="B9">
        <v>-282524</v>
      </c>
      <c t="n" s="6" r="C9">
        <v>-327764</v>
      </c>
    </row>
    <row spans="1:3" r="10">
      <c t="s" s="4" r="A10">
        <v>681</v>
      </c>
      <c t="n" s="7" r="B10">
        <v>-286620</v>
      </c>
      <c t="n" s="7" r="C10">
        <v>-3302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2</v>
      </c>
      <c t="s" s="2" r="B1">
        <v>2</v>
      </c>
      <c t="s" s="2" r="C1">
        <v>32</v>
      </c>
    </row>
    <row spans="1:3" r="2">
      <c t="s" s="3" r="A2">
        <v>567</v>
      </c>
    </row>
    <row spans="1:3" r="3">
      <c t="s" s="4" r="A3">
        <v>683</v>
      </c>
      <c t="n" s="7" r="B3">
        <v>882464</v>
      </c>
      <c t="n" s="7" r="C3">
        <v>875788</v>
      </c>
    </row>
    <row spans="1:3" r="4">
      <c t="s" s="4" r="A4">
        <v>684</v>
      </c>
      <c t="n" s="6" r="B4">
        <v>-1814</v>
      </c>
      <c t="n" s="6" r="C4">
        <v>-2436</v>
      </c>
    </row>
    <row spans="1:3" r="5">
      <c t="s" s="4" r="A5">
        <v>685</v>
      </c>
      <c t="n" s="7" r="B5">
        <v>880650</v>
      </c>
      <c t="n" s="7" r="C5">
        <v>87335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86</v>
      </c>
      <c t="s" s="2" r="B1">
        <v>1</v>
      </c>
    </row>
    <row spans="1:2" r="2">
      <c t="s" s="2" r="B2">
        <v>417</v>
      </c>
    </row>
    <row spans="1:2" r="3">
      <c t="s" s="3" r="A3">
        <v>567</v>
      </c>
    </row>
    <row spans="1:2" r="4">
      <c t="s" s="4" r="A4">
        <v>687</v>
      </c>
      <c t="n" s="7" r="B4">
        <v>49000</v>
      </c>
    </row>
    <row spans="1:2" r="5">
      <c t="n" s="6" r="A5">
        <v>2016</v>
      </c>
      <c t="n" s="6" r="B5">
        <v>93000</v>
      </c>
    </row>
    <row spans="1:2" r="6">
      <c t="n" s="6" r="A6">
        <v>2017</v>
      </c>
      <c t="n" s="6" r="B6">
        <v>102000</v>
      </c>
    </row>
    <row spans="1:2" r="7">
      <c t="n" s="6" r="A7">
        <v>2018</v>
      </c>
      <c t="n" s="6" r="B7">
        <v>109000</v>
      </c>
    </row>
    <row spans="1:2" r="8">
      <c t="n" s="6" r="A8">
        <v>2019</v>
      </c>
      <c t="n" s="6" r="B8">
        <v>116000</v>
      </c>
    </row>
    <row spans="1:2" r="9">
      <c t="n" s="6" r="A9">
        <v>2020</v>
      </c>
      <c t="n" s="6" r="B9">
        <v>124000</v>
      </c>
    </row>
    <row spans="1:2" r="10">
      <c t="s" s="4" r="A10">
        <v>688</v>
      </c>
      <c t="n" s="7" r="B10">
        <v>703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9</v>
      </c>
      <c t="s" s="2" r="B1">
        <v>1</v>
      </c>
    </row>
    <row spans="1:4" r="2">
      <c t="s" s="2" r="B2">
        <v>2</v>
      </c>
      <c t="s" s="2" r="C2">
        <v>32</v>
      </c>
      <c t="s" s="2" r="D2">
        <v>83</v>
      </c>
    </row>
    <row spans="1:4" r="3">
      <c t="s" s="3" r="A3">
        <v>567</v>
      </c>
    </row>
    <row spans="1:4" r="4">
      <c t="s" s="4" r="A4">
        <v>606</v>
      </c>
      <c t="n" s="7" r="B4">
        <v>8562</v>
      </c>
      <c t="n" s="7" r="C4">
        <v>7824</v>
      </c>
      <c t="n" s="7" r="D4">
        <v>19083</v>
      </c>
    </row>
    <row spans="1:4" r="5">
      <c t="s" s="4" r="A5">
        <v>607</v>
      </c>
      <c t="n" s="6" r="B5">
        <v>98088</v>
      </c>
      <c t="n" s="6" r="C5">
        <v>102465</v>
      </c>
      <c t="n" s="6" r="D5">
        <v>89408</v>
      </c>
    </row>
    <row spans="1:4" r="6">
      <c t="s" s="4" r="A6">
        <v>690</v>
      </c>
      <c t="n" s="6" r="B6">
        <v>-150130</v>
      </c>
      <c t="n" s="6" r="C6">
        <v>-144746</v>
      </c>
      <c t="n" s="6" r="D6">
        <v>-133816</v>
      </c>
    </row>
    <row spans="1:4" r="7">
      <c t="s" s="4" r="A7">
        <v>691</v>
      </c>
      <c t="n" s="6" r="B7">
        <v>-565</v>
      </c>
      <c t="n" s="6" r="C7">
        <v>-1890</v>
      </c>
      <c t="n" s="6" r="D7">
        <v>-7538</v>
      </c>
    </row>
    <row spans="1:4" r="8">
      <c t="s" s="4" r="A8">
        <v>692</v>
      </c>
      <c t="n" s="6" r="B8">
        <v>38197</v>
      </c>
      <c t="n" s="6" r="C8">
        <v>26791</v>
      </c>
      <c t="n" s="6" r="D8">
        <v>83934</v>
      </c>
    </row>
    <row spans="1:4" r="9">
      <c t="s" s="4" r="A9">
        <v>693</v>
      </c>
      <c t="n" s="7" r="B9">
        <v>-5848</v>
      </c>
      <c t="n" s="7" r="C9">
        <v>-9556</v>
      </c>
      <c t="n" s="7" r="D9">
        <v>510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4</v>
      </c>
      <c t="s" s="2" r="B1">
        <v>1</v>
      </c>
    </row>
    <row spans="1:4" r="2">
      <c t="s" s="2" r="B2">
        <v>2</v>
      </c>
      <c t="s" s="2" r="C2">
        <v>32</v>
      </c>
      <c t="s" s="2" r="D2">
        <v>83</v>
      </c>
    </row>
    <row spans="1:4" r="3">
      <c t="s" s="3" r="A3">
        <v>567</v>
      </c>
    </row>
    <row spans="1:4" r="4">
      <c t="s" s="4" r="A4">
        <v>695</v>
      </c>
      <c t="n" s="7" r="B4">
        <v>44930</v>
      </c>
      <c t="n" s="7" r="C4">
        <v>312011</v>
      </c>
      <c t="n" s="7" r="D4">
        <v>-368587</v>
      </c>
    </row>
    <row spans="1:4" r="5">
      <c t="s" s="4" r="A5">
        <v>696</v>
      </c>
      <c t="n" s="6" r="B5">
        <v>-38197</v>
      </c>
      <c t="n" s="6" r="C5">
        <v>-26791</v>
      </c>
      <c t="n" s="6" r="D5">
        <v>-83934</v>
      </c>
    </row>
    <row spans="1:4" r="6">
      <c t="s" s="4" r="A6">
        <v>697</v>
      </c>
      <c t="n" s="6" r="B6">
        <v>565</v>
      </c>
      <c t="n" s="6" r="C6">
        <v>638</v>
      </c>
      <c t="n" s="6" r="D6">
        <v>7538</v>
      </c>
    </row>
    <row spans="1:4" r="7">
      <c t="s" s="4" r="A7">
        <v>698</v>
      </c>
      <c t="n" s="6" r="B7">
        <v>7298</v>
      </c>
      <c t="n" s="6" r="C7">
        <v>285858</v>
      </c>
      <c t="n" s="6" r="D7">
        <v>-444983</v>
      </c>
    </row>
    <row spans="1:4" r="8">
      <c t="s" s="4" r="A8">
        <v>699</v>
      </c>
      <c t="n" s="7" r="B8">
        <v>1450</v>
      </c>
      <c t="n" s="7" r="C8">
        <v>276303</v>
      </c>
      <c t="n" s="7" r="D8">
        <v>-3939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700</v>
      </c>
      <c t="s" s="2" r="B1">
        <v>1</v>
      </c>
    </row>
    <row spans="1:2" r="2">
      <c t="s" s="2" r="B2">
        <v>417</v>
      </c>
    </row>
    <row spans="1:2" r="3">
      <c t="s" s="3" r="A3">
        <v>186</v>
      </c>
    </row>
    <row spans="1:2" r="4">
      <c t="s" s="4" r="A4">
        <v>701</v>
      </c>
      <c t="n" s="7" r="B4">
        <v>31146</v>
      </c>
    </row>
    <row spans="1:2" r="5">
      <c t="s" s="4" r="A5">
        <v>684</v>
      </c>
      <c t="n" s="6" r="B5">
        <v>-430</v>
      </c>
    </row>
    <row spans="1:2" r="6">
      <c t="s" s="4" r="A6">
        <v>113</v>
      </c>
      <c t="n" s="7" r="B6">
        <v>307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2</v>
      </c>
      <c t="s" s="2" r="B1">
        <v>1</v>
      </c>
    </row>
    <row spans="1:4" r="2">
      <c t="s" s="2" r="B2">
        <v>2</v>
      </c>
      <c t="s" s="2" r="C2">
        <v>32</v>
      </c>
      <c t="s" s="2" r="D2">
        <v>83</v>
      </c>
    </row>
    <row spans="1:4" r="3">
      <c t="s" s="3" r="A3">
        <v>567</v>
      </c>
    </row>
    <row spans="1:4" r="4">
      <c t="s" s="4" r="A4">
        <v>703</v>
      </c>
      <c t="s" s="4" r="B4">
        <v>616</v>
      </c>
      <c t="s" s="4" r="C4">
        <v>704</v>
      </c>
      <c t="s" s="4" r="D4">
        <v>705</v>
      </c>
    </row>
    <row spans="1:4" r="5">
      <c t="s" s="4" r="A5">
        <v>617</v>
      </c>
      <c t="s" s="4" r="B5">
        <v>619</v>
      </c>
      <c t="s" s="4" r="C5">
        <v>706</v>
      </c>
      <c t="s" s="4" r="D5">
        <v>707</v>
      </c>
    </row>
    <row spans="1:4" r="6">
      <c t="s" s="4" r="A6">
        <v>708</v>
      </c>
      <c t="s" s="4" r="B6">
        <v>709</v>
      </c>
      <c t="s" s="4" r="C6">
        <v>709</v>
      </c>
      <c t="s" s="4" r="D6">
        <v>5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710</v>
      </c>
      <c t="s" s="2" r="B1">
        <v>1</v>
      </c>
    </row>
    <row spans="1:3" r="2">
      <c t="s" s="2" r="B2">
        <v>2</v>
      </c>
      <c t="s" s="2" r="C2">
        <v>32</v>
      </c>
    </row>
    <row spans="1:3" r="3">
      <c t="s" s="3" r="A3">
        <v>711</v>
      </c>
    </row>
    <row spans="1:3" r="4">
      <c t="s" s="4" r="A4">
        <v>712</v>
      </c>
      <c t="n" s="7" r="B4">
        <v>332632000</v>
      </c>
    </row>
    <row spans="1:3" r="5">
      <c t="s" s="4" r="A5">
        <v>713</v>
      </c>
      <c t="n" s="6" r="B5">
        <v>35000000</v>
      </c>
      <c t="n" s="7" r="C5">
        <v>29000000</v>
      </c>
    </row>
    <row spans="1:3" r="6">
      <c t="s" s="4" r="A6">
        <v>714</v>
      </c>
      <c t="n" s="7" r="B6">
        <v>35000000</v>
      </c>
      <c t="n" s="7" r="C6">
        <v>29000000</v>
      </c>
    </row>
    <row spans="1:3" r="7">
      <c t="s" s="4" r="A7">
        <v>348</v>
      </c>
    </row>
    <row spans="1:3" r="8">
      <c t="s" s="3" r="A8">
        <v>711</v>
      </c>
    </row>
    <row spans="1:3" r="9">
      <c t="s" s="4" r="A9">
        <v>715</v>
      </c>
      <c t="s" s="4" r="B9">
        <v>350</v>
      </c>
    </row>
    <row spans="1:3" r="10">
      <c t="s" s="4" r="A10">
        <v>356</v>
      </c>
    </row>
    <row spans="1:3" r="11">
      <c t="s" s="3" r="A11">
        <v>711</v>
      </c>
    </row>
    <row spans="1:3" r="12">
      <c t="s" s="4" r="A12">
        <v>715</v>
      </c>
      <c t="s" s="4" r="B12">
        <v>4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4"/>
    <col customWidth="1" max="6" min="6" width="29"/>
    <col customWidth="1" max="7" min="7" width="39"/>
  </cols>
  <sheetData>
    <row spans="1:7" r="1">
      <c t="s" s="1" r="A1">
        <v>716</v>
      </c>
      <c t="s" s="2" r="B1">
        <v>717</v>
      </c>
      <c t="s" s="2" r="C1">
        <v>718</v>
      </c>
      <c t="s" s="2" r="D1">
        <v>719</v>
      </c>
      <c t="s" s="2" r="E1">
        <v>720</v>
      </c>
      <c t="s" s="2" r="F1">
        <v>721</v>
      </c>
      <c t="s" s="2" r="G1">
        <v>722</v>
      </c>
    </row>
    <row spans="1:7" r="2">
      <c t="s" s="3" r="A2">
        <v>723</v>
      </c>
    </row>
    <row spans="1:7" r="3">
      <c t="s" s="4" r="A3">
        <v>724</v>
      </c>
      <c t="n" s="7" r="E3">
        <v>120000000</v>
      </c>
      <c t="n" s="7" r="F3">
        <v>260000000</v>
      </c>
      <c t="n" s="7" r="G3">
        <v>650000000</v>
      </c>
    </row>
    <row spans="1:7" r="4">
      <c t="s" s="4" r="A4">
        <v>725</v>
      </c>
      <c t="n" s="7" r="D4">
        <v>950000000</v>
      </c>
      <c t="n" s="7" r="E4">
        <v>90000000</v>
      </c>
      <c t="n" s="7" r="F4">
        <v>200000000</v>
      </c>
      <c t="n" s="6" r="G4">
        <v>950000000</v>
      </c>
    </row>
    <row spans="1:7" r="5">
      <c t="s" s="4" r="A5">
        <v>726</v>
      </c>
      <c t="n" s="6" r="G5">
        <v>59000000</v>
      </c>
    </row>
    <row spans="1:7" r="6">
      <c t="s" s="4" r="A6">
        <v>727</v>
      </c>
      <c t="n" s="7" r="G6">
        <v>14400000000</v>
      </c>
    </row>
    <row spans="1:7" r="7">
      <c t="s" s="4" r="A7">
        <v>728</v>
      </c>
      <c t="n" s="8" r="G7">
        <v>4.42</v>
      </c>
    </row>
    <row spans="1:7" r="8">
      <c t="s" s="4" r="A8">
        <v>402</v>
      </c>
    </row>
    <row spans="1:7" r="9">
      <c t="s" s="3" r="A9">
        <v>723</v>
      </c>
    </row>
    <row spans="1:7" r="10">
      <c t="s" s="4" r="A10">
        <v>729</v>
      </c>
      <c t="n" s="6" r="E10">
        <v>5</v>
      </c>
      <c t="n" s="6" r="F10">
        <v>2</v>
      </c>
    </row>
    <row spans="1:7" r="11">
      <c t="s" s="4" r="A11">
        <v>403</v>
      </c>
    </row>
    <row spans="1:7" r="12">
      <c t="s" s="3" r="A12">
        <v>723</v>
      </c>
    </row>
    <row spans="1:7" r="13">
      <c t="s" s="4" r="A13">
        <v>729</v>
      </c>
      <c t="n" s="6" r="E13">
        <v>4</v>
      </c>
      <c t="n" s="6" r="F13">
        <v>1</v>
      </c>
      <c t="n" s="6" r="G13">
        <v>1</v>
      </c>
    </row>
    <row spans="1:7" r="14">
      <c t="s" s="4" r="A14">
        <v>405</v>
      </c>
    </row>
    <row spans="1:7" r="15">
      <c t="s" s="3" r="A15">
        <v>723</v>
      </c>
    </row>
    <row spans="1:7" r="16">
      <c t="s" s="4" r="A16">
        <v>729</v>
      </c>
      <c t="n" s="6" r="E16">
        <v>1</v>
      </c>
      <c t="n" s="6" r="F16">
        <v>2</v>
      </c>
      <c t="n" s="6" r="G16">
        <v>1</v>
      </c>
    </row>
    <row spans="1:7" r="17">
      <c t="s" s="4" r="A17">
        <v>404</v>
      </c>
    </row>
    <row spans="1:7" r="18">
      <c t="s" s="3" r="A18">
        <v>723</v>
      </c>
    </row>
    <row spans="1:7" r="19">
      <c t="s" s="4" r="A19">
        <v>729</v>
      </c>
      <c t="n" s="6" r="E19">
        <v>3</v>
      </c>
      <c t="n" s="6" r="F19">
        <v>2</v>
      </c>
    </row>
    <row spans="1:7" r="20">
      <c t="s" s="4" r="A20">
        <v>411</v>
      </c>
    </row>
    <row spans="1:7" r="21">
      <c t="s" s="3" r="A21">
        <v>723</v>
      </c>
    </row>
    <row spans="1:7" r="22">
      <c t="s" s="4" r="A22">
        <v>730</v>
      </c>
      <c t="n" s="6" r="D22">
        <v>235000000</v>
      </c>
      <c t="n" s="7" r="E22">
        <v>39000000</v>
      </c>
      <c t="n" s="7" r="F22">
        <v>82000000</v>
      </c>
      <c t="n" s="7" r="G22">
        <v>235000000</v>
      </c>
    </row>
    <row spans="1:7" r="23">
      <c t="s" s="4" r="A23">
        <v>731</v>
      </c>
      <c t="s" s="4" r="E23">
        <v>360</v>
      </c>
      <c t="s" s="4" r="F23">
        <v>732</v>
      </c>
      <c t="s" s="4" r="G23">
        <v>360</v>
      </c>
    </row>
    <row spans="1:7" r="24">
      <c t="s" s="4" r="A24">
        <v>412</v>
      </c>
    </row>
    <row spans="1:7" r="25">
      <c t="s" s="3" r="A25">
        <v>723</v>
      </c>
    </row>
    <row spans="1:7" r="26">
      <c t="s" s="4" r="A26">
        <v>730</v>
      </c>
      <c t="n" s="6" r="D26">
        <v>141000000</v>
      </c>
      <c t="n" s="7" r="F26">
        <v>28000000</v>
      </c>
      <c t="n" s="7" r="G26">
        <v>141000000</v>
      </c>
    </row>
    <row spans="1:7" r="27">
      <c t="s" s="4" r="A27">
        <v>731</v>
      </c>
      <c t="s" s="4" r="F27">
        <v>358</v>
      </c>
      <c t="s" s="4" r="G27">
        <v>358</v>
      </c>
    </row>
    <row spans="1:7" r="28">
      <c t="s" s="4" r="A28">
        <v>413</v>
      </c>
    </row>
    <row spans="1:7" r="29">
      <c t="s" s="3" r="A29">
        <v>723</v>
      </c>
    </row>
    <row spans="1:7" r="30">
      <c t="s" s="4" r="A30">
        <v>730</v>
      </c>
      <c t="n" s="6" r="D30">
        <v>4000000</v>
      </c>
      <c t="n" s="7" r="G30">
        <v>4000000</v>
      </c>
    </row>
    <row spans="1:7" r="31">
      <c t="s" s="4" r="A31">
        <v>731</v>
      </c>
      <c t="s" s="4" r="G31">
        <v>350</v>
      </c>
    </row>
    <row spans="1:7" r="32">
      <c t="s" s="4" r="A32">
        <v>733</v>
      </c>
    </row>
    <row spans="1:7" r="33">
      <c t="s" s="3" r="A33">
        <v>723</v>
      </c>
    </row>
    <row spans="1:7" r="34">
      <c t="s" s="4" r="A34">
        <v>724</v>
      </c>
      <c t="n" s="7" r="B34">
        <v>590000000</v>
      </c>
      <c t="n" s="7" r="C34">
        <v>166000000</v>
      </c>
    </row>
    <row spans="1:7" r="35">
      <c t="s" s="4" r="A35">
        <v>730</v>
      </c>
      <c t="n" s="7" r="B35">
        <v>347000000</v>
      </c>
    </row>
    <row spans="1:7" r="36">
      <c t="s" s="4" r="A36">
        <v>731</v>
      </c>
      <c t="s" s="4" r="B36">
        <v>734</v>
      </c>
    </row>
    <row spans="1:7" r="37">
      <c t="s" s="4" r="A37">
        <v>735</v>
      </c>
      <c t="s" s="4" r="B37">
        <v>631</v>
      </c>
      <c t="s" s="4" r="C37">
        <v>634</v>
      </c>
    </row>
    <row spans="1:7" r="38">
      <c t="s" s="4" r="A38">
        <v>736</v>
      </c>
      <c t="n" s="7" r="B38">
        <v>70000000</v>
      </c>
    </row>
    <row spans="1:7" r="39">
      <c t="s" s="4" r="A39">
        <v>737</v>
      </c>
      <c t="n" s="6" r="B39">
        <v>230000000</v>
      </c>
    </row>
    <row spans="1:7" r="40">
      <c t="s" s="4" r="A40">
        <v>738</v>
      </c>
      <c t="n" s="7" r="E40">
        <v>1000000000</v>
      </c>
    </row>
    <row spans="1:7" r="41">
      <c t="s" s="4" r="A41">
        <v>739</v>
      </c>
      <c t="n" s="6" r="E41">
        <v>500</v>
      </c>
    </row>
    <row spans="1:7" r="42">
      <c t="s" s="4" r="A42">
        <v>740</v>
      </c>
      <c t="n" s="7" r="G42">
        <v>33000000</v>
      </c>
    </row>
    <row spans="1:7" r="43">
      <c t="s" s="4" r="A43">
        <v>741</v>
      </c>
      <c t="n" s="8" r="G43">
        <v>0.21</v>
      </c>
    </row>
    <row spans="1:7" r="44">
      <c t="s" s="4" r="A44">
        <v>726</v>
      </c>
      <c t="n" s="6" r="B44">
        <v>59000000</v>
      </c>
    </row>
    <row spans="1:7" r="45">
      <c t="s" s="4" r="A45">
        <v>742</v>
      </c>
      <c t="n" s="7" r="G45">
        <v>5000000</v>
      </c>
    </row>
    <row spans="1:7" r="46">
      <c t="s" s="4" r="A46">
        <v>743</v>
      </c>
      <c t="n" s="6" r="B46">
        <v>234000000</v>
      </c>
    </row>
    <row spans="1:7" r="47">
      <c t="s" s="4" r="A47">
        <v>744</v>
      </c>
      <c t="n" s="6" r="B47">
        <v>21000000</v>
      </c>
    </row>
    <row spans="1:7" r="48">
      <c t="s" s="4" r="A48">
        <v>745</v>
      </c>
      <c t="n" s="6" r="B48">
        <v>824000000</v>
      </c>
    </row>
    <row spans="1:7" r="49">
      <c t="s" s="4" r="A49">
        <v>746</v>
      </c>
      <c t="n" s="7" r="D49">
        <v>839000000</v>
      </c>
    </row>
    <row spans="1:7" r="50">
      <c t="s" s="4" r="A50">
        <v>747</v>
      </c>
      <c t="n" s="8" r="D50">
        <v>0.43</v>
      </c>
    </row>
    <row spans="1:7" r="51">
      <c t="s" s="4" r="A51">
        <v>748</v>
      </c>
    </row>
    <row spans="1:7" r="52">
      <c t="s" s="3" r="A52">
        <v>723</v>
      </c>
    </row>
    <row spans="1:7" r="53">
      <c t="s" s="4" r="A53">
        <v>729</v>
      </c>
      <c t="n" s="6" r="G53">
        <v>1</v>
      </c>
    </row>
    <row spans="1:7" r="54">
      <c t="s" s="4" r="A54">
        <v>749</v>
      </c>
    </row>
    <row spans="1:7" r="55">
      <c t="s" s="3" r="A55">
        <v>723</v>
      </c>
    </row>
    <row spans="1:7" r="56">
      <c t="s" s="4" r="A56">
        <v>730</v>
      </c>
      <c t="n" s="7" r="B56">
        <v>202000000</v>
      </c>
    </row>
    <row spans="1:7" r="57">
      <c t="s" s="4" r="A57">
        <v>731</v>
      </c>
      <c t="s" s="4" r="B57">
        <v>750</v>
      </c>
    </row>
    <row spans="1:7" r="58">
      <c t="s" s="4" r="A58">
        <v>751</v>
      </c>
    </row>
    <row spans="1:7" r="59">
      <c t="s" s="3" r="A59">
        <v>723</v>
      </c>
    </row>
    <row spans="1:7" r="60">
      <c t="s" s="4" r="A60">
        <v>730</v>
      </c>
      <c t="n" s="7" r="B60">
        <v>141000000</v>
      </c>
    </row>
    <row spans="1:7" r="61">
      <c t="s" s="4" r="A61">
        <v>731</v>
      </c>
      <c t="s" s="4" r="B61">
        <v>358</v>
      </c>
    </row>
    <row spans="1:7" r="62">
      <c t="s" s="4" r="A62">
        <v>752</v>
      </c>
    </row>
    <row spans="1:7" r="63">
      <c t="s" s="3" r="A63">
        <v>723</v>
      </c>
    </row>
    <row spans="1:7" r="64">
      <c t="s" s="4" r="A64">
        <v>730</v>
      </c>
      <c t="n" s="7" r="B64">
        <v>4000000</v>
      </c>
    </row>
    <row spans="1:7" r="65">
      <c t="s" s="4" r="A65">
        <v>731</v>
      </c>
      <c t="s" s="4" r="B65">
        <v>350</v>
      </c>
    </row>
    <row spans="1:7" r="66">
      <c t="s" s="4" r="A66">
        <v>753</v>
      </c>
    </row>
    <row spans="1:7" r="67">
      <c t="s" s="3" r="A67">
        <v>723</v>
      </c>
    </row>
    <row spans="1:7" r="68">
      <c t="s" s="4" r="A68">
        <v>754</v>
      </c>
      <c t="n" s="7" r="G68">
        <v>21000000</v>
      </c>
    </row>
    <row spans="1:7" r="69">
      <c t="s" s="4" r="A69">
        <v>755</v>
      </c>
    </row>
    <row spans="1:7" r="70">
      <c t="s" s="3" r="A70">
        <v>723</v>
      </c>
    </row>
    <row spans="1:7" r="71">
      <c t="s" s="4" r="A71">
        <v>756</v>
      </c>
      <c t="n" s="7" r="G71">
        <v>54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35</v>
      </c>
      <c t="s" s="2" r="B1">
        <v>1</v>
      </c>
    </row>
    <row spans="1:4" r="2">
      <c t="s" s="2" r="B2">
        <v>2</v>
      </c>
      <c t="s" s="2" r="C2">
        <v>32</v>
      </c>
      <c t="s" s="2" r="D2">
        <v>83</v>
      </c>
    </row>
    <row spans="1:4" r="3">
      <c t="s" s="4" r="A3">
        <v>136</v>
      </c>
      <c t="n" s="8" r="B3">
        <v>2.46</v>
      </c>
      <c t="n" s="8" r="C3">
        <v>2.3</v>
      </c>
      <c t="n" s="8" r="D3">
        <v>2.15</v>
      </c>
    </row>
    <row spans="1:4" r="4">
      <c t="s" s="4" r="A4">
        <v>137</v>
      </c>
      <c t="n" s="7" r="B4">
        <v>7024</v>
      </c>
      <c t="n" s="7" r="C4">
        <v>17766</v>
      </c>
      <c t="n" s="7" r="D4">
        <v>12905</v>
      </c>
    </row>
    <row spans="1:4" r="5">
      <c t="s" s="4" r="A5">
        <v>114</v>
      </c>
    </row>
    <row spans="1:4" r="6">
      <c t="s" s="4" r="A6">
        <v>137</v>
      </c>
      <c t="n" s="6" r="B6">
        <v>7024</v>
      </c>
      <c t="n" s="6" r="C6">
        <v>17766</v>
      </c>
      <c t="n" s="6" r="D6">
        <v>12905</v>
      </c>
    </row>
    <row spans="1:4" r="7">
      <c t="s" s="4" r="A7">
        <v>115</v>
      </c>
    </row>
    <row spans="1:4" r="8">
      <c t="s" s="4" r="A8">
        <v>137</v>
      </c>
      <c t="n" s="7" r="B8">
        <v>7024</v>
      </c>
      <c t="n" s="7" r="C8">
        <v>17766</v>
      </c>
      <c t="n" s="7" r="D8">
        <v>12905</v>
      </c>
    </row>
    <row spans="1:4" r="9">
      <c t="s" s="4" r="A9">
        <v>117</v>
      </c>
    </row>
    <row spans="1:4" r="10">
      <c t="s" s="4" r="A10">
        <v>136</v>
      </c>
      <c t="n" s="8" r="B10">
        <v>2.46</v>
      </c>
      <c t="n" s="8" r="C10">
        <v>2.3</v>
      </c>
      <c t="n" s="8" r="D10">
        <v>2.15</v>
      </c>
    </row>
    <row spans="1:4" r="11">
      <c t="s" s="4" r="A11">
        <v>118</v>
      </c>
    </row>
    <row spans="1:4" r="12">
      <c t="s" s="4" r="A12">
        <v>136</v>
      </c>
      <c t="n" s="8" r="B12">
        <v>2.46</v>
      </c>
      <c t="n" s="8" r="C12">
        <v>2.3</v>
      </c>
      <c t="n" s="8" r="D12">
        <v>2.15</v>
      </c>
    </row>
    <row spans="1:4" r="13">
      <c t="s" s="4" r="A13">
        <v>137</v>
      </c>
      <c t="n" s="7" r="B13">
        <v>7024</v>
      </c>
      <c t="n" s="7" r="C13">
        <v>17766</v>
      </c>
      <c t="n" s="7" r="D13">
        <v>129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57</v>
      </c>
      <c t="s" s="2" r="B1">
        <v>758</v>
      </c>
      <c t="s" s="2" r="C1">
        <v>759</v>
      </c>
      <c t="s" s="2" r="D1">
        <v>2</v>
      </c>
      <c t="s" s="2" r="E1">
        <v>32</v>
      </c>
      <c t="s" s="2" r="F1">
        <v>83</v>
      </c>
    </row>
    <row spans="1:6" r="2">
      <c t="s" s="3" r="A2">
        <v>723</v>
      </c>
    </row>
    <row spans="1:6" r="3">
      <c t="s" s="4" r="A3">
        <v>760</v>
      </c>
      <c t="n" s="7" r="D3">
        <v>120000</v>
      </c>
      <c t="n" s="7" r="E3">
        <v>260000</v>
      </c>
      <c t="n" s="7" r="F3">
        <v>650000</v>
      </c>
    </row>
    <row spans="1:6" r="4">
      <c t="s" s="4" r="A4">
        <v>733</v>
      </c>
    </row>
    <row spans="1:6" r="5">
      <c t="s" s="3" r="A5">
        <v>723</v>
      </c>
    </row>
    <row spans="1:6" r="6">
      <c t="s" s="4" r="A6">
        <v>760</v>
      </c>
      <c t="n" s="7" r="B6">
        <v>590000</v>
      </c>
      <c t="n" s="7" r="C6">
        <v>166000</v>
      </c>
    </row>
    <row spans="1:6" r="7">
      <c t="s" s="4" r="A7">
        <v>743</v>
      </c>
      <c t="n" s="6" r="B7">
        <v>234000</v>
      </c>
    </row>
    <row spans="1:6" r="8">
      <c t="s" s="4" r="A8">
        <v>113</v>
      </c>
      <c t="n" s="7" r="B8">
        <v>824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761</v>
      </c>
      <c t="s" s="2" r="B1">
        <v>758</v>
      </c>
    </row>
    <row spans="1:2" r="2">
      <c t="s" s="4" r="A2">
        <v>733</v>
      </c>
    </row>
    <row spans="1:2" r="3">
      <c t="s" s="3" r="A3">
        <v>723</v>
      </c>
    </row>
    <row spans="1:2" r="4">
      <c t="s" s="4" r="A4">
        <v>762</v>
      </c>
      <c t="s" s="4" r="B4">
        <v>63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63</v>
      </c>
      <c t="s" s="2" r="B1">
        <v>2</v>
      </c>
      <c t="s" s="2" r="C1">
        <v>32</v>
      </c>
      <c t="s" s="2" r="D1">
        <v>83</v>
      </c>
      <c t="s" s="2" r="E1">
        <v>758</v>
      </c>
    </row>
    <row spans="1:5" r="2">
      <c t="s" s="3" r="A2">
        <v>723</v>
      </c>
    </row>
    <row spans="1:5" r="3">
      <c t="s" s="4" r="A3">
        <v>39</v>
      </c>
      <c t="n" s="7" r="B3">
        <v>840582</v>
      </c>
      <c t="n" s="7" r="C3">
        <v>839075</v>
      </c>
      <c t="n" s="7" r="D3">
        <v>789971</v>
      </c>
    </row>
    <row spans="1:5" r="4">
      <c t="s" s="4" r="A4">
        <v>733</v>
      </c>
    </row>
    <row spans="1:5" r="5">
      <c t="s" s="3" r="A5">
        <v>723</v>
      </c>
    </row>
    <row spans="1:5" r="6">
      <c t="s" s="4" r="A6">
        <v>764</v>
      </c>
      <c t="n" s="7" r="E6">
        <v>94000</v>
      </c>
    </row>
    <row spans="1:5" r="7">
      <c t="s" s="4" r="A7">
        <v>765</v>
      </c>
      <c t="n" s="6" r="E7">
        <v>306000</v>
      </c>
    </row>
    <row spans="1:5" r="8">
      <c t="s" s="4" r="A8">
        <v>37</v>
      </c>
      <c t="n" s="6" r="E8">
        <v>31000</v>
      </c>
    </row>
    <row spans="1:5" r="9">
      <c t="s" s="4" r="A9">
        <v>766</v>
      </c>
      <c t="n" s="6" r="E9">
        <v>59000</v>
      </c>
    </row>
    <row spans="1:5" r="10">
      <c t="s" s="4" r="A10">
        <v>767</v>
      </c>
      <c t="n" s="6" r="E10">
        <v>347000</v>
      </c>
    </row>
    <row spans="1:5" r="11">
      <c t="s" s="4" r="A11">
        <v>42</v>
      </c>
      <c t="n" s="6" r="E11">
        <v>24000</v>
      </c>
    </row>
    <row spans="1:5" r="12">
      <c t="s" s="4" r="A12">
        <v>768</v>
      </c>
      <c t="n" s="6" r="E12">
        <v>861000</v>
      </c>
    </row>
    <row spans="1:5" r="13">
      <c t="s" s="4" r="A13">
        <v>769</v>
      </c>
      <c t="n" s="6" r="E13">
        <v>-224000</v>
      </c>
    </row>
    <row spans="1:5" r="14">
      <c t="s" s="4" r="A14">
        <v>56</v>
      </c>
      <c t="n" s="6" r="E14">
        <v>-230000</v>
      </c>
    </row>
    <row spans="1:5" r="15">
      <c t="s" s="4" r="A15">
        <v>770</v>
      </c>
      <c t="n" s="6" r="E15">
        <v>-125000</v>
      </c>
    </row>
    <row spans="1:5" r="16">
      <c t="s" s="4" r="A16">
        <v>771</v>
      </c>
      <c t="n" s="6" r="E16">
        <v>-579000</v>
      </c>
    </row>
    <row spans="1:5" r="17">
      <c t="s" s="4" r="A17">
        <v>772</v>
      </c>
      <c t="n" s="6" r="E17">
        <v>282000</v>
      </c>
    </row>
    <row spans="1:5" r="18">
      <c t="s" s="4" r="A18">
        <v>39</v>
      </c>
      <c t="n" s="6" r="E18">
        <v>542000</v>
      </c>
    </row>
    <row spans="1:5" r="19">
      <c t="s" s="4" r="A19">
        <v>773</v>
      </c>
      <c t="n" s="7" r="E19">
        <v>824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774</v>
      </c>
      <c t="s" s="2" r="B1">
        <v>1</v>
      </c>
    </row>
    <row spans="1:4" r="2">
      <c t="s" s="2" r="B2">
        <v>2</v>
      </c>
      <c t="s" s="2" r="C2">
        <v>32</v>
      </c>
      <c t="s" s="2" r="D2">
        <v>83</v>
      </c>
    </row>
    <row spans="1:4" r="3">
      <c t="s" s="3" r="A3">
        <v>195</v>
      </c>
    </row>
    <row spans="1:4" r="4">
      <c t="s" s="4" r="A4">
        <v>775</v>
      </c>
      <c t="n" s="7" r="B4">
        <v>118762</v>
      </c>
      <c t="n" s="7" r="C4">
        <v>138915</v>
      </c>
      <c t="n" s="7" r="D4">
        <v>1934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 customWidth="1" max="6" min="6" width="14"/>
  </cols>
  <sheetData>
    <row spans="1:6" r="1">
      <c t="s" s="1" r="A1">
        <v>776</v>
      </c>
      <c t="s" s="2" r="B1">
        <v>1</v>
      </c>
    </row>
    <row spans="1:6" r="2">
      <c t="s" s="2" r="B2">
        <v>2</v>
      </c>
      <c t="s" s="2" r="C2">
        <v>32</v>
      </c>
      <c t="s" s="2" r="D2">
        <v>83</v>
      </c>
      <c t="s" s="2" r="E2">
        <v>541</v>
      </c>
      <c t="s" s="2" r="F2">
        <v>542</v>
      </c>
    </row>
    <row spans="1:6" r="3">
      <c t="s" s="3" r="A3">
        <v>777</v>
      </c>
    </row>
    <row spans="1:6" r="4">
      <c t="s" s="4" r="A4">
        <v>778</v>
      </c>
      <c t="n" s="7" r="B4">
        <v>15280044</v>
      </c>
      <c t="n" s="7" r="C4">
        <v>15341647</v>
      </c>
      <c t="n" s="7" r="D4">
        <v>14077843</v>
      </c>
      <c t="n" s="7" r="E4">
        <v>13013868</v>
      </c>
      <c t="n" s="7" r="F4">
        <v>12458877</v>
      </c>
    </row>
    <row spans="1:6" r="5">
      <c t="s" s="4" r="A5">
        <v>779</v>
      </c>
      <c t="n" s="6" r="B5">
        <v>1279349</v>
      </c>
      <c t="n" s="6" r="C5">
        <v>1269040</v>
      </c>
      <c t="n" s="6" r="D5">
        <v>1132288</v>
      </c>
      <c t="n" s="6" r="E5">
        <v>1078148</v>
      </c>
      <c t="n" s="6" r="F5">
        <v>980221</v>
      </c>
    </row>
    <row spans="1:6" r="6">
      <c t="s" s="4" r="A6">
        <v>780</v>
      </c>
      <c t="n" s="6" r="B6">
        <v>-34878</v>
      </c>
      <c t="n" s="6" r="C6">
        <v>-36867</v>
      </c>
      <c t="n" s="6" r="D6">
        <v>-28987</v>
      </c>
    </row>
    <row spans="1:6" r="7">
      <c t="s" s="4" r="A7">
        <v>97</v>
      </c>
      <c t="n" s="6" r="B7">
        <v>1123681</v>
      </c>
      <c t="n" s="6" r="C7">
        <v>1117739</v>
      </c>
      <c t="n" s="6" r="D7">
        <v>1044304</v>
      </c>
      <c t="n" s="6" r="E7">
        <v>1018932</v>
      </c>
      <c t="n" s="6" r="F7">
        <v>890806</v>
      </c>
    </row>
    <row spans="1:6" r="8">
      <c t="s" s="4" r="A8">
        <v>781</v>
      </c>
      <c t="n" s="6" r="B8">
        <v>8144771</v>
      </c>
      <c t="n" s="6" r="C8">
        <v>8246238</v>
      </c>
      <c t="n" s="6" r="D8">
        <v>7680297</v>
      </c>
      <c t="n" s="6" r="E8">
        <v>6807061</v>
      </c>
      <c t="n" s="6" r="F8">
        <v>6202774</v>
      </c>
    </row>
    <row spans="1:6" r="9">
      <c t="s" s="4" r="A9">
        <v>782</v>
      </c>
      <c t="n" s="6" r="B9">
        <v>141675</v>
      </c>
      <c t="n" s="6" r="C9">
        <v>148313</v>
      </c>
      <c t="n" s="6" r="D9">
        <v>133957</v>
      </c>
      <c t="n" s="6" r="E9">
        <v>98383</v>
      </c>
      <c t="n" s="6" r="F9">
        <v>88936</v>
      </c>
    </row>
    <row spans="1:6" r="10">
      <c t="s" s="4" r="A10">
        <v>780</v>
      </c>
      <c t="n" s="6" r="B10">
        <v>34878</v>
      </c>
      <c t="n" s="6" r="C10">
        <v>36867</v>
      </c>
      <c t="n" s="6" r="D10">
        <v>28987</v>
      </c>
    </row>
    <row spans="1:6" r="11">
      <c t="s" s="4" r="A11">
        <v>783</v>
      </c>
      <c t="n" s="6" r="B11">
        <v>648217</v>
      </c>
      <c t="n" s="6" r="C11">
        <v>670102</v>
      </c>
      <c t="n" s="6" r="D11">
        <v>670061</v>
      </c>
      <c t="n" s="6" r="E11">
        <v>566365</v>
      </c>
      <c t="n" s="6" r="F11">
        <v>500204</v>
      </c>
    </row>
    <row spans="1:6" r="12">
      <c t="s" s="4" r="A12">
        <v>784</v>
      </c>
      <c t="n" s="6" r="B12">
        <v>109544</v>
      </c>
      <c t="n" s="6" r="C12">
        <v>107681</v>
      </c>
      <c t="n" s="6" r="D12">
        <v>124063</v>
      </c>
    </row>
    <row spans="1:6" r="13">
      <c t="s" s="4" r="A13">
        <v>785</v>
      </c>
    </row>
    <row spans="1:6" r="14">
      <c t="s" s="3" r="A14">
        <v>777</v>
      </c>
    </row>
    <row spans="1:6" r="15">
      <c t="s" s="4" r="A15">
        <v>778</v>
      </c>
      <c t="n" s="6" r="B15">
        <v>12843078</v>
      </c>
      <c t="n" s="6" r="C15">
        <v>12565329</v>
      </c>
      <c t="n" s="6" r="D15">
        <v>11594713</v>
      </c>
      <c t="n" s="6" r="E15">
        <v>11299291</v>
      </c>
      <c t="n" s="6" r="F15">
        <v>10791303</v>
      </c>
    </row>
    <row spans="1:6" r="16">
      <c t="s" s="4" r="A16">
        <v>783</v>
      </c>
      <c t="n" s="6" r="B16">
        <v>495073</v>
      </c>
      <c t="n" s="6" r="C16">
        <v>495452</v>
      </c>
      <c t="n" s="6" r="D16">
        <v>503882</v>
      </c>
      <c t="n" s="6" r="E16">
        <v>466473</v>
      </c>
      <c t="n" s="6" r="F16">
        <v>411193</v>
      </c>
    </row>
    <row spans="1:6" r="17">
      <c t="s" s="4" r="A17">
        <v>786</v>
      </c>
    </row>
    <row spans="1:6" r="18">
      <c t="s" s="3" r="A18">
        <v>777</v>
      </c>
    </row>
    <row spans="1:6" r="19">
      <c t="s" s="4" r="A19">
        <v>778</v>
      </c>
      <c t="n" s="6" r="B19">
        <v>1395695</v>
      </c>
      <c t="n" s="6" r="C19">
        <v>1583075</v>
      </c>
      <c t="n" s="6" r="D19">
        <v>1560799</v>
      </c>
      <c t="n" s="6" r="E19">
        <v>1616921</v>
      </c>
      <c t="n" s="6" r="F19">
        <v>1571733</v>
      </c>
    </row>
    <row spans="1:6" r="20">
      <c t="s" s="4" r="A20">
        <v>783</v>
      </c>
      <c t="n" s="6" r="B20">
        <v>79023</v>
      </c>
      <c t="n" s="6" r="C20">
        <v>98939</v>
      </c>
      <c t="n" s="6" r="D20">
        <v>99135</v>
      </c>
      <c t="n" s="6" r="E20">
        <v>93496</v>
      </c>
      <c t="n" s="6" r="F20">
        <v>84210</v>
      </c>
    </row>
    <row spans="1:6" r="21">
      <c t="s" s="4" r="A21">
        <v>787</v>
      </c>
    </row>
    <row spans="1:6" r="22">
      <c t="s" s="3" r="A22">
        <v>777</v>
      </c>
    </row>
    <row spans="1:6" r="23">
      <c t="s" s="4" r="A23">
        <v>778</v>
      </c>
      <c t="n" s="6" r="B23">
        <v>992064</v>
      </c>
      <c t="n" s="6" r="C23">
        <v>1133620</v>
      </c>
      <c t="n" s="6" r="D23">
        <v>839353</v>
      </c>
    </row>
    <row spans="1:6" r="24">
      <c t="s" s="4" r="A24">
        <v>783</v>
      </c>
      <c t="n" s="6" r="B24">
        <v>65289</v>
      </c>
      <c t="n" s="6" r="C24">
        <v>65707</v>
      </c>
      <c t="n" s="6" r="D24">
        <v>60614</v>
      </c>
    </row>
    <row spans="1:6" r="25">
      <c t="s" s="4" r="A25">
        <v>788</v>
      </c>
    </row>
    <row spans="1:6" r="26">
      <c t="s" s="3" r="A26">
        <v>777</v>
      </c>
    </row>
    <row spans="1:6" r="27">
      <c t="s" s="4" r="A27">
        <v>778</v>
      </c>
      <c t="n" s="6" r="B27">
        <v>119349</v>
      </c>
      <c t="n" s="6" r="C27">
        <v>127806</v>
      </c>
      <c t="n" s="6" r="D27">
        <v>131787</v>
      </c>
      <c t="n" s="6" r="E27">
        <v>127754</v>
      </c>
      <c t="n" s="6" r="F27">
        <v>118867</v>
      </c>
    </row>
    <row spans="1:6" r="28">
      <c t="s" s="4" r="A28">
        <v>783</v>
      </c>
      <c t="n" s="6" r="B28">
        <v>8832</v>
      </c>
      <c t="n" s="6" r="C28">
        <v>10004</v>
      </c>
      <c t="n" s="6" r="D28">
        <v>6430</v>
      </c>
      <c t="n" s="6" r="E28">
        <v>6396</v>
      </c>
      <c t="n" s="6" r="F28">
        <v>4801</v>
      </c>
    </row>
    <row spans="1:6" r="29">
      <c t="s" s="4" r="A29">
        <v>789</v>
      </c>
    </row>
    <row spans="1:6" r="30">
      <c t="s" s="3" r="A30">
        <v>777</v>
      </c>
    </row>
    <row spans="1:6" r="31">
      <c t="s" s="4" r="A31">
        <v>778</v>
      </c>
      <c t="n" s="6" r="B31">
        <v>-70142</v>
      </c>
      <c t="n" s="6" r="C31">
        <v>-68183</v>
      </c>
      <c t="n" s="6" r="D31">
        <v>-48809</v>
      </c>
      <c t="n" s="6" r="E31">
        <v>-30098</v>
      </c>
      <c t="n" s="6" r="F31">
        <v>-23026</v>
      </c>
    </row>
    <row spans="1:6" r="32">
      <c t="s" s="4" r="A32">
        <v>790</v>
      </c>
    </row>
    <row spans="1:6" r="33">
      <c t="s" s="3" r="A33">
        <v>777</v>
      </c>
    </row>
    <row spans="1:6" r="34">
      <c t="s" s="4" r="A34">
        <v>784</v>
      </c>
      <c t="n" s="6" r="B34">
        <v>109544</v>
      </c>
      <c t="n" s="6" r="C34">
        <v>107681</v>
      </c>
      <c t="n" s="6" r="D34">
        <v>124063</v>
      </c>
      <c t="n" s="6" r="E34">
        <v>101987</v>
      </c>
      <c t="n" s="6" r="F34">
        <v>103469</v>
      </c>
    </row>
    <row spans="1:6" r="35">
      <c t="s" s="4" r="A35">
        <v>791</v>
      </c>
    </row>
    <row spans="1:6" r="36">
      <c t="s" s="3" r="A36">
        <v>777</v>
      </c>
    </row>
    <row spans="1:6" r="37">
      <c t="s" s="4" r="A37">
        <v>778</v>
      </c>
      <c t="n" s="6" r="B37">
        <v>8015098</v>
      </c>
      <c t="n" s="6" r="C37">
        <v>8096877</v>
      </c>
      <c t="n" s="6" r="D37">
        <v>7489186</v>
      </c>
      <c t="n" s="6" r="E37">
        <v>6320882</v>
      </c>
      <c t="n" s="6" r="F37">
        <v>6061424</v>
      </c>
    </row>
    <row spans="1:6" r="38">
      <c t="s" s="4" r="A38">
        <v>779</v>
      </c>
      <c t="n" s="6" r="B38">
        <v>729152</v>
      </c>
      <c t="n" s="6" r="C38">
        <v>700386</v>
      </c>
      <c t="n" s="6" r="D38">
        <v>641492</v>
      </c>
      <c t="n" s="6" r="E38">
        <v>540678</v>
      </c>
      <c t="n" s="6" r="F38">
        <v>467806</v>
      </c>
    </row>
    <row spans="1:6" r="39">
      <c t="s" s="4" r="A39">
        <v>781</v>
      </c>
      <c t="n" s="6" r="B39">
        <v>4293290</v>
      </c>
      <c t="n" s="6" r="C39">
        <v>4275298</v>
      </c>
      <c t="n" s="6" r="D39">
        <v>4009244</v>
      </c>
      <c t="n" s="6" r="E39">
        <v>3411252</v>
      </c>
      <c t="n" s="6" r="F39">
        <v>3218931</v>
      </c>
    </row>
    <row spans="1:6" r="40">
      <c t="s" s="4" r="A40">
        <v>782</v>
      </c>
      <c t="n" s="6" r="B40">
        <v>70112</v>
      </c>
      <c t="n" s="6" r="C40">
        <v>77645</v>
      </c>
      <c t="n" s="6" r="D40">
        <v>76238</v>
      </c>
      <c t="n" s="6" r="E40">
        <v>60630</v>
      </c>
      <c t="n" s="6" r="F40">
        <v>60252</v>
      </c>
    </row>
    <row spans="1:6" r="41">
      <c t="s" s="4" r="A41">
        <v>784</v>
      </c>
      <c t="n" s="6" r="B41">
        <v>77504</v>
      </c>
      <c t="n" s="6" r="C41">
        <v>78537</v>
      </c>
      <c t="n" s="6" r="D41">
        <v>97735</v>
      </c>
      <c t="n" s="6" r="E41">
        <v>67482</v>
      </c>
      <c t="n" s="6" r="F41">
        <v>61795</v>
      </c>
    </row>
    <row spans="1:6" r="42">
      <c t="s" s="4" r="A42">
        <v>792</v>
      </c>
    </row>
    <row spans="1:6" r="43">
      <c t="s" s="3" r="A43">
        <v>777</v>
      </c>
    </row>
    <row spans="1:6" r="44">
      <c t="s" s="4" r="A44">
        <v>778</v>
      </c>
      <c t="n" s="6" r="B44">
        <v>4646689</v>
      </c>
      <c t="n" s="6" r="C44">
        <v>4771080</v>
      </c>
      <c t="n" s="6" r="D44">
        <v>4429976</v>
      </c>
      <c t="n" s="6" r="E44">
        <v>4453574</v>
      </c>
      <c t="n" s="6" r="F44">
        <v>4173574</v>
      </c>
    </row>
    <row spans="1:6" r="45">
      <c t="s" s="4" r="A45">
        <v>779</v>
      </c>
      <c t="n" s="6" r="B45">
        <v>339180</v>
      </c>
      <c t="n" s="6" r="C45">
        <v>370043</v>
      </c>
      <c t="n" s="6" r="D45">
        <v>320720</v>
      </c>
      <c t="n" s="6" r="E45">
        <v>352119</v>
      </c>
      <c t="n" s="6" r="F45">
        <v>337628</v>
      </c>
    </row>
    <row spans="1:6" r="46">
      <c t="s" s="4" r="A46">
        <v>781</v>
      </c>
      <c t="n" s="6" r="B46">
        <v>1143952</v>
      </c>
      <c t="n" s="6" r="C46">
        <v>1224735</v>
      </c>
      <c t="n" s="6" r="D46">
        <v>1162697</v>
      </c>
      <c t="n" s="6" r="E46">
        <v>1130877</v>
      </c>
      <c t="n" s="6" r="F46">
        <v>1100024</v>
      </c>
    </row>
    <row spans="1:6" r="47">
      <c t="s" s="4" r="A47">
        <v>782</v>
      </c>
      <c t="n" s="6" r="B47">
        <v>9960</v>
      </c>
      <c t="n" s="6" r="C47">
        <v>9906</v>
      </c>
      <c t="n" s="6" r="D47">
        <v>8751</v>
      </c>
      <c t="n" s="6" r="E47">
        <v>8307</v>
      </c>
      <c t="n" s="6" r="F47">
        <v>7495</v>
      </c>
    </row>
    <row spans="1:6" r="48">
      <c t="s" s="4" r="A48">
        <v>784</v>
      </c>
      <c t="n" s="6" r="B48">
        <v>13998</v>
      </c>
      <c t="n" s="6" r="C48">
        <v>12442</v>
      </c>
      <c t="n" s="6" r="D48">
        <v>8808</v>
      </c>
      <c t="n" s="6" r="E48">
        <v>13015</v>
      </c>
      <c t="n" s="6" r="F48">
        <v>9851</v>
      </c>
    </row>
    <row spans="1:6" r="49">
      <c t="s" s="4" r="A49">
        <v>793</v>
      </c>
    </row>
    <row spans="1:6" r="50">
      <c t="s" s="3" r="A50">
        <v>777</v>
      </c>
    </row>
    <row spans="1:6" r="51">
      <c t="s" s="4" r="A51">
        <v>778</v>
      </c>
      <c t="n" s="6" r="B51">
        <v>1937629</v>
      </c>
      <c t="n" s="6" r="C51">
        <v>1802754</v>
      </c>
      <c t="n" s="6" r="D51">
        <v>1638618</v>
      </c>
      <c t="n" s="6" r="E51">
        <v>1686690</v>
      </c>
      <c t="n" s="6" r="F51">
        <v>1689368</v>
      </c>
    </row>
    <row spans="1:6" r="52">
      <c t="s" s="4" r="A52">
        <v>779</v>
      </c>
      <c t="n" s="6" r="B52">
        <v>140866</v>
      </c>
      <c t="n" s="6" r="C52">
        <v>133727</v>
      </c>
      <c t="n" s="6" r="D52">
        <v>122492</v>
      </c>
      <c t="n" s="6" r="E52">
        <v>134441</v>
      </c>
      <c t="n" s="6" r="F52">
        <v>134124</v>
      </c>
    </row>
    <row spans="1:6" r="53">
      <c t="s" s="4" r="A53">
        <v>781</v>
      </c>
      <c t="n" s="6" r="B53">
        <v>831546</v>
      </c>
      <c t="n" s="6" r="C53">
        <v>835592</v>
      </c>
      <c t="n" s="6" r="D53">
        <v>708944</v>
      </c>
      <c t="n" s="6" r="E53">
        <v>731564</v>
      </c>
      <c t="n" s="6" r="F53">
        <v>700720</v>
      </c>
    </row>
    <row spans="1:6" r="54">
      <c t="s" s="4" r="A54">
        <v>782</v>
      </c>
      <c t="n" s="6" r="B54">
        <v>10922</v>
      </c>
      <c t="n" s="6" r="C54">
        <v>10728</v>
      </c>
      <c t="n" s="6" r="D54">
        <v>10166</v>
      </c>
      <c t="n" s="6" r="E54">
        <v>10837</v>
      </c>
      <c t="n" s="6" r="F54">
        <v>9999</v>
      </c>
    </row>
    <row spans="1:6" r="55">
      <c t="s" s="4" r="A55">
        <v>784</v>
      </c>
      <c t="n" s="6" r="B55">
        <v>12323</v>
      </c>
      <c t="n" s="6" r="C55">
        <v>11135</v>
      </c>
      <c t="n" s="6" r="D55">
        <v>9297</v>
      </c>
      <c t="n" s="6" r="E55">
        <v>16013</v>
      </c>
      <c t="n" s="6" r="F55">
        <v>22036</v>
      </c>
    </row>
    <row spans="1:6" r="56">
      <c t="s" s="4" r="A56">
        <v>794</v>
      </c>
    </row>
    <row spans="1:6" r="57">
      <c t="s" s="3" r="A57">
        <v>777</v>
      </c>
    </row>
    <row spans="1:6" r="58">
      <c t="s" s="4" r="A58">
        <v>778</v>
      </c>
      <c t="n" s="6" r="B58">
        <v>750770</v>
      </c>
      <c t="n" s="6" r="C58">
        <v>739119</v>
      </c>
      <c t="n" s="6" r="D58">
        <v>568872</v>
      </c>
      <c t="n" s="6" r="E58">
        <v>582820</v>
      </c>
      <c t="n" s="6" r="F58">
        <v>557537</v>
      </c>
    </row>
    <row spans="1:6" r="59">
      <c t="s" s="4" r="A59">
        <v>779</v>
      </c>
      <c t="n" s="6" r="B59">
        <v>70151</v>
      </c>
      <c t="n" s="6" r="C59">
        <v>64884</v>
      </c>
      <c t="n" s="6" r="D59">
        <v>47584</v>
      </c>
      <c t="n" s="6" r="E59">
        <v>50910</v>
      </c>
      <c t="n" s="6" r="F59">
        <v>40663</v>
      </c>
    </row>
    <row spans="1:6" r="60">
      <c t="s" s="4" r="A60">
        <v>781</v>
      </c>
      <c t="n" s="6" r="B60">
        <v>191866</v>
      </c>
      <c t="n" s="6" r="C60">
        <v>196400</v>
      </c>
      <c t="n" s="6" r="D60">
        <v>156780</v>
      </c>
      <c t="n" s="6" r="E60">
        <v>137237</v>
      </c>
      <c t="n" s="6" r="F60">
        <v>129933</v>
      </c>
    </row>
    <row spans="1:6" r="61">
      <c t="s" s="4" r="A61">
        <v>782</v>
      </c>
      <c t="n" s="6" r="B61">
        <v>2933</v>
      </c>
      <c t="n" s="6" r="C61">
        <v>2658</v>
      </c>
      <c t="n" s="6" r="D61">
        <v>1904</v>
      </c>
      <c t="n" s="6" r="E61">
        <v>1733</v>
      </c>
      <c t="n" s="6" r="F61">
        <v>1554</v>
      </c>
    </row>
    <row spans="1:6" r="62">
      <c t="s" s="4" r="A62">
        <v>784</v>
      </c>
      <c t="n" s="6" r="B62">
        <v>2824</v>
      </c>
      <c t="n" s="6" r="C62">
        <v>3003</v>
      </c>
      <c t="n" s="6" r="D62">
        <v>1730</v>
      </c>
      <c t="n" s="6" r="E62">
        <v>1029</v>
      </c>
      <c t="n" s="6" r="F62">
        <v>1762</v>
      </c>
    </row>
    <row spans="1:6" r="63">
      <c t="s" s="4" r="A63">
        <v>795</v>
      </c>
    </row>
    <row spans="1:6" r="64">
      <c t="s" s="3" r="A64">
        <v>777</v>
      </c>
    </row>
    <row spans="1:6" r="65">
      <c t="s" s="4" r="A65">
        <v>778</v>
      </c>
      <c t="n" s="6" r="B65">
        <v>-70142</v>
      </c>
      <c t="n" s="6" r="C65">
        <v>-68183</v>
      </c>
      <c t="n" s="6" r="D65">
        <v>-48809</v>
      </c>
      <c t="n" s="6" r="E65">
        <v>-30098</v>
      </c>
      <c t="n" s="6" r="F65">
        <v>-23026</v>
      </c>
    </row>
    <row spans="1:6" r="66">
      <c t="s" s="4" r="A66">
        <v>796</v>
      </c>
      <c t="n" s="6" r="B66">
        <v>-20354</v>
      </c>
      <c t="n" s="6" r="C66">
        <v>-24192</v>
      </c>
      <c t="n" s="6" r="D66">
        <v>-24330</v>
      </c>
      <c t="n" s="6" r="E66">
        <v>-19619</v>
      </c>
      <c t="n" s="6" r="F66">
        <v>-24608</v>
      </c>
    </row>
    <row spans="1:6" r="67">
      <c t="s" s="4" r="A67">
        <v>797</v>
      </c>
      <c t="n" s="6" r="B67">
        <v>-100436</v>
      </c>
      <c t="n" s="6" r="C67">
        <v>-90242</v>
      </c>
      <c t="n" s="6" r="D67">
        <v>-34667</v>
      </c>
      <c t="n" s="6" r="E67">
        <v>-26606</v>
      </c>
      <c t="n" s="6" r="F67">
        <v>-58033</v>
      </c>
    </row>
    <row spans="1:6" r="68">
      <c t="s" s="4" r="A68">
        <v>780</v>
      </c>
      <c t="n" s="6" r="B68">
        <v>-34878</v>
      </c>
      <c t="n" s="6" r="C68">
        <v>-36867</v>
      </c>
      <c t="n" s="6" r="D68">
        <v>-28987</v>
      </c>
      <c t="n" s="6" r="E68">
        <v>-12991</v>
      </c>
      <c t="n" s="6" r="F68">
        <v>-6774</v>
      </c>
    </row>
    <row spans="1:6" r="69">
      <c t="s" s="4" r="A69">
        <v>798</v>
      </c>
      <c t="n" s="6" r="B69">
        <v>1361794</v>
      </c>
      <c t="n" s="6" r="C69">
        <v>1386590</v>
      </c>
      <c t="n" s="6" r="D69">
        <v>1289356</v>
      </c>
      <c t="n" s="6" r="E69">
        <v>497839</v>
      </c>
      <c t="n" s="6" r="F69">
        <v>279775</v>
      </c>
    </row>
    <row spans="1:6" r="70">
      <c t="s" s="4" r="A70">
        <v>780</v>
      </c>
      <c t="n" s="6" r="B70">
        <v>34878</v>
      </c>
      <c t="n" s="6" r="C70">
        <v>36867</v>
      </c>
      <c t="n" s="6" r="D70">
        <v>28987</v>
      </c>
      <c t="n" s="6" r="E70">
        <v>12991</v>
      </c>
      <c t="n" s="6" r="F70">
        <v>6774</v>
      </c>
    </row>
    <row spans="1:6" r="71">
      <c t="s" s="4" r="A71">
        <v>799</v>
      </c>
    </row>
    <row spans="1:6" r="72">
      <c t="s" s="3" r="A72">
        <v>777</v>
      </c>
    </row>
    <row spans="1:6" r="73">
      <c t="s" s="4" r="A73">
        <v>781</v>
      </c>
      <c t="n" s="6" r="B73">
        <v>322323</v>
      </c>
      <c t="n" s="6" r="C73">
        <v>327623</v>
      </c>
      <c t="n" s="6" r="D73">
        <v>353276</v>
      </c>
      <c t="n" s="6" r="E73">
        <v>898292</v>
      </c>
      <c t="n" s="6" r="F73">
        <v>773391</v>
      </c>
    </row>
    <row spans="1:6" r="74">
      <c t="s" s="4" r="A74">
        <v>782</v>
      </c>
      <c t="n" s="6" r="B74">
        <v>12870</v>
      </c>
      <c t="n" s="6" r="C74">
        <v>10509</v>
      </c>
      <c t="n" s="6" r="D74">
        <v>7911</v>
      </c>
      <c t="n" s="6" r="E74">
        <v>3885</v>
      </c>
      <c t="n" s="6" r="F74">
        <v>2862</v>
      </c>
    </row>
    <row spans="1:6" r="75">
      <c t="s" s="4" r="A75">
        <v>784</v>
      </c>
      <c t="n" s="7" r="B75">
        <v>2895</v>
      </c>
      <c t="n" s="7" r="C75">
        <v>2564</v>
      </c>
      <c t="n" s="7" r="D75">
        <v>6493</v>
      </c>
      <c t="n" s="7" r="E75">
        <v>4448</v>
      </c>
      <c t="n" s="7" r="F75">
        <v>8025</v>
      </c>
    </row>
  </sheetData>
  <mergeCells count="2">
    <mergeCell ref="A1:A2"/>
    <mergeCell ref="B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0</v>
      </c>
      <c t="s" s="2" r="B1">
        <v>1</v>
      </c>
    </row>
    <row spans="1:4" r="2">
      <c t="s" s="2" r="B2">
        <v>2</v>
      </c>
      <c t="s" s="2" r="C2">
        <v>32</v>
      </c>
      <c t="s" s="2" r="D2">
        <v>83</v>
      </c>
    </row>
    <row spans="1:4" r="3">
      <c t="s" s="3" r="A3">
        <v>198</v>
      </c>
    </row>
    <row spans="1:4" r="4">
      <c t="s" s="4" r="A4">
        <v>801</v>
      </c>
      <c t="n" s="7" r="B4">
        <v>11836000</v>
      </c>
      <c t="n" s="7" r="C4">
        <v>14423000</v>
      </c>
      <c t="n" s="7" r="D4">
        <v>19180190</v>
      </c>
    </row>
    <row spans="1:4" r="5">
      <c t="s" s="4" r="A5">
        <v>802</v>
      </c>
      <c t="n" s="6" r="B5">
        <v>12373000</v>
      </c>
      <c t="n" s="6" r="C5">
        <v>7192000</v>
      </c>
      <c t="n" s="6" r="D5">
        <v>8691000</v>
      </c>
    </row>
    <row spans="1:4" r="6">
      <c t="s" s="4" r="A6">
        <v>803</v>
      </c>
      <c t="n" s="6" r="B6">
        <v>-13516000</v>
      </c>
      <c t="n" s="6" r="C6">
        <v>-9779000</v>
      </c>
      <c t="n" s="6" r="D6">
        <v>-13448190</v>
      </c>
    </row>
    <row spans="1:4" r="7">
      <c t="s" s="4" r="A7">
        <v>804</v>
      </c>
      <c t="n" s="7" r="B7">
        <v>10693000</v>
      </c>
      <c t="n" s="7" r="C7">
        <v>11836000</v>
      </c>
      <c t="n" s="7" r="D7">
        <v>14423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v>
      </c>
      <c t="s" s="2" r="B1">
        <v>1</v>
      </c>
    </row>
    <row spans="1:4" r="2">
      <c t="s" s="2" r="B2">
        <v>2</v>
      </c>
      <c t="s" s="2" r="C2">
        <v>32</v>
      </c>
      <c t="s" s="2" r="D2">
        <v>83</v>
      </c>
    </row>
    <row spans="1:4" r="3">
      <c t="s" s="3" r="A3">
        <v>139</v>
      </c>
    </row>
    <row spans="1:4" r="4">
      <c t="s" s="4" r="A4">
        <v>99</v>
      </c>
      <c t="n" s="7" r="B4">
        <v>705672</v>
      </c>
      <c t="n" s="7" r="C4">
        <v>711286</v>
      </c>
      <c t="n" s="7" r="D4">
        <v>684959</v>
      </c>
    </row>
    <row spans="1:4" r="5">
      <c t="s" s="3" r="A5">
        <v>140</v>
      </c>
    </row>
    <row spans="1:4" r="6">
      <c t="s" s="4" r="A6">
        <v>90</v>
      </c>
      <c t="n" s="6" r="B6">
        <v>141675</v>
      </c>
      <c t="n" s="6" r="C6">
        <v>148313</v>
      </c>
      <c t="n" s="6" r="D6">
        <v>133957</v>
      </c>
    </row>
    <row spans="1:4" r="7">
      <c t="s" s="4" r="A7">
        <v>141</v>
      </c>
      <c t="n" s="6" r="B7">
        <v>-7024</v>
      </c>
      <c t="n" s="6" r="C7">
        <v>-17766</v>
      </c>
      <c t="n" s="6" r="D7">
        <v>-12905</v>
      </c>
    </row>
    <row spans="1:4" r="8">
      <c t="s" s="4" r="A8">
        <v>142</v>
      </c>
      <c t="n" s="6" r="B8">
        <v>-3189</v>
      </c>
      <c t="n" s="6" r="C8">
        <v>-3719</v>
      </c>
      <c t="n" s="6" r="D8">
        <v>-4729</v>
      </c>
    </row>
    <row spans="1:4" r="9">
      <c t="s" s="4" r="A9">
        <v>143</v>
      </c>
      <c t="n" s="6" r="B9">
        <v>35544</v>
      </c>
      <c t="n" s="6" r="C9">
        <v>54319</v>
      </c>
      <c t="n" s="6" r="D9">
        <v>-21622</v>
      </c>
    </row>
    <row spans="1:4" r="10">
      <c t="s" s="4" r="A10">
        <v>125</v>
      </c>
      <c t="n" s="6" r="B10">
        <v>17717</v>
      </c>
      <c t="n" s="6" r="C10">
        <v>16239</v>
      </c>
      <c t="n" s="6" r="D10">
        <v>12648</v>
      </c>
    </row>
    <row spans="1:4" r="11">
      <c t="s" s="4" r="A11">
        <v>144</v>
      </c>
      <c t="n" s="6" r="D11">
        <v>-59000</v>
      </c>
    </row>
    <row spans="1:4" r="12">
      <c t="s" s="3" r="A12">
        <v>145</v>
      </c>
    </row>
    <row spans="1:4" r="13">
      <c t="s" s="4" r="A13">
        <v>35</v>
      </c>
      <c t="n" s="6" r="B13">
        <v>1974</v>
      </c>
      <c t="n" s="6" r="C13">
        <v>-225178</v>
      </c>
      <c t="n" s="6" r="D13">
        <v>-116080</v>
      </c>
    </row>
    <row spans="1:4" r="14">
      <c t="s" s="4" r="A14">
        <v>36</v>
      </c>
      <c t="n" s="6" r="B14">
        <v>-21821</v>
      </c>
      <c t="n" s="6" r="C14">
        <v>-100820</v>
      </c>
      <c t="n" s="6" r="D14">
        <v>-79253</v>
      </c>
    </row>
    <row spans="1:4" r="15">
      <c t="s" s="4" r="A15">
        <v>50</v>
      </c>
      <c t="n" s="6" r="B15">
        <v>331419</v>
      </c>
      <c t="n" s="6" r="C15">
        <v>292257</v>
      </c>
      <c t="n" s="6" r="D15">
        <v>473424</v>
      </c>
    </row>
    <row spans="1:4" r="16">
      <c t="s" s="4" r="A16">
        <v>146</v>
      </c>
      <c t="n" s="6" r="B16">
        <v>967</v>
      </c>
      <c t="n" s="6" r="C16">
        <v>15616</v>
      </c>
      <c t="n" s="6" r="D16">
        <v>-14418</v>
      </c>
    </row>
    <row spans="1:4" r="17">
      <c t="s" s="4" r="A17">
        <v>147</v>
      </c>
      <c t="n" s="6" r="B17">
        <v>-43561</v>
      </c>
      <c t="n" s="6" r="C17">
        <v>-100402</v>
      </c>
      <c t="n" s="6" r="D17">
        <v>59750</v>
      </c>
    </row>
    <row spans="1:4" r="18">
      <c t="s" s="4" r="A18">
        <v>148</v>
      </c>
      <c t="n" s="6" r="B18">
        <v>453701</v>
      </c>
      <c t="n" s="6" r="C18">
        <v>78859</v>
      </c>
      <c t="n" s="6" r="D18">
        <v>371772</v>
      </c>
    </row>
    <row spans="1:4" r="19">
      <c t="s" s="4" r="A19">
        <v>149</v>
      </c>
      <c t="n" s="6" r="B19">
        <v>1159373</v>
      </c>
      <c t="n" s="6" r="C19">
        <v>790145</v>
      </c>
      <c t="n" s="6" r="D19">
        <v>1056731</v>
      </c>
    </row>
    <row spans="1:4" r="20">
      <c t="s" s="3" r="A20">
        <v>150</v>
      </c>
    </row>
    <row spans="1:4" r="21">
      <c t="s" s="4" r="A21">
        <v>151</v>
      </c>
      <c t="n" s="6" r="B21">
        <v>-109544</v>
      </c>
      <c t="n" s="6" r="C21">
        <v>-107681</v>
      </c>
      <c t="n" s="6" r="D21">
        <v>-124063</v>
      </c>
    </row>
    <row spans="1:4" r="22">
      <c t="s" s="4" r="A22">
        <v>152</v>
      </c>
      <c t="n" s="6" r="B22">
        <v>8618</v>
      </c>
      <c t="n" s="6" r="C22">
        <v>8866</v>
      </c>
      <c t="n" s="6" r="D22">
        <v>10657</v>
      </c>
    </row>
    <row spans="1:4" r="23">
      <c t="s" s="4" r="A23">
        <v>153</v>
      </c>
      <c t="n" s="6" r="B23">
        <v>-162701</v>
      </c>
      <c t="n" s="6" r="C23">
        <v>-287900</v>
      </c>
      <c t="n" s="6" r="D23">
        <v>-712173</v>
      </c>
    </row>
    <row spans="1:4" r="24">
      <c t="s" s="4" r="A24">
        <v>154</v>
      </c>
      <c t="n" s="6" r="B24">
        <v>-263627</v>
      </c>
      <c t="n" s="6" r="C24">
        <v>-386715</v>
      </c>
      <c t="n" s="6" r="D24">
        <v>-825579</v>
      </c>
    </row>
    <row spans="1:4" r="25">
      <c t="s" s="3" r="A25">
        <v>155</v>
      </c>
    </row>
    <row spans="1:4" r="26">
      <c t="s" s="4" r="A26">
        <v>156</v>
      </c>
      <c t="n" s="6" r="B26">
        <v>3862224</v>
      </c>
      <c t="n" s="6" r="C26">
        <v>2727924</v>
      </c>
      <c t="n" s="6" r="D26">
        <v>3019931</v>
      </c>
    </row>
    <row spans="1:4" r="27">
      <c t="s" s="4" r="A27">
        <v>157</v>
      </c>
      <c t="n" s="6" r="B27">
        <v>-4005191</v>
      </c>
      <c t="n" s="6" r="C27">
        <v>-2735862</v>
      </c>
      <c t="n" s="6" r="D27">
        <v>-2995335</v>
      </c>
    </row>
    <row spans="1:4" r="28">
      <c t="s" s="4" r="A28">
        <v>158</v>
      </c>
      <c t="n" s="6" r="B28">
        <v>-9572</v>
      </c>
      <c t="n" s="6" r="C28">
        <v>-22051</v>
      </c>
      <c t="n" s="6" r="D28">
        <v>-15728</v>
      </c>
    </row>
    <row spans="1:4" r="29">
      <c t="s" s="4" r="A29">
        <v>141</v>
      </c>
      <c t="n" s="6" r="B29">
        <v>7024</v>
      </c>
      <c t="n" s="6" r="C29">
        <v>17766</v>
      </c>
      <c t="n" s="6" r="D29">
        <v>12905</v>
      </c>
    </row>
    <row spans="1:4" r="30">
      <c t="s" s="4" r="A30">
        <v>159</v>
      </c>
      <c t="n" s="6" r="B30">
        <v>-368284</v>
      </c>
      <c t="n" s="6" r="C30">
        <v>-347271</v>
      </c>
      <c t="n" s="6" r="D30">
        <v>-326217</v>
      </c>
    </row>
    <row spans="1:4" r="31">
      <c t="s" s="4" r="A31">
        <v>126</v>
      </c>
      <c t="n" s="6" r="B31">
        <v>-292275</v>
      </c>
      <c t="n" s="6" r="C31">
        <v>-95946</v>
      </c>
      <c t="n" s="6" r="D31">
        <v>-120673</v>
      </c>
    </row>
    <row spans="1:4" r="32">
      <c t="s" s="4" r="A32">
        <v>160</v>
      </c>
      <c t="n" s="6" r="B32">
        <v>-806074</v>
      </c>
      <c t="n" s="6" r="C32">
        <v>-455440</v>
      </c>
      <c t="n" s="6" r="D32">
        <v>-425117</v>
      </c>
    </row>
    <row spans="1:4" r="33">
      <c t="s" s="4" r="A33">
        <v>161</v>
      </c>
      <c t="n" s="6" r="B33">
        <v>-15771</v>
      </c>
      <c t="n" s="6" r="C33">
        <v>-7153</v>
      </c>
      <c t="n" s="6" r="D33">
        <v>-12237</v>
      </c>
    </row>
    <row spans="1:4" r="34">
      <c t="s" s="4" r="A34">
        <v>162</v>
      </c>
      <c t="n" s="6" r="B34">
        <v>73901</v>
      </c>
      <c t="n" s="6" r="C34">
        <v>-59163</v>
      </c>
      <c t="n" s="6" r="D34">
        <v>-206202</v>
      </c>
    </row>
    <row spans="1:4" r="35">
      <c t="s" s="4" r="A35">
        <v>163</v>
      </c>
      <c t="n" s="6" r="B35">
        <v>137730</v>
      </c>
      <c t="n" s="6" r="C35">
        <v>196893</v>
      </c>
      <c t="n" s="6" r="D35">
        <v>403095</v>
      </c>
    </row>
    <row spans="1:4" r="36">
      <c t="s" s="4" r="A36">
        <v>164</v>
      </c>
      <c t="n" s="6" r="B36">
        <v>211631</v>
      </c>
      <c t="n" s="6" r="C36">
        <v>137730</v>
      </c>
      <c t="n" s="6" r="D36">
        <v>196893</v>
      </c>
    </row>
    <row spans="1:4" r="37">
      <c t="s" s="3" r="A37">
        <v>165</v>
      </c>
    </row>
    <row spans="1:4" r="38">
      <c t="s" s="4" r="A38">
        <v>98</v>
      </c>
      <c t="n" s="6" r="B38">
        <v>352153</v>
      </c>
      <c t="n" s="6" r="C38">
        <v>408604</v>
      </c>
      <c t="n" s="6" r="D38">
        <v>342372</v>
      </c>
    </row>
    <row spans="1:4" r="39">
      <c t="s" s="4" r="A39">
        <v>166</v>
      </c>
      <c t="n" s="7" r="B39">
        <v>23687</v>
      </c>
      <c t="n" s="7" r="C39">
        <v>25155</v>
      </c>
      <c t="n" s="7" r="D39">
        <v>272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Inco</vt:lpstr>
      <vt:lpstr>Consolidated Statements of Inc5</vt:lpstr>
      <vt:lpstr>Consolidated Statements of Equi</vt:lpstr>
      <vt:lpstr>Consolidated Statements of Equ7</vt:lpstr>
      <vt:lpstr>Consolidated Statements of Cash</vt:lpstr>
      <vt:lpstr>Summary of Significant Accounti</vt:lpstr>
      <vt:lpstr>Goodwill and Other Intangible A</vt:lpstr>
      <vt:lpstr>Credit Facilities</vt:lpstr>
      <vt:lpstr>Leased Properties</vt:lpstr>
      <vt:lpstr>Share-Based Compensation</vt:lpstr>
      <vt:lpstr>Income Taxes</vt:lpstr>
      <vt:lpstr>Employee Benefit Plans</vt:lpstr>
      <vt:lpstr>Guarantees</vt:lpstr>
      <vt:lpstr>Acquisitions</vt:lpstr>
      <vt:lpstr>Segment Data</vt:lpstr>
      <vt:lpstr>Financial Statement Schedule II</vt:lpstr>
      <vt:lpstr>Summary of Significant Accoun20</vt:lpstr>
      <vt:lpstr>Summary of Significant Accoun21</vt:lpstr>
      <vt:lpstr>Goodwill and Other Intangible22</vt:lpstr>
      <vt:lpstr>Credit Facilities (Tables)</vt:lpstr>
      <vt:lpstr>Leased Properties (Tables)</vt:lpstr>
      <vt:lpstr>Share-Based Compensation (Table</vt:lpstr>
      <vt:lpstr>Income Taxes (Tables)</vt:lpstr>
      <vt:lpstr>Employee Benefit Plans (Tables)</vt:lpstr>
      <vt:lpstr>Acquisitions (Tables)</vt:lpstr>
      <vt:lpstr>Segment Data (Tables)</vt:lpstr>
      <vt:lpstr>Summary of Significant Accoun30</vt:lpstr>
      <vt:lpstr>Summary of Significant Accoun31</vt:lpstr>
      <vt:lpstr>Summary of Significant Accoun32</vt:lpstr>
      <vt:lpstr>Summary of Significant Accoun33</vt:lpstr>
      <vt:lpstr>Summary of Significant Accoun34</vt:lpstr>
      <vt:lpstr>Goodwill and Other Intangible35</vt:lpstr>
      <vt:lpstr>Goodwill and Other Intangible36</vt:lpstr>
      <vt:lpstr>Goodwill and Other Intangible37</vt:lpstr>
      <vt:lpstr>Goodwill and Other Intangible38</vt:lpstr>
      <vt:lpstr>Credit Facilities - Additional </vt:lpstr>
      <vt:lpstr>Credit Facilities - Outstanding</vt:lpstr>
      <vt:lpstr>Credit Facilities - Outstandi41</vt:lpstr>
      <vt:lpstr>Credit Facilities - Schedule of</vt:lpstr>
      <vt:lpstr>Leased Properties - Future Mini</vt:lpstr>
      <vt:lpstr>Leased Properties - Additional </vt:lpstr>
      <vt:lpstr>Share-Based Compensation - Addi</vt:lpstr>
      <vt:lpstr>Share-Based Compensation - Summ</vt:lpstr>
      <vt:lpstr>Share-Based Compensation - Su47</vt:lpstr>
      <vt:lpstr>Share-Based Compensation - Su48</vt:lpstr>
      <vt:lpstr>Income Taxes - Additional Infor</vt:lpstr>
      <vt:lpstr>Income Taxes - Components of De</vt:lpstr>
      <vt:lpstr>Income Taxes - Components of In</vt:lpstr>
      <vt:lpstr>Income Taxes - Components of 52</vt:lpstr>
      <vt:lpstr>Income Taxes - Difference Betwe</vt:lpstr>
      <vt:lpstr>Income Taxes - Reconciliation o</vt:lpstr>
      <vt:lpstr>Employee Benefit Plans - Additi</vt:lpstr>
      <vt:lpstr>Employee Benefit Plans - Change</vt:lpstr>
      <vt:lpstr>Employee Benefit Plans - Assump</vt:lpstr>
      <vt:lpstr>Employee Benefit Plans - Chan58</vt:lpstr>
      <vt:lpstr>Employee Benefit Plans - Asset </vt:lpstr>
      <vt:lpstr>Employee Benefit Plans - Fair V</vt:lpstr>
      <vt:lpstr>Employee Benefit Plans - Amount</vt:lpstr>
      <vt:lpstr>Employee Benefit Plans - Amou62</vt:lpstr>
      <vt:lpstr>Employee Benefit Plans - Expect</vt:lpstr>
      <vt:lpstr>Employee Benefit Plans - Compon</vt:lpstr>
      <vt:lpstr>Employee Benefit Plans - Other </vt:lpstr>
      <vt:lpstr>Employee Benefit Plans - Estima</vt:lpstr>
      <vt:lpstr>Employee Benefit Plans - Assu67</vt:lpstr>
      <vt:lpstr>Guarantees - Additional Informa</vt:lpstr>
      <vt:lpstr>Acquisitions - Additional Infor</vt:lpstr>
      <vt:lpstr>Acquisitions - Business Acquisi</vt:lpstr>
      <vt:lpstr>Acquisitions - Business Acqui71</vt:lpstr>
      <vt:lpstr>Acquisitions - Fair Values of A</vt:lpstr>
      <vt:lpstr>Segment Data - Additional Infor</vt:lpstr>
      <vt:lpstr>Segment Data - Summary of Segme</vt:lpstr>
      <vt:lpstr>Financial Statement Schedule 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9:16:11Z</dcterms:created>
  <dcterms:modified xmlns:dcterms="http://purl.org/dc/terms/" xmlns:xsi="http://www.w3.org/2001/XMLSchema-instance" xsi:type="dcterms:W3CDTF">2016-02-26T09:16:11Z</dcterms:modified>
  <dc:title xmlns:dc="http://purl.org/dc/elements/1.1/">Untitled</dc:title>
  <dc:description xmlns:dc="http://purl.org/dc/elements/1.1/"/>
  <dc:subject xmlns:dc="http://purl.org/dc/elements/1.1/"/>
  <cp:keywords/>
  <cp:category/>
</cp:coreProperties>
</file>